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Severance" sheetId="9" state="visible" r:id="rId9"/>
    <sheet xmlns:r="http://schemas.openxmlformats.org/officeDocument/2006/relationships" name="Goodwill and Other Intangible A"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Fair Value of Financial Assets " sheetId="19" state="visible" r:id="rId19"/>
    <sheet xmlns:r="http://schemas.openxmlformats.org/officeDocument/2006/relationships" name="Condensed Consolidating Financi"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quisitions (Tables)" sheetId="23" state="visible" r:id="rId23"/>
    <sheet xmlns:r="http://schemas.openxmlformats.org/officeDocument/2006/relationships" name="Goodwill and Other Intangible24"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Business Segments (Tables)" sheetId="29" state="visible" r:id="rId29"/>
    <sheet xmlns:r="http://schemas.openxmlformats.org/officeDocument/2006/relationships" name="Condensed Consolidating Finan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Narrative) (Detai" sheetId="35" state="visible" r:id="rId35"/>
    <sheet xmlns:r="http://schemas.openxmlformats.org/officeDocument/2006/relationships" name="Acquisitions (Assets Acquired a" sheetId="36" state="visible" r:id="rId36"/>
    <sheet xmlns:r="http://schemas.openxmlformats.org/officeDocument/2006/relationships" name="Acquisitions (Intangible Assets" sheetId="37" state="visible" r:id="rId37"/>
    <sheet xmlns:r="http://schemas.openxmlformats.org/officeDocument/2006/relationships" name="Acquisitions (Pro Forma Informa" sheetId="38" state="visible" r:id="rId38"/>
    <sheet xmlns:r="http://schemas.openxmlformats.org/officeDocument/2006/relationships" name="Severance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Borrowings (Schedule of Debt) (" sheetId="43" state="visible" r:id="rId43"/>
    <sheet xmlns:r="http://schemas.openxmlformats.org/officeDocument/2006/relationships" name="Borrowings (Narrative) (Details" sheetId="44" state="visible" r:id="rId44"/>
    <sheet xmlns:r="http://schemas.openxmlformats.org/officeDocument/2006/relationships" name="Borrowings (Future Maturities) " sheetId="45" state="visible" r:id="rId45"/>
    <sheet xmlns:r="http://schemas.openxmlformats.org/officeDocument/2006/relationships" name="Derivative Instruments - Narrat" sheetId="46" state="visible" r:id="rId46"/>
    <sheet xmlns:r="http://schemas.openxmlformats.org/officeDocument/2006/relationships" name="Derivative Instruments - Effect" sheetId="47" state="visible" r:id="rId47"/>
    <sheet xmlns:r="http://schemas.openxmlformats.org/officeDocument/2006/relationships" name="Derivative Instruments - Balanc" sheetId="48" state="visible" r:id="rId48"/>
    <sheet xmlns:r="http://schemas.openxmlformats.org/officeDocument/2006/relationships" name="Derivative Instruments - Locati"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Share-Based Compensation - Comp" sheetId="52" state="visible" r:id="rId52"/>
    <sheet xmlns:r="http://schemas.openxmlformats.org/officeDocument/2006/relationships" name="Share-Based Compensation - Opti" sheetId="53" state="visible" r:id="rId53"/>
    <sheet xmlns:r="http://schemas.openxmlformats.org/officeDocument/2006/relationships" name="Earnings Per Share - Computatio"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Business Segments (Details)" sheetId="57" state="visible" r:id="rId57"/>
    <sheet xmlns:r="http://schemas.openxmlformats.org/officeDocument/2006/relationships" name="Fair Value of Financial Asset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69">
  <si>
    <t>Document And Entity Information - shares</t>
  </si>
  <si>
    <t>9 Months Ended</t>
  </si>
  <si>
    <t>Jun. 29, 2018</t>
  </si>
  <si>
    <t>Jul. 27, 2018</t>
  </si>
  <si>
    <t>Document And Entity Information [Abstract]</t>
  </si>
  <si>
    <t>Document Type</t>
  </si>
  <si>
    <t>10-Q</t>
  </si>
  <si>
    <t>Amendment Flag</t>
  </si>
  <si>
    <t>false</t>
  </si>
  <si>
    <t>Document Period End Date</t>
  </si>
  <si>
    <t>Jun. 29,
		2018</t>
  </si>
  <si>
    <t>Document Fiscal Year Focus</t>
  </si>
  <si>
    <t>Document Fiscal Period Focus</t>
  </si>
  <si>
    <t>Q3</t>
  </si>
  <si>
    <t>Entity Registrant Name</t>
  </si>
  <si>
    <t>Aramark</t>
  </si>
  <si>
    <t>Entity Central Index Key</t>
  </si>
  <si>
    <t>Entity Filer Category</t>
  </si>
  <si>
    <t>Large Accelerated Filer</t>
  </si>
  <si>
    <t>Current Fiscal Year End Date</t>
  </si>
  <si>
    <t>--09-28</t>
  </si>
  <si>
    <t>Entity Common Stock, Shares Outstanding</t>
  </si>
  <si>
    <t>Condensed Consolidated Balance Sheets (Unaudited) - USD ($) $ in Thousands</t>
  </si>
  <si>
    <t>Sep. 29, 2017</t>
  </si>
  <si>
    <t>Current Assets:</t>
  </si>
  <si>
    <t>Cash and cash equivalents</t>
  </si>
  <si>
    <t>Receivables (less allowances: 2018 - $50,503; 2017 - $53,416)</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8—279,024,864 shares and 2017—277,111,042 shares; and outstanding: 2018—246,460,602 shares and 2017—245,593,961 shares)</t>
  </si>
  <si>
    <t>Capital surplus</t>
  </si>
  <si>
    <t>Retained earnings</t>
  </si>
  <si>
    <t>Accumulated other comprehensive loss</t>
  </si>
  <si>
    <t>Treasury stock (shares held in treasury: 2018—32,564,262 shares and 2017—31,517,081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Jun. 30, 2017</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Share of equity investee's comprehensive income (loss)</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Accounts Receivable</t>
  </si>
  <si>
    <t>Prepayments and Other Current Assets</t>
  </si>
  <si>
    <t>Accounts Payable</t>
  </si>
  <si>
    <t>Accrued Expense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stock</t>
  </si>
  <si>
    <t>Other financing activities</t>
  </si>
  <si>
    <t>Net cash provided by financing activities</t>
  </si>
  <si>
    <t>Increase (decrease) in cash and cash equivalents</t>
  </si>
  <si>
    <t>Cash and cash equivalents, beginning of period</t>
  </si>
  <si>
    <t>Cash and cash equivalents, end of period</t>
  </si>
  <si>
    <t>Supplemental Cash Flow Information</t>
  </si>
  <si>
    <t>Interest paid</t>
  </si>
  <si>
    <t>Income taxes paid</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See Note 12 for further discussion over the FSS United States reporting segment reclassification and name change.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17 . The Condensed Consolidated Balance Sheet as of September 29, 2017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New Accounting Standards Updates Adopted Standards In August 2017, the Financial Accounting Standards Board ("FASB") issued an accounting standards update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early adopted the guidance in the third quarter of fiscal 2018, using the modified retrospective method as if the Company had adopted the standard as of the beginning of fiscal 2018. The guidance did not have a material impact on the condensed consolidated financial statements. In May 2017, the FASB issued an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densed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densed consolidated financial statements. The Company will apply the guidance during its annual impairment test or earlier if a change in circumstances or the occurrence of events indicates potential impairment exis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densed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densed consolidated financial statements. Standards Not Yet Adopted (from most to least recent date of issuance) In February 2018, the FASB issued an ASU which provides clarification regarding guidance related to the financial instrument standard. The guidance is effective for the Company in the first quarter of fiscal 2019 and early adoption is permitted. The Company is currently evaluating the impact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is effective for the Company in the first quarter of fiscal 2019 and early adoption is permitted. The Company is currently evaluating the impact of the pronouncement.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In connection with the new revenue recognition guidance, the Company has completed its comprehensive contract review project, including contracts relating to its recent acquisitions, and its evaluation of the standard's impact on the timing and presentation of various financial aspects of its contractual arrangements. The Company is in the process of finalizing the documentation of the conclusions reached. Based on this assessment, the Company does not believe this standard will have a material impact on the timing of revenue recognition or net income. The largest impacts to the Company's consolidated financial statements will result from an increase in revenue within the Uniform segment for the reclassification of certain fees currently recognized as a reduction to “Cost of services provided” and employee commissions being capitalized and amortized over the expected customer relationship period. The Company has identified and is in the process of implementing appropriate changes to business processes, controls and systems to support recognition and disclosure under the new standard. The Company plans to adopt the standard using the modified retrospective transition method, resulting in the recognition of a cumulative translation adjustment in retained earnings as of September 29, 2018.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he summary of the components of comprehensive income is as follows (in thousands): Three Months Ended June 29, 2018 June 30, 2017 Pre-Tax Amount Tax Effect After-Tax Amount Pre-Tax Amount Tax Effect After-Tax Amount Net income $ 72,716 $ 65,364 Foreign currency translation adjustments (45,185 ) 230 (44,955 ) 14,529 2,465 16,994 Fair value of cash flow hedges 12,966 (3,773 ) 9,193 951 (371 ) 580 Share of equity investee's comprehensive income (loss) 391 — 391 — — — Other comprehensive income (loss) (31,828 ) (3,543 ) (35,371 ) 15,480 2,094 17,574 Comprehensive income 37,345 82,938 Less: Net income attributable to noncontrolling interest 139 69 Comprehensive income attributable to Aramark stockholders $ 37,206 $ 82,869 Nine Months Ended June 29, 2018 June 30, 2017 Pre-Tax Amount Tax Effect After-Tax Amount Pre-Tax Amount Tax Effect After-Tax Amount Net income $ 392,872 $ 261,029 Pension plan adjustments (1) 32,730 (19,351 ) 13,379 — — — Foreign currency translation adjustments (25,447 ) (699 ) (26,146 ) (11,429 ) 7,171 (4,258 ) Fair value of cash flow hedges 54,451 (15,845 ) 38,606 47,489 (18,521 ) 28,968 Share of equity investee's comprehensive income (loss) (145 ) — (145 ) — — — Other comprehensive income (loss) 61,589 (35,895 ) 25,694 36,060 (11,350 ) 24,710 Comprehensive income 418,566 285,739 Less: Net income attributable to noncontrolling interest 442 244 Comprehensive income attributable to Aramark stockholders $ 418,124 $ 285,495 (1) The Company amended certain Canadian pension plans to freeze benefit accruals. The plan will be closed to new participants and current participants will no longer earn additional benefits. Accumulated other comprehensive loss consists of the following (in thousands): June 29, 2018 September 29, 2017 Pension plan adjustments $ (31,896 ) $ (45,275 ) Foreign currency translation adjustments (88,704 ) (62,558 ) Cash flow hedges 31,812 (6,794 ) Share of equity investee's accumulated other comprehensive loss (9,278 ) (9,133 ) $ (98,066 ) $ (123,760 ) 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Client contract investments, net of accumulated amortization, were $1,017.2 million and $981.3 million as of June 29, 2018 and September 29, 2017 , respectively.</t>
  </si>
  <si>
    <t>Acquisitions</t>
  </si>
  <si>
    <t>Business Combinations [Abstract]</t>
  </si>
  <si>
    <t>ACQUISITIONS: AmeriPride Services, Inc. ("AmeriPride") Acquisition On January 19, 2018, the Company completed the acquisition of AmeriPride, a uniform and linen rental and supply company in the U.S. and Canada, pursuant to the Agreement and Plan of Merger ("AmeriPride Merger Agreement") dated as of October 13, 2017, by and among the Company, AmeriPride, Timberwolf Acquisition Corporation, and Bruce M. Steiner, in his capacity as Stockholder Representative. Upon completion of the acquisition, AmeriPride became a wholly owned subsidiary of the Company and its results will be included in the Company's Uniform segment. The total consideration paid for AmeriPride was $995.4 million , partially offset by $84.9 million of cash acquired. In order to finance the AmeriPride acquisition, the Company entered into a long-term financing agreement (see Note 5). During the nine month period ended June 29, 2018 , the Company incurred acquisition-related costs of $12.7 million , included in "Selling and general corporate expenses," and $5.2 million of commitment fees, included in "Interest and Other Financing Costs, net" in the Company’s Condensed Consolidated Statements of Income. Consideration The Company has accounted for the AmeriPride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for property and equipment and intangible assets. Any adjustments to the preliminary fair values will be made as soon as practicable but no later than one year from the acquisition date. These adjustments may have a material impact on the Company's results of operations and financial position. For tax purposes, this acquisition is a taxable transaction. Recognition and Measurement of Assets Acquired and Liabilities Assumed at Fair Value The following tables summarize the preliminary fair values of the tangible and identifiable intangible assets acquired and liabilities assumed at the acquisition date (in thousands): Current assets $ 237,538 Noncurrent assets 960,035 Total assets $ 1,197,573 Current liabilities $ 135,427 Noncurrent liabilities 66,718 Total liabilities $ 202,145 Intangible Assets The following table identifies the Company’s preliminary allocations of purchase price to the intangible assets acquired by category: Estimated Fair Weighted- Customer relationship assets $ 297.0 15 Trade names 24.0 3 to indefinite Total intangible assets $ 321.0 The estimated fair value of the customer relationship assets was determined using the “multi-period excess earnings method” which considers the present value of net cash flows expected to be generated by the customer relationships, excluding any cash flows related to contributory assets. The estimated fair value of the two trade names acquired were determined using the “relief-from-royalty method” which considers the discounted estimated royalty payments that are expected to be avoided as a result of the trademarks being owned. Goodwill The Company recorded approximately $363.2 million of goodwill in connection with its preliminary purchase price allocation relating to the AmeriPride acquisition, all of which was recognized in the Uniform reporting segment. Factors that contributed to the Company’s preliminary recognition of goodwill include the Company’s intent to expand and complement its existing uniform business and to enhance its customer service experience, in addition to the anticipated synergies the Company expects to generate from the acquisition. Goodwill related to the AmeriPride acquisition may be revised upon final determination of the purchase price allocation. Avendra, LLC ("Avendra") Acquisition On December 11, 2017, the Company completed the acquisition of Avendra, a hospitality procurement services provider in North America, which included the merger of Capital Merger Sub, LLC, a wholly owned subsidiary of the Company, with Avendra, pursuant to the Agreement and Plan of Merger ("Avendra Merger Agreement") dated as of October 13, 2017, by and among Aramark Services, Inc. (“ASI”), a wholly owned subsidiary of the Company, Avendra, Capital Merger Sub, LLC, and Marriott International, Inc., in its capacity as Holder Representative. Avendra continued as the surviving entity of the merger and is a wholly owned subsidiary of the Company whose financial results are included within the FSS United States reporting segment from December 11, 2017. The total consideration paid for Avendra was $1,386.4 million , partially offset by $87.3 million of cash and restricted investments acquired. In order to finance the Avendra acquisition, the Company entered into a long-term financing agreement (see Note 5). During the nine month period ended June 29, 2018 , the Company incurred acquisition-related costs of $11.5 million , included in "Selling and general corporate expenses," and $6.7 million of commitment fees, included in "Interest and Other Financing Costs, net" in the Company’s Condensed Consolidated Statements of Income. Consideration The Company has accounted for the Avendra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management's review of the final purchase price allocations. These adjustments may have a material impact on the Company's results of operations and financial position. For tax purposes, this acquisition is a taxable transaction. Recognition and Measurement of Assets Acquired and Liabilities Assumed at Fair Value The following tables summarize the preliminary fair values of the tangible and identifiable intangible assets acquired and liabilities assumed at the acquisition date (in thousands): Current assets $ 157,675 Noncurrent assets 1,343,035 Total assets $ 1,500,710 Current liabilities $ 108,384 Noncurrent liabilities 5,949 Total liabilities $ 114,333 Intangible Assets The following table identifies the Company’s preliminary allocations of purchase price to the intangible assets acquired by category: Estimated Fair Weighted- Customer relationship assets $ 567.0 15 Trade name 222.0 indefinite Total intangible assets $ 789.0 The estimated fair value of the customer relationship assets was determined using the “multi-period excess earnings method” which considers the present value of net cash flows expected to be generated by the customer relationships, excluding any cash flows related to contributory assets. The estimated fair value of the trade name was determined using the “relief-from-royalty method” which considers the discounted estimated royalty payments that are expected to be avoided as a result of the trademarks being owned. Goodwill The Company recorded approximately $528.0 million of goodwill in connection with its preliminary purchase price allocation relating to the Avendra acquisition, all of which was recognized in the FSS United States reporting segment. Factors that contributed to the Company’s preliminary recognition of goodwill include the Company’s intent to expand its buying scale through Avendra’s procurement capabilities and to expand its customer base outside of its traditional industries, in addition to the anticipated synergies the Company expects to generate from the acquisition. Goodwill related to the Avendra acquisition may be revised upon final determination of the purchase price allocation. Combined Sales and Earnings for AmeriPride and Avendra Included in the Company’s Condensed Consolidated Statements of Income for the three and nine months ended June 29, 2018 were combined sales from AmeriPride and Avendra of approximately $184.7 million and $338.0 million , respectively, related to these entities. Combined net income for the results of AmeriPride and Avendra was $12.6 million for the three months ended June 29, 2018 , which excludes the impact of the increased interest expense incurred from the financing of the acquisitions. Unaudited Pro Forma Results of Operations for AmeriPride and Avendra The following table reflects the unaudited pro forma combined results of operations for the three and nine months ended June 29, 2018 for the Company, assuming the closing of both acquisitions occurred on October 1, 2016: Three Months Ended Nine Months Ended Unaudited (in thousands) June 29, 2018 June 30, 2017 June 29, 2018 June 30, 2017 Total sales $ 3,971,606 $ 3,789,191 $ 12,100,865 $ 11,526,351 Net income 79,817 55,107 435,707 226,264 The pro forma results have been prepared for comparative purposes only and are not necessarily indicative of the actual results of operations had the closing of the acquisitions taken place on October 1, 2016. Furthermore, the pro forma results do not purport to project the future results of operations of the Company. The unaudited pro forma information primarily reflects the following adjustments: • adjustments to amortization expense related to identifiable intangible assets acquired; • adjustments to depreciation expense related to the fair value of property and equipment acquired; • adjustments to interest expense to reflect the long-term financing agreements used to finance the acquisitions (see Note 5); and • adjustments for the tax effect of the aforementioned adjustments. Other Acquisitions During the nine month period of fiscal 2018 , the Company paid cash consideration of approximately $35.8 million for various acquisitions, excluding the purchases of AmeriPride and Avendra. The sales, net income, assets and liabilities of these acquisitions did not have a material impact on the Company's condensed consolidated financial statements.</t>
  </si>
  <si>
    <t>Severance</t>
  </si>
  <si>
    <t>Restructuring and Related Activities [Abstract]</t>
  </si>
  <si>
    <t>SEVERANCE: During the second quarter of fiscal 2018, the Company commenced a new phase of strategic reinvestment and reorganization actions to streamline and improve efficiencies and effectiveness of its selling, general and administrative functions which resulted in a net severance charge of approximately $39.5 million for the nine months ended June 29, 2018 . As of June 29, 2018 and September 29, 2017 , the Company had an accrual of approximately $27.9 million and $17.8 million , respectively, related to unpaid severance obligations. These obligations are expected to be paid through the first six months of fiscal 2019.</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ne 29, 2018 follow (in thousands): Segment September 29, 2017 Acquisitions Translation June 29, 2018 FSS United States $ 3,493,756 $ 532,201 $ — $ 4,025,957 FSS International 637,816 2,656 (14,433 ) 626,039 Uniform 583,939 370,856 (557 ) 954,238 $ 4,715,511 $ 905,713 $ (14,990 ) $ 5,606,234 During the first quarter of fiscal 2018, $173.3 million of goodwill related to certain Canadian businesses was reclassified out of the FSS United States segment and into the FSS International segment (see Note 12), which is reflected in the opening balance as of September 29, 2017. Goodwill related to the acquisitions made during the nine months ended June 29, 2018 may be revised upon final determination of the purchase price allocation (see Note 2). Other intangible assets consist of the following (in thousands): June 29, 2018 September 29, 2017 Gross Accumulated Net Gross Accumulated Net Customer relationship assets $ 2,253,545 $ (1,133,361 ) $ 1,120,184 $ 1,376,812 $ (1,063,350 ) $ 313,462 Trade names 1,051,309 (885 ) 1,050,424 807,362 — 807,362 $ 3,304,854 $ (1,134,246 ) $ 2,170,608 $ 2,184,174 $ (1,063,350 ) $ 1,120,824 During the nine months ended June 29, 2018 , the Company acquired customer relationship assets and trade names with preliminary values of approximately $887.0 million and $246.0 million , respectively. Customer relationship assets are being amortized principally on a straight-line basis over the expected period of benefit, 5 to 24 years, with a weighted average life of approximately 15 years. The Aramark and a majority of the other trade names are indefinite lived intangible assets and are not amortizable but are evaluated for impairment at least annually. Other intangible asset values related to the acquisitions made during the nine months ended June 29, 2018 may be revised upon final determination of the purchase price allocation (see Note 2). Amortization of acquired intangible assets for the nine months ended June 29, 2018 and June 30, 2017 was approximately $82.3 million and $66.3 million , respectively.</t>
  </si>
  <si>
    <t>Borrowings</t>
  </si>
  <si>
    <t>Debt Disclosure [Abstract]</t>
  </si>
  <si>
    <t>BORROWINGS: Long-term borrowings, net, are summarized in the following table (in thousands): June 29, 2018 September 29, 2017 Senior secured revolving credit facility, due March 2022 $ 47,208 $ — Senior secured term loan facility, due March 2022 454,273 1,125,858 Senior secured term loan facility, due February 2023 146,208 — Senior secured term loan facility, due March 2024 1,403,203 1,403,429 Senior secured term loan facility, due March 2025 1,772,373 — 5.125% senior notes, due January 2024 903,048 903,654 5.000% senior notes, due April 2025 590,593 589,733 3.125% senior notes, due April 2025 375,646 379,429 4.750% senior notes, due June 2026 493,925 493,464 5.000% senior notes, due February 2028 1,136,192 — Receivables Facility, due May 2021 400,000 254,200 Capital leases 137,068 114,400 Other 10,568 4,321 7,870,305 5,268,488 Less—current portion (81,970 ) (78,157 ) $ 7,788,335 $ 5,190,331 As of June 29, 2018 , there was approximately $997.6 million of outstanding foreign currency borrowings. Fiscal 2018 Refinancing Transactions Receivables Facility During the third quarter of fiscal 2018 , the Company extended the terms of the Receivables Facility from May 2019 to May 2021. The purchase limit increased from $350.0 million to $400.0 million and the additional seasonal capacity of the Receivables Facility increased from $50.0 million to $100.0 million from October through March. All other terms and conditions remain largely unchanged. Term Loan B due 2024 and Yen Term Loan due 2022 On May 24, 2018, ASI, an indirect wholly owned subsidiary of the Company, entered into Amendment No. 5 ("Amendment No. 5") to the Credit Agreement dated March 28, 2017 (as supplemented or otherwise modified from time to time, the “Credit Agreement”) and last amended by Incremental Amendment No. 4 on May 11, 2018, Incremental Amendment No. 3 on February 28, 2018, Incremental Amendment No. 2 on December 11, 2017 and Incremental Amendment No. 1 on September 20, 2017, which replaced the existing Amended and Restated Credit Agreement, originally dated January 26, 2007 and last amended and restated on February 24, 2014 (the "Previous Credit Agreement"). Amendment No. 5 changed the applicable interest rate on the outstanding borrowings related to the U.S. dollar denominated Term Loan B due 2024 ("U.S. Term Loan B due 2024"). As a result of the amendment, the applicable margin on the U.S. Term Loan due 2024 was changed from 2.00% for borrowings based on the LIBOR rate to 1.75% and from 1.00% for borrowings based on the base rate to 0.75% . There were no other material changes to the terms of the U.S. Term Loan B due 2024. On May 11, 2018, ASI entered into Incremental Amendment No. 4 ("Incremental Amendment No. 4") to the Credit Agreement. Incremental Amendment No. 4 changed the applicable interest rate on the outstanding borrowings related to the Yen denominated Term Loan due 2022 ("Yen Term Loan due 2022"). As a result of the amendment, the applicable margin on the Yen Term Loan due 2022 was changed from 1.75% to 1.50% . All other terms related to the Yen Term Loan due 2022 remained unchanged. Canadian Term Loan A-1 due 2023 On February 28, 2018, ASI entered into Incremental Amendment No. 3 (“Incremental Amendment No. 3”) to the Credit Agreement. Incremental Amendment No. 3 provides for an incremental, senior secured credit facility under the Credit Agreement comprised of a Canadian dollar denominated term loan made to Aramark Canada Limited ("ACL"), a company organized under the laws of Canada and an indirect subsidiary of ASI in an amount equal to CAD 200 million (approximately $146.6 million as of June 29, 2018 ) due on February 28, 2023 (the "Canadian Term Loan A-1 due 2023"). The net proceeds from the Canadian Term Loan A-1 due 2023 were used to pay down certain borrowings on the revolving credit facility and to pay fees and expenses related to the consummation of Incremental Amendment No. 3. The Canadian Term Loan A-1 due 2023 bears interest at a rate equal to, at the Company’s option, either (a) a Bank Act of Canada rate determined by reference to offered rates for bankers' acceptances, increased by 0.10% depending on the lender party or (b) a base rate or Canadian base rate determined by reference to the higher of (1) the prime rate of the administrative agent and (2) the Bank Act of Canada rate plus 1.00% plus an applicable margin set initially at 1.75% for borrowings based on the Bank Act of Canada rate and 0.75% for borrowings based on the Canadian base rate, in each case, subject to a reduction of 0.125% per each decline of 0.50 to 1.00 in the Company's consolidated leverage ratio from 4.75 to 1.00. Accordingly, the applicable margin spread for the Canadian Term Loan A-1 due 2023 is 1.25% to 1.75% (as of June 29, 2018 - 1.75% ) with respect to Bank Act of Canada borrowings, subject to a floor of 0.00% , and 0.25% to 0.75% (as of June 29, 2018 - 0.75% ) with respect to Canadian base rate borrowings, subject to a floor of 0.00% . The Canadian Term Loan A-1 requires the payment of installments in quarterly principal amounts of CAD 2.5 million from March 31, 2018 through December 31, 2019, CAD 3.75 million from March 31, 2020 through December 31, 2020, CAD 5.0 million from March 31, 2021 through December 31, 2021, CAD 7.5 million from March 31, 2022 through December 31, 2022, and CAD 115.0 million at maturity. The Canadian Term Loan A-1 is subject to substantially similar terms currently relating to guarantees, collateral, mandatory prepayments and covenants that are applicable to the Company’s existing term loans outstanding under the Credit Agreement.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During the second quarter of fiscal 2018 , the Company capitalized third-party costs of approximately $14.2 million directly attributable to the 2028 Notes, which are included in "Long-Term Borrowings" in the Condensed Consolidated Balance Sheets.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commencing on August 1, 2018.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Prior to February 1, 2021, ASI has the option to redeem up to 40% of the aggregate principal amount of all 2028 Notes at a purchase price equal to 105% of the principal amount of such 2028 Notes plus accrued and unpaid interest, if any, to but not including the date of redemption, with the net cash proceeds of one or more equity offerings, provided that at least 50% of the sum of the aggregate principal amount of the 2028 Notes originally issued remain outstanding immediately after the purchase.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U.S. Term Loan B due 2025 On December 11, 2017, ASI entered into Incremental Amendment No. 2 (“Incremental Amendment No. 2”) to the Credit Agreement. Incremental Amendment No. 2 provides for an incremental senior secured credit facility under the Credit Agreement comprised of a U.S. dollar denominated term loan made to ASI in an amount equal to $1,785.0 million , due on March 11, 2025 . On June 12, 2018, the Company entered into Amendment No. 6 ("Amendment No. 6") to the Credit Agreement, which changed the applicable interest rate on the outstanding U.S. Term Loan B due 2025 borrowings (see below for further discussion). There were no other material changes to the terms of the U.S. Term Loan B due 2025 as a result of Amendment No. 6. The net proceeds from the U.S. Term Loan B due 2025 were used to finance the Avendra acquisition and, together with approximately $200.0 million of proceeds from a borrowing made under the Credit Agreement’s revolving credit facility, to repay the $633.8 million of principal outstanding on the U.S. Term Loan A under the Credit Agreement, along with accrued interest and certain fees and related expenses. The Company recorded $5.7 million of charges to "Interest and Other Financing Costs, net" in the Condensed Consolidated Statements of Income for the nine months ended June 29, 2018 for the write-off of debt issuance costs. The Company capitalized third-party costs of approximately $8.9 million directly attributable to the U.S. Term Loan B due 2025 under the Credit Agreement, which are included in "Long-Term Borrowings" in the Condensed Consolidated Balance Sheets as of March 30, 2018. The U.S. Term Loan B due 2025 bears interest at a rate equal to, at the Company’s option,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2.00% for borrowings based on the LIBOR rate and 1.00% for borrowings based on the base rate, in each case, subject to a reduction of 0.25% upon compliance by the Company with a consolidated leverage ratio of 3.00 to 1.00. As a result of Amendment No. 6, the applicable margin was changed from 2.00% for borrowings based on the eurocurrency (LIBOR) rate to 1.75% , subject to a LIBOR floor of 0.00% , and from 1.00% for borrowings based on the base rate to 0.75% , subject to a minimum base rate of 0.00% . The Company is required to make quarterly principal repayments on the U.S. Term Loan B due 2025 in quarterly amounts of 1.00% per annum of the funded total principal amount and is subject to substantially similar terms relating to guarantees, collateral, mandatory prepayments and covenants that are applicable to the Company’s existing U.S. Term Loan B due 2024 outstanding under the Credit Agreement. Future Maturities At June 29, 2018 , annual maturities on long-term borrowings maturing between fiscal years 2018 and 2022 and thereafter (excluding the $60.5 million reduction to long-term borrowings from debt issuance costs and the increase of $13.0 million from the premium on the 5.125% Senior Notes due 2024 (the "2024 Notes")) are as follows (in thousands): 2018 $ 26,067 2019 63,980 2020 120,216 2021 515,768 2022 468,881 Thereafter 6,722,925</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The Company also formally assesses, both at the hedge's inception and on an ongoing basis, whether the derivatives that are used in hedging transactions are highly effective in offsetting cash flows of hedged items. Cash Flow Hedges The Company has approximately $2.7 billion notional amount of outstanding interest rate swap agreements as of June 29, 2018 , which fixes the rate on a like amount of variable rate borrowings through the first quarter of fiscal 2023. During the first quarter of fiscal 2018 , the Company entered into approximately $1.6 billion notional amount of interest rate swap agreements to hedge the cash flow risk of variability in interest payments on variable rate borrowings. In addition, interest rate swaps with notional amounts of $450.0 million matured during the nine months of fiscal 2018 , respectively.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June 29, 2018 and September 29, 2017 , approximately $31.8 million and ($6.8) million of unrealized net of tax gains (losses) related to the interest rate swaps were included in "Accumulated other comprehensive loss," respectively. The following table summarizes the effect of our derivatives designated as cash flow hedging instruments on Other comprehensive income (loss) (in thousands): Three Months Ended June 29, 2018 June 30, 2017 Interest rate swap agreements $ 12,257 $ (2,721 ) Nine Months Ended June 29, 2018 June 30, 2017 Interest rate swap agreements $ 48,825 $ 33,261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ne 29, 2018 , the Company has contracts for approximately 10.5 million gallons outstanding through fiscal 2019. The Company does not record its gasoline and diesel fuel agreements as hedges for accounting purposes. The impact on earnings related to the change in fair value of these unsettled contracts was a gain of approximately $0.1 million and a gain of approximately $0.3 million for the three and nine months ended June 29, 2018 , respectively. The impact on earnings related to the change in fair value of these unsettled contracts was a loss of approximately $2.6 million and $3.6 million for the three and nine months ended June 30, 2017 , respectively. The change in fair value for unsettled contracts is included in "Selling and general corporate expenses" in the Condensed Consolidated Statements of Income. When the contracts settle, the gain or loss is recorded to"Costs of services provided" in the Condensed Consolidated Statements of Income. As of June 29, 2018 , the Company had foreign currency forward exchange contracts outstanding with notional amounts of €40.0 million and £6.0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see Note 13), of the Company's derivatives designated and not designated as hedging instruments in the Condensed Consolidated Balance Sheets (in thousands): Balance Sheet Location June 29, 2018 September 29, 2017 ASSETS Designated as hedging instruments: Interest rate swap agreements Prepayments and other current assets $ 1,795 $ — Interest rate swap agreements Noncurrent Assets $ 46,497 $ — Not designated as hedging instruments: Foreign currency forward exchange contracts Prepayments and other current assets $ 293 $ 80 Gasoline and diesel fuel agreements Prepayments and other current assets $ 3,941 $ 3,626 $ 52,526 $ 3,706 LIABILITIES Designated as hedging instruments: Interest rate swap agreements Accrued expenses and other current liabilities $ — $ 1,196 Interest rate swap agreements Other Noncurrent Liabilities — 9,313 $ — $ 10,509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June 29, 2018 June 30, 2017 Designated as hedging instruments: Interest rate swap agreements Interest expense $ 709 $ 3,732 Not designated as hedging instruments: Gasoline and diesel fuel agreements Costs of services provided / Selling and general corporate expenses $ (2,070 ) $ 2,404 Foreign currency forward exchange contracts Interest expense (603 ) 1,673 (2,673 ) 4,077 $ (1,964 ) $ 7,809 Nine Months Ended Income Statement Location June 29, 2018 June 30, 2017 Designated as hedging instruments: Interest rate swap agreements Interest Expense $ 5,626 $ 14,288 Not designated as hedging instruments: Gasoline and diesel fuel agreements Costs of services provided / Selling and general corporate expenses $ (5,547 ) $ 2,787 Foreign currency forward exchange contracts Interest Expense (152 ) (3,134 ) $ (5,699 ) $ (347 ) $ (73 ) $ 13,941 The Company has a Japanese yen denominated term loan in the amount of ¥10,884.9 million . The term loan was designated as a hedge of the Company's net Japanese currency exposure represented by the equity investment in its Japanese affiliate, AIM Services Co., Ltd. Additionally, the Company has a Euro denominated term loan in the amount of €159.4 million . The term loan was designated as a hedge of the Company's net Euro currency exposure represented by certain holdings in its European affiliates. At June 29, 2018 , the net of tax gain expected to be reclassified from "Accumulated other comprehensive loss" into earnings over the next twelve months based on current market rates is approximately $5.6 million .</t>
  </si>
  <si>
    <t>Income Taxes</t>
  </si>
  <si>
    <t>Income Tax Disclosure [Abstract]</t>
  </si>
  <si>
    <t>INCOME TAXES: On December 22, 2017, “H.R.1,” commonly referred to as the “Tax Cuts and Jobs Act” (the “Tax Legislation”) was signed into U.S. law. The Tax Legislation, which was effective on January 1, 2018, significantly revises the U.S. tax code by, among other things, lowering the corporate income tax rate from 35.0% to 21.0% and implementing a territorial tax system that includes a one-time transition tax on deemed repatriated earnings of foreign subsidiaries. Though certain key aspects of the new law are effective January 1, 2018 and have an immediate accounting impact, other significant provisions are not effective or may not result in accounting implications for the Company until fiscal year-end September 28, 2018 or after. The impact of the corporate income tax rate change is reflected in the estimated annual effective tax rate for the fiscal year ending September 28, 2018. The legislation requires the Company to use a blended rate for its fiscal 2018 tax year by applying a prorated percentage of days before and after the January 1, 2018 effective date. As a result, the Company's 2018 annual statutory rate has been reduced to 24.5% . As a result of the enactment of the Tax Legislation, the Company was required to recognize the effect of the corporate income tax rate change on its deferred tax assets and liabilities in the first quarter of fiscal 2018, the period in which the legislation was enacted. The Company recorded a provisional tax benefit from corporate income tax rate change and certain other adjustments, which resulted in a noncash benefit to the provision for income taxes of approximately $207.5 million , which was recorded to the Condensed Consolidated Statements of Income during the first quarter of fiscal 2018. A corresponding reduction to the Company's deferred income tax liability was also recorded to the Condensed Consolidated Balance Sheets during the first quarter of fiscal 2018. This was the Company’s provisional estimate and will be subject to adjustment as the computations are finalized. The Tax Legislation also requires the Company to pay a one-time transition tax on unremitted earnings of certain non-U.S. subsidiaries. The Company recorded a provisional estimate of the tax expense of approximately $2.5 million during the first quarter of fiscal 2018 related to the one time transition tax, net of foreign tax credits. As a result of the Tax Legislation, the Company re-assessed the ability to recover its $21.2 million of foreign tax credit carryforwards. Based on currently available information, the Company believes it will not generate sufficient foreign source income in the carryforward period to utilize these credits. As a result, the Company recorded a valuation allowance of $21.2 million against its foreign tax credit carryforward during the first quarter of fiscal 2018, as a provisional estimate. The Tax Legislation contains additional international provisions which may impact the Company prospectively, including the tax on “Global Intangible Low-Taxed Income” (“GILTI”). The Company is currently unable to provide a reasonable provisional estimate as to whether additional deferred tax assets and liabilities should be recognized for basis differences expected to reverse as GILTI in future years, pending clarification of interpretive issues and the availability of the necessary information to develop a reasonable estimate. Accordingly, the Company has yet to determine whether GILTI tax should be recorded as a period expense or measured as a deferred tax asset or liability. However, the Company does not believe the impact will be material. As the result of the one-time transition tax on unremitted foreign earnings of non-U.S. subsidiaries, as well as the shift from a worldwide system of taxation to a participation exemption system, the Company generally will not incur additional U.S. tax liability on the distribution of unremitted foreign earnings. However, other items continue to trigger additional tax expense for which no deferred tax liability has been recorded, including Section 986(c) currency gain/loss, foreign withholding taxes and state taxes. As a result, the Company has performed a preliminary assessment of its indefinite reinvestment position, pending further analysis and expected guidance around newly enacted legislation of U.S. taxation of foreign multinational companies, including the transition tax, GILTI and the potential tax liabilities attributable to repatriation under the Tax Legislation. Accordingly, the provisional estimate of undistributed earnings of certain foreign subsidiaries for which no deferred tax liability was recorded amounted to approximately $71.6 million as of June 29, 2018 . T he provisional estimate of foreign withholding tax cost associated with remitting these earnings is approximately $3.9 million . Such amount has not been accrued by the Company as it believes those foreign earnings are permanently reinvested. The Tax Legislation also contains limitations on the deductibility of interest expense and certain executive compensation, that are not expected to impact the Company until fiscal years ending after September 28, 2018. The Company continues to evaluate their impact on its consolidated financial statements. The provisional amounts are based on information available at this time and subject to change due to several factors, including, finalization of the Company’s annual financial closing and reporting processes, management’s further assessment of the Tax Legislation and related regulatory guidance, guidance that may be issued and actions the Company may take as a result of the Tax Legislation. The Company is in the process of finalizing these provisional calculations, and will continue to evaluate the effect of tax reform on its financial results. Additional details will be included in the Company's Form 10-K for the fiscal year ended September 28, 2018. The Company filed the fiscal 2017 federal income tax return in the fourth quarter of 2018, which included several accounting method changes that impact the income tax payable and deferred income tax assets and liabilities. Management is analyzing the results and will record the tax impact in the fourth quarter of fiscal 2018 .</t>
  </si>
  <si>
    <t>Stockholders' Equity</t>
  </si>
  <si>
    <t>Equity [Abstract]</t>
  </si>
  <si>
    <t>STOCKHOLDERS' EQUITY: During the nine months ended June 29, 2018 and June 30, 2017 , the Company paid dividends of approximately $77.3 million and $75.5 million to its stockholders, respectively. On August 1, 2018, the Company's Board declared a $0.105 dividend per share of common stock, payable on August 30, 2018, to shareholders of record on the close of business on August 16, 2018. During the first quarter of fiscal 2018, the Company completed a repurchase of 0.6 million shares of its common stock for $24.4 million . During the second quarter of fiscal 2017, the Company completed a repurchase of approximately 2.8 million shares of its common stock for $100.0 million .</t>
  </si>
  <si>
    <t>Share-Based Compensation</t>
  </si>
  <si>
    <t>Disclosure of Compensation Related Costs, Share-based Payments [Abstract]</t>
  </si>
  <si>
    <t xml:space="preserve">SHARE-BASED COMPENSATION: 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Nine Months Ended June 29, 2018 June 30, 2017 June 29, 2018 June 30, 2017 TBOs $ 4.2 $ 5.2 $ 14.0 $ 15.7 RSUs 6.0 5.0 17.9 16.4 PSUs (1) 24.0 5.0 34.9 16.4 Deferred Stock and Other Units 0.6 0.4 1.5 1.8 $ 34.8 $ 15.6 $ 68.3 $ 50.3 Taxes related to share-based compensation $ 9.8 $ 5.7 $ 19.2 $ 18.6 (1) During the third quarter of fiscal 2018 , the Company increased the expected adjusted earnings per share target attainment percentage for both the fiscal 2016 and fiscal 2017 PSU grants, and recognized an additional $18.9 million of share-based compensation expense. The below table summarizes the number of shares granted and the weighted-average grant-date fair value per unit during the nine months ended June 29, 2018 : Shares Granted (in millions) Weighted-Average Grant-Date Fair Value (dollars per share) TBOs 1.9 $ 8.56 RSUs 1.2 $ 40.46 PSUs 0.7 $ 38.95 Deferred Stock Units 0.1 $ 44.62 3.9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Three Months Ended Nine Months Ended June 29, 2018 June 30, 2017 June 29, 2018 June 30, 2017 Earnings: Net income attributable to Aramark stockholders $ 72,577 $ 65,295 $ 392,430 $ 260,785 Shares: Basic weighted-average shares outstanding 246,028 244,266 245,588 244,399 Effect of dilutive securities 5,829 6,890 6,643 7,149 Diluted weighted-average shares outstanding 251,857 251,156 252,231 251,548 Basic Earnings Per Share: Net income attributable to Aramark stockholders $ 0.29 $ 0.27 $ 1.60 $ 1.07 Diluted Earnings Per Share: Net income attributable to Aramark stockholders $ 0.29 $ 0.26 $ 1.56 $ 1.04 Share-based awards to purchase 3.7 million were outstanding for both the three months ended June 29, 2018 and June 30, 2017 , but were not included in the computation of diluted earnings per common share, as their effect would have been antidilutive. In addition, PSUs related to 1.8 million shares and 1.2 million shares were outstanding for the three month periods of June 29, 2018 and June 30, 2017 , respectively, but were not included in the computation of diluted earnings per common share, as the performance targets were not yet met. Share-based awards to purchase 1.6 million and 3.9 million shares were outstanding for the nine months ended June 29, 2018 and June 30, 2017 , respectively, but were not included in the computation of diluted earnings per common share, as their effect would have been antidilutive. In addition, PSUs related to 1.8 million shares and 1.2 million shares were outstanding for the nine month periods of June 29, 2018 and June 30, 2017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19.5 million at June 29, 2018 if the terminal fair value of vehicles coming off lease was zero . Consistent with past experience, management does not expect any significant payments will be required pursuant to these arrangements. No amounts have been accrued for guarantee arrangements at June 29, 2018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Prior to fiscal 2018, the Company reported its operating results in three reportable segments: FSS North America, FSS International and Uniform. Beginning in fiscal 2018, the segment reporting structure was modified to align more closely with the Company’s management and internal reporting structure, which was changed on September 30, 2017. Specifically, a majority of the Canadian operations, previously in the FSS North America segment, were combined with the FSS International reportable segment. The FSS North America reportable segment was then renamed the FSS United States reportable segment. All prior period segment information has been restated to reflect the new reportable segment structure. Management believes this new presentation enhances the utility of the segment information, as it reflects the Company’s current management structure and operating organization. The financial statement effect of this segment realignment was not material. Corporate includes general expenses not specifically allocated to an individual segment and share-based compensation expense (see Note 9). In the Company's food and support services segments, approximately 80% of the global sales is related to food services and 20% is related to facilities services. Financial information by segment follows (in millions): Sales Three Months Ended June 29, 2018 June 30, 2017 FSS United States $ 2,501.0 $ 2,383.7 FSS International 929.9 821.8 Uniform 540.7 387.8 $ 3,971.6 $ 3,593.3 Operating Income Three Months Ended June 29, 2018 June 30, 2017 FSS United States $ 134.6 $ 119.9 FSS International 45.9 26.0 Uniform 57.1 45.0 237.6 190.9 Corporate (49.4 ) (36.2 ) Operating Income 188.2 154.7 Interest and Other Financing Costs, net (91.3 ) (61.5 ) Income Before Income Taxes $ 96.9 $ 93.2 Sales Nine Months Ended June 29, 2018 June 30, 2017 FSS United States $ 7,657.0 $ 7,341.6 FSS International $ 2,768.1 2,437.8 Uniform 1,450.9 1,170.9 $ 11,876.0 $ 10,950.3 Operating Income Nine Months Ended June 29, 2018 June 30, 2017 FSS United States $ 451.5 $ 437.7 FSS International 108.0 108.2 Uniform 132.0 144.2 691.5 690.1 Corporate (147.8 ) (99.9 ) Operating Income 543.7 590.2 Interest and Other Financing Costs, net (261.7 ) (224.8 ) Income Before Income Taxes $ 282.0 $ 365.4</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June 29, 2018 and September 29, 2017 was $7,865.2 million and $5,450.1 million , respectively. The carrying value of the Company's debt at June 29, 2018 and September 29, 2017 was $7,870.3 million and $5,268.5 million ,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 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3.125% 2025 Notes" and, together with the 5.000% 2025 Notes, the "2025 Notes"), 4.75% Senior Notes due June 1, 2026 ("2026 Notes") and 2028 Notes are obligations of the Company's wholly-owned subsidiary, Aramark Services, Inc.,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do not guarantee the 2024 Notes, 2025 Notes, 2026 Notes or 2028 Notes ("Non Guarantors"). The Guarantors also guarantee certain other debt.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June 29, 2018 (in thousands) Aramark (Parent) Issuers Guarantors Non Eliminations Consolidated ASSETS Current Assets: Cash and cash equivalents $ 5 $ 27,472 $ 26,034 $ 112,457 $ — $ 165,968 Receivables — 1,307 549,047 1,301,574 — 1,851,928 Inventories — 15,142 575,835 114,387 — 705,364 Prepayments and other current assets — 9,330 83,863 93,613 — 186,806 Total current assets 5 53,251 1,234,779 1,622,031 — 2,910,066 Property and Equipment, net — 27,653 963,811 329,902 — 1,321,366 Goodwill — 181,756 4,769,053 655,425 — 5,606,234 Investment in and Advances to Subsidiaries 2,845,770 7,507,640 90,049 634,463 (11,077,922 ) — Other Intangible Assets — 29,684 1,950,400 190,524 — 2,170,608 Other Assets — 94,609 1,211,119 353,540 (2,002 ) 1,657,266 $ 2,845,775 $ 7,894,593 $ 10,219,211 $ 3,785,885 $ (11,079,924 ) $ 13,665,540 LIABILITIES AND STOCKHOLDERS' EQUITY Current Liabilities: Current maturities of long-term borrowings $ — $ 32,162 $ 27,022 $ 22,786 $ — $ 81,970 Accounts payable — 141,797 376,492 328,451 — 846,740 Accrued expenses and other current liabilities — 197,794 681,087 334,935 88 1,213,904 Total current liabilities — 371,753 1,084,601 686,172 88 2,142,614 Long-term Borrowings — 6,773,741 74,602 939,992 — 7,788,335 Deferred Income Taxes and Other Noncurrent Liabilities — 389,980 407,460 81,331 — 878,771 Intercompany Payable — — 5,328,743 519,783 (5,848,526 ) — Redeemable Noncontrolling Interest — — 10,045 — — 10,045 Total Stockholders' Equity 2,845,775 359,119 3,313,760 1,558,607 (5,231,486 ) 2,845,775 $ 2,845,775 $ 7,894,593 $ 10,219,211 $ 3,785,885 $ (11,079,924 ) $ 13,665,540 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 CONDENSED CONSOLIDATING STATEMENTS OF INCOME AND COMPREHENSIVE INCOME For the three months ended June 29, 2018 (in thousands) Aramark (Parent) Issuers Guarantors Non Eliminations Consolidated Sales $ — $ 261,383 $ 2,580,276 $ 1,129,947 $ — $ 3,971,606 Costs and Expenses: Cost of services provided — 235,789 2,263,239 1,025,776 — 3,524,804 Depreciation and amortization — 4,771 127,321 24,842 — 156,934 Selling and general corporate expenses — 51,310 43,179 7,226 — 101,715 Interest and other financing costs, net — 85,080 (1,466 ) 7,651 — 91,265 Expense allocations — (77,642 ) 73,564 4,078 — — — 299,308 2,505,837 1,069,573 — 3,874,718 Income (Loss) before Income Tax — (37,925 ) 74,439 60,374 — 96,888 Provision (Benefit) for Income Taxes — (9,612 ) 17,470 16,314 — 24,172 Equity in Net Income of Subsidiaries 72,577 — — — (72,577 ) — Net income (loss) 72,577 (28,313 ) 56,969 44,060 (72,577 ) 72,716 Less: Net income attributable to noncontrolling interest — — 139 — — 139 Net income (loss) attributable to Aramark stockholders 72,577 (28,313 ) 56,830 44,060 (72,577 ) 72,577 Other comprehensive income (loss), net of tax (35,371 ) 13,521 — (100,736 ) 87,215 (35,371 ) Comprehensive income (loss) attributable to Aramark stockholders $ 37,206 $ (14,792 ) $ 56,830 $ (56,676 ) $ 14,638 $ 37,206 CONDENSED CONSOLIDATING STATEMENTS OF INCOME AND COMPREHENSIVE INCOME For the nine months ended June 29, 2018 (in thousands) Aramark (Parent) Issuers Guarantors Non Guarantors Eliminations Consolidated Sales $ — $ 772,008 $ 7,828,692 $ 3,275,335 $ — $ 11,876,035 Costs and Expenses: Cost of services provided — 681,761 6,891,330 3,033,286 — 10,606,377 Depreciation and amortization — 14,645 360,485 68,516 — 443,646 Selling and general corporate expenses — 153,434 111,383 17,510 — 282,327 Interest and other financing costs, net — 244,475 (2,053 ) 19,295 — 261,717 Expense allocations — (223,650 ) 210,863 12,787 — — — 870,665 7,572,008 3,151,394 — 11,594,067 Income (Loss) before Income Tax — (98,657 ) 256,684 123,941 — 281,968 Provision (Benefit) for Income Taxes — (37,516 ) (112,920 ) 39,532 — (110,904 ) Equity in Net Income of Subsidiaries 392,430 — — — (392,430 ) — Net income (loss) 392,430 (61,141 ) 369,604 84,409 (392,430 ) 392,872 Less: Net income attributable to noncontrolling interest — — 442 — — 442 Net income (loss) attributable to Aramark stockholders 392,430 (61,141 ) 369,162 84,409 (392,430 ) 392,430 Other comprehensive income (loss), net of tax 25,694 36,344 2,181 (33,859 ) (4,666 ) 25,694 Comprehensive income (loss) attributable to Aramark stockholders $ 418,124 $ (24,797 ) $ 371,343 $ 50,550 $ (397,096 ) $ 418,124 CONDENSED CONSOLIDATING STATEMENTS OF INCOME AND COMPREHENSIVE INCOME For the three months ended June 30, 2017 ( in thousands) Aramark (Parent) Issuers Guarantors Non Guarantors Eliminations Consolidated Sales $ — $ 274,030 $ 2,346,917 $ 972,330 $ — $ 3,593,277 Costs and Expenses: Cost of services provided — 247,571 2,082,456 902,339 — 3,232,366 Depreciation and amortization — 4,288 104,394 17,758 — 126,440 Selling and general corporate expenses — 37,969 35,189 6,634 — 79,792 Interest and other financing costs, net — 58,831 (847 ) 3,499 — 61,483 Expense allocations — (67,250 ) 62,913 4,337 — — — 281,409 2,284,105 934,567 — 3,500,081 Income (Loss) before Income Tax — (7,379 ) 62,812 37,763 — 93,196 Provision (Benefit) for Income Taxes — (3,087 ) 17,424 13,495 — 27,832 Equity in Net Income of Subsidiaries 65,295 — — — (65,295 ) — Net income (loss) 65,295 (4,292 ) 45,388 24,268 (65,295 ) 65,364 Less: Net income attributable to noncontrolling interest — — 69 — — 69 Net income (loss) attributable to Aramark stockholders 65,295 (4,292 ) 45,319 24,268 (65,295 ) 65,295 Other comprehensive income, net of tax 17,574 4,034 1,495 57,622 (63,151 ) 17,574 Comprehensive income (loss) attributable to Aramark stockholders $ 82,869 $ (258 ) $ 46,814 $ 81,890 $ (128,446 ) $ 82,869 CONDENSED CONSOLIDATING STATEMENTS OF INCOME AND COMPREHENSIVE INCOME For the nine months ended June 30, 2017 ( in thousands) Aramark (Parent) Issuers Guarantors Non Guarantors Eliminations Consolidated Sales $ — $ 785,435 $ 7,310,795 $ 2,854,058 $ — $ 10,950,288 Costs and Expenses: Cost of services provided — 713,520 6,404,749 2,639,623 — 9,757,892 Depreciation and amortization — 12,851 313,350 52,057 — 378,258 Selling and general corporate expenses — 105,283 102,978 15,723 — 223,984 Interest and other financing costs, net — 212,651 (2,207 ) 14,347 — 224,791 Expense allocations — (210,077 ) 201,245 8,832 — — — 834,228 7,020,115 2,730,582 — 10,584,925 Income (Loss) before Income Tax — (48,793 ) 290,680 123,476 — 365,363 Provision (Benefit) for Income Taxes — (19,186 ) 82,727 40,793 — 104,334 Equity in Net Income of Subsidiaries 260,785 — — — (260,785 ) — Net income (loss) 260,785 (29,607 ) 207,953 82,683 (260,785 ) 261,029 Less: Net income attributable to noncontrolling interest — — 244 — — 244 Net income (loss) attributable to Aramark stockholders 260,785 (29,607 ) 207,709 82,683 (260,785 ) 260,785 Other comprehensive income, net of tax 24,710 42,069 172 13,955 (56,196 ) 24,710 Comprehensive income attributable to Aramark stockholders $ 285,495 $ 12,462 $ 207,881 $ 96,638 $ (316,981 ) $ 285,495 CONDENSED CONSOLIDATING STATEMENTS OF CASH FLOWS For the nine months ended June 29, 2018 (in thousands) Aramark (Parent) Issuers Guarantors Non Eliminations Consolidated Net cash provided by (used in) operating activities $ — $ (11,280 ) $ (2,707 ) $ 190,411 $ (35,002 ) $ 141,422 Cash flows from investing activities: Purchases of property and equipment, client contract investments and other — (8,926 ) (367,388 ) (56,465 ) — (432,779 ) Disposals of property and equipment — 2,142 2,393 3,151 — 7,686 Acquisitions of businesses, net of cash acquired — (2,381,800 ) 236,613 (94,414 ) — (2,239,601 ) Other investing activities — (4,214 ) 512 (3,783 ) — (7,485 ) Net cash used in investing activities — (2,392,798 ) (127,870 ) (151,511 ) — (2,672,179 ) Cash flows from financing activities: Proceeds from long-term borrowings — 2,982,209 — 163,860 — 3,146,069 Payments of long-term borrowings — (639,731 ) (19,962 ) (41,369 ) — (701,062 ) Net change in funding under the Receivables Facility — — — 145,800 — 145,800 Payments of dividends — (77,317 ) — — — (77,317 ) Proceeds from issuance of common stock — 15,961 — — — 15,961 Repurchase of stock — (24,410 ) — — — (24,410 ) Other financing activities — (44,037 ) (2,686 ) (390 ) — (47,113 ) Change in intercompany, net — 107,363 141,746 (284,111 ) 35,002 — Net cash provided by (used in) financing activities — 2,320,038 119,098 (16,210 ) 35,002 2,457,928 (Decrease) increase in cash and cash equivalents — (84,040 ) (11,479 ) 22,690 — (72,829 ) Cash and cash equivalents, beginning of period 5 111,512 37,513 89,767 — 238,797 Cash and cash equivalents, end of period $ 5 $ 27,472 $ 26,034 $ 112,457 $ — $ 165,968 CONDENSED CONSOLIDATING STATEMENTS OF CASH FLOWS For the nine months ended June 30, 2017 (in thousands) Aramark (Parent) Issuers Guarantors Non Eliminations Consolidated Net cash provided by operating activities $ — $ 195,061 $ 202,300 $ 97,854 $ (46,026 ) $ 449,189 Cash flows from investing activities: Purchases of property and equipment, client contract investments and other — (15,791 ) (269,316 ) (55,187 ) — (340,294 ) Disposals of property and equipment — 150 12,624 2,143 — 14,917 Acquisitions of businesses, net of cash acquired — — (88,313 ) (41,781 ) — (130,094 ) Other investing activities — (84,408 ) 6,011 80,098 — 1,701 Net cash used in investing activities — (100,049 ) (338,994 ) (14,727 ) — (453,770 ) Cash flows from financing activities: Proceeds from long-term borrowings — 3,606,864 — 100,544 — 3,707,408 Payments of long-term borrowings — (3,228,896 ) (14,492 ) (318,112 ) — (3,561,500 ) Net change in funding under the Receivables Facility — — — 82,000 — 82,000 Payments of dividends — (75,543 ) — — — (75,543 ) Proceeds from issuance of common stock — 23,048 — — — 23,048 Repurchase of stock — (100,000 ) — — — (100,000 ) Other financing activities — (73,175 ) 4,632 (195 ) — (68,738 ) Change in intercompany, net — (268,998 ) 146,205 76,767 46,026 — Net cash provided by (used in) financing activities — (116,700 ) 136,345 (58,996 ) 46,026 6,675 Increase (decrease) in cash and cash equivalents — (21,688 ) (349 ) 24,131 — 2,094 Cash and cash equivalents, beginning of period 5 47,850 31,344 73,381 — 152,580 Cash and cash equivalents, end of period $ 5 $ 26,162 $ 30,995 $ 97,512 $ — $ 154,674</t>
  </si>
  <si>
    <t>Basis of Presentation and Summary of Significant Accounting Policies (Policies)</t>
  </si>
  <si>
    <t>Basis of Presentation</t>
  </si>
  <si>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2, 2017 . The Condensed Consolidated Balance Sheet as of September 29, 2017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
  </si>
  <si>
    <t>New Accounting Standard Updates</t>
  </si>
  <si>
    <t>New Accounting Standards Updates Adopted Standards In August 2017, the Financial Accounting Standards Board ("FASB") issued an accounting standards update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early adopted the guidance in the third quarter of fiscal 2018, using the modified retrospective method as if the Company had adopted the standard as of the beginning of fiscal 2018. The guidance did not have a material impact on the condensed consolidated financial statements. In May 2017, the FASB issued an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densed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densed consolidated financial statements. The Company will apply the guidance during its annual impairment test or earlier if a change in circumstances or the occurrence of events indicates potential impairment exis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densed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densed consolidated financial statements. Standards Not Yet Adopted (from most to least recent date of issuance) In February 2018, the FASB issued an ASU which provides clarification regarding guidance related to the financial instrument standard. The guidance is effective for the Company in the first quarter of fiscal 2019 and early adoption is permitted. The Company is currently evaluating the impact of the pronouncement.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is effective for the Company in the first quarter of fiscal 2019 and early adoption is permitted. The Company is currently evaluating the impact of the pronouncement.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In connection with the new revenue recognition guidance, the Company has completed its comprehensive contract review project, including contracts relating to its recent acquisitions, and its evaluation of the standard's impact on the timing and presentation of various financial aspects of its contractual arrangements. The Company is in the process of finalizing the documentation of the conclusions reached. Based on this assessment, the Company does not believe this standard will have a material impact on the timing of revenue recognition or net income. The largest impacts to the Company's consolidated financial statements will result from an increase in revenue within the Uniform segment for the reclassification of certain fees currently recognized as a reduction to “Cost of services provided” and employee commissions being capitalized and amortized over the expected customer relationship period. The Company has identified and is in the process of implementing appropriate changes to business processes, controls and systems to support recognition and disclosure under the new standard. The Company plans to adopt the standard using the modified retrospective transition method, resulting in the recognition of a cumulative translation adjustment in retained earnings as of September 29, 2018.</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
  </si>
  <si>
    <t>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Basis of Presentation and Summary of Significant Accounting Policies (Tables)</t>
  </si>
  <si>
    <t>Schedule of Components of Comprehensive Loss</t>
  </si>
  <si>
    <t>The summary of the components of comprehensive income is as follows (in thousands): Three Months Ended June 29, 2018 June 30, 2017 Pre-Tax Amount Tax Effect After-Tax Amount Pre-Tax Amount Tax Effect After-Tax Amount Net income $ 72,716 $ 65,364 Foreign currency translation adjustments (45,185 ) 230 (44,955 ) 14,529 2,465 16,994 Fair value of cash flow hedges 12,966 (3,773 ) 9,193 951 (371 ) 580 Share of equity investee's comprehensive income (loss) 391 — 391 — — — Other comprehensive income (loss) (31,828 ) (3,543 ) (35,371 ) 15,480 2,094 17,574 Comprehensive income 37,345 82,938 Less: Net income attributable to noncontrolling interest 139 69 Comprehensive income attributable to Aramark stockholders $ 37,206 $ 82,869 Nine Months Ended June 29, 2018 June 30, 2017 Pre-Tax Amount Tax Effect After-Tax Amount Pre-Tax Amount Tax Effect After-Tax Amount Net income $ 392,872 $ 261,029 Pension plan adjustments (1) 32,730 (19,351 ) 13,379 — — — Foreign currency translation adjustments (25,447 ) (699 ) (26,146 ) (11,429 ) 7,171 (4,258 ) Fair value of cash flow hedges 54,451 (15,845 ) 38,606 47,489 (18,521 ) 28,968 Share of equity investee's comprehensive income (loss) (145 ) — (145 ) — — — Other comprehensive income (loss) 61,589 (35,895 ) 25,694 36,060 (11,350 ) 24,710 Comprehensive income 418,566 285,739 Less: Net income attributable to noncontrolling interest 442 244 Comprehensive income attributable to Aramark stockholders $ 418,124 $ 285,495 (1) The Company amended certain Canadian pension plans to freeze benefit accruals. The plan will be closed to new participants and current participants will no longer earn additional benefits.</t>
  </si>
  <si>
    <t>Schedule of Accumulated Other Comprehensive Loss</t>
  </si>
  <si>
    <t>Accumulated other comprehensive loss consists of the following (in thousands): June 29, 2018 September 29, 2017 Pension plan adjustments $ (31,896 ) $ (45,275 ) Foreign currency translation adjustments (88,704 ) (62,558 ) Cash flow hedges 31,812 (6,794 ) Share of equity investee's accumulated other comprehensive loss (9,278 ) (9,133 ) $ (98,066 ) $ (123,760 )</t>
  </si>
  <si>
    <t>Acquisitions (Tables)</t>
  </si>
  <si>
    <t>Schedule of Recognized Identified Assets Acquired and Liabilities Assumed</t>
  </si>
  <si>
    <t>The following tables summarize the preliminary fair values of the tangible and identifiable intangible assets acquired and liabilities assumed at the acquisition date (in thousands): Current assets $ 157,675 Noncurrent assets 1,343,035 Total assets $ 1,500,710 Current liabilities $ 108,384 Noncurrent liabilities 5,949 Total liabilities $ 114,333 The following tables summarize the preliminary fair values of the tangible and identifiable intangible assets acquired and liabilities assumed at the acquisition date (in thousands): Current assets $ 237,538 Noncurrent assets 960,035 Total assets $ 1,197,573 Current liabilities $ 135,427 Noncurrent liabilities 66,718 Total liabilities $ 202,145</t>
  </si>
  <si>
    <t>Business Acquisition, Pro Forma Information</t>
  </si>
  <si>
    <t>The following table reflects the unaudited pro forma combined results of operations for the three and nine months ended June 29, 2018 for the Company, assuming the closing of both acquisitions occurred on October 1, 2016: Three Months Ended Nine Months Ended Unaudited (in thousands) June 29, 2018 June 30, 2017 June 29, 2018 June 30, 2017 Total sales $ 3,971,606 $ 3,789,191 $ 12,100,865 $ 11,526,351 Net income 79,817 55,107 435,707 226,264</t>
  </si>
  <si>
    <t>Finite-Lived and Indefinite-Lived Intangible Assets Acquired as Part of Business Combination</t>
  </si>
  <si>
    <t xml:space="preserve">The following table identifies the Company’s preliminary allocations of purchase price to the intangible assets acquired by category: Estimated Fair Weighted- Customer relationship assets $ 567.0 15 Trade name 222.0 indefinite Total intangible assets $ 789.0 The following table identifies the Company’s preliminary allocations of purchase price to the intangible assets acquired by category: Estimated Fair Weighted- Customer relationship assets $ 297.0 15 Trade names 24.0 3 to indefinite Total intangible assets $ 321.0 </t>
  </si>
  <si>
    <t>Goodwill and Other Intangible Assets (Tables)</t>
  </si>
  <si>
    <t>Schedule of Goodwill Assets by Segment</t>
  </si>
  <si>
    <t>Changes in total goodwill during the nine months ended June 29, 2018 follow (in thousands): Segment September 29, 2017 Acquisitions Translation June 29, 2018 FSS United States $ 3,493,756 $ 532,201 $ — $ 4,025,957 FSS International 637,816 2,656 (14,433 ) 626,039 Uniform 583,939 370,856 (557 ) 954,238 $ 4,715,511 $ 905,713 $ (14,990 ) $ 5,606,234</t>
  </si>
  <si>
    <t>Schedule of Other Intangible Assets</t>
  </si>
  <si>
    <t>Other intangible assets consist of the following (in thousands): June 29, 2018 September 29, 2017 Gross Accumulated Net Gross Accumulated Net Customer relationship assets $ 2,253,545 $ (1,133,361 ) $ 1,120,184 $ 1,376,812 $ (1,063,350 ) $ 313,462 Trade names 1,051,309 (885 ) 1,050,424 807,362 — 807,362 $ 3,304,854 $ (1,134,246 ) $ 2,170,608 $ 2,184,174 $ (1,063,350 ) $ 1,120,824</t>
  </si>
  <si>
    <t>Borrowings (Tables)</t>
  </si>
  <si>
    <t>Schedule of Long-term Debt Instruments</t>
  </si>
  <si>
    <t>Long-term borrowings, net, are summarized in the following table (in thousands): June 29, 2018 September 29, 2017 Senior secured revolving credit facility, due March 2022 $ 47,208 $ — Senior secured term loan facility, due March 2022 454,273 1,125,858 Senior secured term loan facility, due February 2023 146,208 — Senior secured term loan facility, due March 2024 1,403,203 1,403,429 Senior secured term loan facility, due March 2025 1,772,373 — 5.125% senior notes, due January 2024 903,048 903,654 5.000% senior notes, due April 2025 590,593 589,733 3.125% senior notes, due April 2025 375,646 379,429 4.750% senior notes, due June 2026 493,925 493,464 5.000% senior notes, due February 2028 1,136,192 — Receivables Facility, due May 2021 400,000 254,200 Capital leases 137,068 114,400 Other 10,568 4,321 7,870,305 5,268,488 Less—current portion (81,970 ) (78,157 ) $ 7,788,335 $ 5,190,331</t>
  </si>
  <si>
    <t>Schedule of Maturities of Long-term Debt</t>
  </si>
  <si>
    <t>At June 29, 2018 , annual maturities on long-term borrowings maturing between fiscal years 2018 and 2022 and thereafter (excluding the $60.5 million reduction to long-term borrowings from debt issuance costs and the increase of $13.0 million from the premium on the 5.125% Senior Notes due 2024 (the "2024 Notes")) are as follows (in thousands): 2018 $ 26,067 2019 63,980 2020 120,216 2021 515,768 2022 468,881 Thereafter 6,722,925</t>
  </si>
  <si>
    <t>Derivative Instruments (Tables)</t>
  </si>
  <si>
    <t>Schedule of Derivative Instruments, Effect on Other Comprehensive Income (Loss)</t>
  </si>
  <si>
    <t>The following table summarizes the effect of our derivatives designated as cash flow hedging instruments on Other comprehensive income (loss) (in thousands): Three Months Ended June 29, 2018 June 30, 2017 Interest rate swap agreements $ 12,257 $ (2,721 ) Nine Months Ended June 29, 2018 June 30, 2017 Interest rate swap agreements $ 48,825 $ 33,261</t>
  </si>
  <si>
    <t>Schedule of Derivative Instruments, Balance Sheet Presentation</t>
  </si>
  <si>
    <t>The following table summarizes the location and fair value, using Level 2 inputs (see Note 13), of the Company's derivatives designated and not designated as hedging instruments in the Condensed Consolidated Balance Sheets (in thousands): Balance Sheet Location June 29, 2018 September 29, 2017 ASSETS Designated as hedging instruments: Interest rate swap agreements Prepayments and other current assets $ 1,795 $ — Interest rate swap agreements Noncurrent Assets $ 46,497 $ — Not designated as hedging instruments: Foreign currency forward exchange contracts Prepayments and other current assets $ 293 $ 80 Gasoline and diesel fuel agreements Prepayments and other current assets $ 3,941 $ 3,626 $ 52,526 $ 3,706 LIABILITIES Designated as hedging instruments: Interest rate swap agreements Accrued expenses and other current liabilities $ — $ 1,196 Interest rate swap agreements Other Noncurrent Liabilities — 9,313 $ — $ 10,509</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June 29, 2018 June 30, 2017 Designated as hedging instruments: Interest rate swap agreements Interest expense $ 709 $ 3,732 Not designated as hedging instruments: Gasoline and diesel fuel agreements Costs of services provided / Selling and general corporate expenses $ (2,070 ) $ 2,404 Foreign currency forward exchange contracts Interest expense (603 ) 1,673 (2,673 ) 4,077 $ (1,964 ) $ 7,809 Nine Months Ended Income Statement Location June 29, 2018 June 30, 2017 Designated as hedging instruments: Interest rate swap agreements Interest Expense $ 5,626 $ 14,288 Not designated as hedging instruments: Gasoline and diesel fuel agreements Costs of services provided / Selling and general corporate expenses $ (5,547 ) $ 2,787 Foreign currency forward exchange contracts Interest Expense (152 ) (3,134 ) $ (5,699 ) $ (347 ) $ (73 ) $ 13,941</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Nine Months Ended June 29, 2018 June 30, 2017 June 29, 2018 June 30, 2017 TBOs $ 4.2 $ 5.2 $ 14.0 $ 15.7 RSUs 6.0 5.0 17.9 16.4 PSUs (1) 24.0 5.0 34.9 16.4 Deferred Stock and Other Units 0.6 0.4 1.5 1.8 $ 34.8 $ 15.6 $ 68.3 $ 50.3 Taxes related to share-based compensation $ 9.8 $ 5.7 $ 19.2 $ 18.6 (1) During the third quarter of fiscal 2018 , the Company increased the expected adjusted earnings per share target attainment percentage for both the fiscal 2016 and fiscal 2017 PSU grants, and recognized an additional $18.9 million of share-based compensation expense.</t>
  </si>
  <si>
    <t>Schedule of Share-based Compensation, Restricted Stock and Restricted Stock Units Activity</t>
  </si>
  <si>
    <t xml:space="preserve">The below table summarizes the number of shares granted and the weighted-average grant-date fair value per unit during the nine months ended June 29, 2018 : Shares Granted (in millions) Weighted-Average Grant-Date Fair Value (dollars per share) TBOs 1.9 $ 8.56 RSUs 1.2 $ 40.46 PSUs 0.7 $ 38.95 Deferred Stock Units 0.1 $ 44.62 3.9 </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Nine Months Ended June 29, 2018 June 30, 2017 June 29, 2018 June 30, 2017 Earnings: Net income attributable to Aramark stockholders $ 72,577 $ 65,295 $ 392,430 $ 260,785 Shares: Basic weighted-average shares outstanding 246,028 244,266 245,588 244,399 Effect of dilutive securities 5,829 6,890 6,643 7,149 Diluted weighted-average shares outstanding 251,857 251,156 252,231 251,548 Basic Earnings Per Share: Net income attributable to Aramark stockholders $ 0.29 $ 0.27 $ 1.60 $ 1.07 Diluted Earnings Per Share: Net income attributable to Aramark stockholders $ 0.29 $ 0.26 $ 1.56 $ 1.04</t>
  </si>
  <si>
    <t>Business Segments (Tables)</t>
  </si>
  <si>
    <t>Schedule of Sales by Segment</t>
  </si>
  <si>
    <t xml:space="preserve"> Sales Nine Months Ended June 29, 2018 June 30, 2017 FSS United States $ 7,657.0 $ 7,341.6 FSS International $ 2,768.1 2,437.8 Uniform 1,450.9 1,170.9 $ 11,876.0 $ 10,950.3 Financial information by segment follows (in millions): Sales Three Months Ended June 29, 2018 June 30, 2017 FSS United States $ 2,501.0 $ 2,383.7 FSS International 929.9 821.8 Uniform 540.7 387.8 $ 3,971.6 $ 3,593.3 Operating Income Three Months Ended June 29, 2018 June 30, 2017 FSS United States $ 134.6 $ 119.9 FSS International 45.9 26.0 Uniform 57.1 45.0 237.6 190.9 Corporate (49.4 ) (36.2 ) Operating Income 188.2 154.7 Interest and Other Financing Costs, net (91.3 ) (61.5 ) Income Before Income Taxes $ 96.9 $ 93.2</t>
  </si>
  <si>
    <t>Schedule of Operating Income by Segment</t>
  </si>
  <si>
    <t xml:space="preserve"> Operating Income Nine Months Ended June 29, 2018 June 30, 2017 FSS United States $ 451.5 $ 437.7 FSS International 108.0 108.2 Uniform 132.0 144.2 691.5 690.1 Corporate (147.8 ) (99.9 ) Operating Income 543.7 590.2 Interest and Other Financing Costs, net (261.7 ) (224.8 ) Income Before Income Taxes $ 282.0 $ 365.4 Operating Income Three Months Ended June 29, 2018 June 30, 2017 FSS United States $ 134.6 $ 119.9 FSS International 45.9 26.0 Uniform 57.1 45.0 237.6 190.9 Corporate (49.4 ) (36.2 ) Operating Income 188.2 154.7 Interest and Other Financing Costs, net (91.3 ) (61.5 ) Income Before Income Taxes $ 96.9 $ 93.2</t>
  </si>
  <si>
    <t>Condensed Consolidating Financial Statements of Aramark and Subsidiaries (Tables)</t>
  </si>
  <si>
    <t>Schedule of Condensed Consolidated Balance Sheet</t>
  </si>
  <si>
    <t>CONDENSED CONSOLIDATING BALANCE SHEETS June 29, 2018 (in thousands) Aramark (Parent) Issuers Guarantors Non Eliminations Consolidated ASSETS Current Assets: Cash and cash equivalents $ 5 $ 27,472 $ 26,034 $ 112,457 $ — $ 165,968 Receivables — 1,307 549,047 1,301,574 — 1,851,928 Inventories — 15,142 575,835 114,387 — 705,364 Prepayments and other current assets — 9,330 83,863 93,613 — 186,806 Total current assets 5 53,251 1,234,779 1,622,031 — 2,910,066 Property and Equipment, net — 27,653 963,811 329,902 — 1,321,366 Goodwill — 181,756 4,769,053 655,425 — 5,606,234 Investment in and Advances to Subsidiaries 2,845,770 7,507,640 90,049 634,463 (11,077,922 ) — Other Intangible Assets — 29,684 1,950,400 190,524 — 2,170,608 Other Assets — 94,609 1,211,119 353,540 (2,002 ) 1,657,266 $ 2,845,775 $ 7,894,593 $ 10,219,211 $ 3,785,885 $ (11,079,924 ) $ 13,665,540 LIABILITIES AND STOCKHOLDERS' EQUITY Current Liabilities: Current maturities of long-term borrowings $ — $ 32,162 $ 27,022 $ 22,786 $ — $ 81,970 Accounts payable — 141,797 376,492 328,451 — 846,740 Accrued expenses and other current liabilities — 197,794 681,087 334,935 88 1,213,904 Total current liabilities — 371,753 1,084,601 686,172 88 2,142,614 Long-term Borrowings — 6,773,741 74,602 939,992 — 7,788,335 Deferred Income Taxes and Other Noncurrent Liabilities — 389,980 407,460 81,331 — 878,771 Intercompany Payable — — 5,328,743 519,783 (5,848,526 ) — Redeemable Noncontrolling Interest — — 10,045 — — 10,045 Total Stockholders' Equity 2,845,775 359,119 3,313,760 1,558,607 (5,231,486 ) 2,845,775 $ 2,845,775 $ 7,894,593 $ 10,219,211 $ 3,785,885 $ (11,079,924 ) $ 13,665,540 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t>
  </si>
  <si>
    <t>Schedule of Condensed Consolidated Income Statement</t>
  </si>
  <si>
    <t>CONDENSED CONSOLIDATING STATEMENTS OF INCOME AND COMPREHENSIVE INCOME For the nine months ended June 29, 2018 (in thousands) Aramark (Parent) Issuers Guarantors Non Guarantors Eliminations Consolidated Sales $ — $ 772,008 $ 7,828,692 $ 3,275,335 $ — $ 11,876,035 Costs and Expenses: Cost of services provided — 681,761 6,891,330 3,033,286 — 10,606,377 Depreciation and amortization — 14,645 360,485 68,516 — 443,646 Selling and general corporate expenses — 153,434 111,383 17,510 — 282,327 Interest and other financing costs, net — 244,475 (2,053 ) 19,295 — 261,717 Expense allocations — (223,650 ) 210,863 12,787 — — — 870,665 7,572,008 3,151,394 — 11,594,067 Income (Loss) before Income Tax — (98,657 ) 256,684 123,941 — 281,968 Provision (Benefit) for Income Taxes — (37,516 ) (112,920 ) 39,532 — (110,904 ) Equity in Net Income of Subsidiaries 392,430 — — — (392,430 ) — Net income (loss) 392,430 (61,141 ) 369,604 84,409 (392,430 ) 392,872 Less: Net income attributable to noncontrolling interest — — 442 — — 442 Net income (loss) attributable to Aramark stockholders 392,430 (61,141 ) 369,162 84,409 (392,430 ) 392,430 Other comprehensive income (loss), net of tax 25,694 36,344 2,181 (33,859 ) (4,666 ) 25,694 Comprehensive income (loss) attributable to Aramark stockholders $ 418,124 $ (24,797 ) $ 371,343 $ 50,550 $ (397,096 ) $ 418,124 CONDENSED CONSOLIDATING STATEMENTS OF INCOME AND COMPREHENSIVE INCOME For the three months ended June 30, 2017 ( in thousands) Aramark (Parent) Issuers Guarantors Non Guarantors Eliminations Consolidated Sales $ — $ 274,030 $ 2,346,917 $ 972,330 $ — $ 3,593,277 Costs and Expenses: Cost of services provided — 247,571 2,082,456 902,339 — 3,232,366 Depreciation and amortization — 4,288 104,394 17,758 — 126,440 Selling and general corporate expenses — 37,969 35,189 6,634 — 79,792 Interest and other financing costs, net — 58,831 (847 ) 3,499 — 61,483 Expense allocations — (67,250 ) 62,913 4,337 — — — 281,409 2,284,105 934,567 — 3,500,081 Income (Loss) before Income Tax — (7,379 ) 62,812 37,763 — 93,196 Provision (Benefit) for Income Taxes — (3,087 ) 17,424 13,495 — 27,832 Equity in Net Income of Subsidiaries 65,295 — — — (65,295 ) — Net income (loss) 65,295 (4,292 ) 45,388 24,268 (65,295 ) 65,364 Less: Net income attributable to noncontrolling interest — — 69 — — 69 Net income (loss) attributable to Aramark stockholders 65,295 (4,292 ) 45,319 24,268 (65,295 ) 65,295 Other comprehensive income, net of tax 17,574 4,034 1,495 57,622 (63,151 ) 17,574 Comprehensive income (loss) attributable to Aramark stockholders $ 82,869 $ (258 ) $ 46,814 $ 81,890 $ (128,446 ) $ 82,869 CONDENSED CONSOLIDATING STATEMENTS OF INCOME AND COMPREHENSIVE INCOME For the nine months ended June 30, 2017 ( in thousands) Aramark (Parent) Issuers Guarantors Non Guarantors Eliminations Consolidated Sales $ — $ 785,435 $ 7,310,795 $ 2,854,058 $ — $ 10,950,288 Costs and Expenses: Cost of services provided — 713,520 6,404,749 2,639,623 — 9,757,892 Depreciation and amortization — 12,851 313,350 52,057 — 378,258 Selling and general corporate expenses — 105,283 102,978 15,723 — 223,984 Interest and other financing costs, net — 212,651 (2,207 ) 14,347 — 224,791 Expense allocations — (210,077 ) 201,245 8,832 — — — 834,228 7,020,115 2,730,582 — 10,584,925 Income (Loss) before Income Tax — (48,793 ) 290,680 123,476 — 365,363 Provision (Benefit) for Income Taxes — (19,186 ) 82,727 40,793 — 104,334 Equity in Net Income of Subsidiaries 260,785 — — — (260,785 ) — Net income (loss) 260,785 (29,607 ) 207,953 82,683 (260,785 ) 261,029 Less: Net income attributable to noncontrolling interest — — 244 — — 244 Net income (loss) attributable to Aramark stockholders 260,785 (29,607 ) 207,709 82,683 (260,785 ) 260,785 Other comprehensive income, net of tax 24,710 42,069 172 13,955 (56,196 ) 24,710 Comprehensive income attributable to Aramark stockholders $ 285,495 $ 12,462 $ 207,881 $ 96,638 $ (316,981 ) $ 285,495 CONDENSED CONSOLIDATING STATEMENTS OF INCOME AND COMPREHENSIVE INCOME For the three months ended June 29, 2018 (in thousands) Aramark (Parent) Issuers Guarantors Non Eliminations Consolidated Sales $ — $ 261,383 $ 2,580,276 $ 1,129,947 $ — $ 3,971,606 Costs and Expenses: Cost of services provided — 235,789 2,263,239 1,025,776 — 3,524,804 Depreciation and amortization — 4,771 127,321 24,842 — 156,934 Selling and general corporate expenses — 51,310 43,179 7,226 — 101,715 Interest and other financing costs, net — 85,080 (1,466 ) 7,651 — 91,265 Expense allocations — (77,642 ) 73,564 4,078 — — — 299,308 2,505,837 1,069,573 — 3,874,718 Income (Loss) before Income Tax — (37,925 ) 74,439 60,374 — 96,888 Provision (Benefit) for Income Taxes — (9,612 ) 17,470 16,314 — 24,172 Equity in Net Income of Subsidiaries 72,577 — — — (72,577 ) — Net income (loss) 72,577 (28,313 ) 56,969 44,060 (72,577 ) 72,716 Less: Net income attributable to noncontrolling interest — — 139 — — 139 Net income (loss) attributable to Aramark stockholders 72,577 (28,313 ) 56,830 44,060 (72,577 ) 72,577 Other comprehensive income (loss), net of tax (35,371 ) 13,521 — (100,736 ) 87,215 (35,371 ) Comprehensive income (loss) attributable to Aramark stockholders $ 37,206 $ (14,792 ) $ 56,830 $ (56,676 ) $ 14,638 $ 37,206</t>
  </si>
  <si>
    <t>Schedule of Condensed Consolidated Cash Flow Statement</t>
  </si>
  <si>
    <t>CONDENSED CONSOLIDATING STATEMENTS OF CASH FLOWS For the nine months ended June 29, 2018 (in thousands) Aramark (Parent) Issuers Guarantors Non Eliminations Consolidated Net cash provided by (used in) operating activities $ — $ (11,280 ) $ (2,707 ) $ 190,411 $ (35,002 ) $ 141,422 Cash flows from investing activities: Purchases of property and equipment, client contract investments and other — (8,926 ) (367,388 ) (56,465 ) — (432,779 ) Disposals of property and equipment — 2,142 2,393 3,151 — 7,686 Acquisitions of businesses, net of cash acquired — (2,381,800 ) 236,613 (94,414 ) — (2,239,601 ) Other investing activities — (4,214 ) 512 (3,783 ) — (7,485 ) Net cash used in investing activities — (2,392,798 ) (127,870 ) (151,511 ) — (2,672,179 ) Cash flows from financing activities: Proceeds from long-term borrowings — 2,982,209 — 163,860 — 3,146,069 Payments of long-term borrowings — (639,731 ) (19,962 ) (41,369 ) — (701,062 ) Net change in funding under the Receivables Facility — — — 145,800 — 145,800 Payments of dividends — (77,317 ) — — — (77,317 ) Proceeds from issuance of common stock — 15,961 — — — 15,961 Repurchase of stock — (24,410 ) — — — (24,410 ) Other financing activities — (44,037 ) (2,686 ) (390 ) — (47,113 ) Change in intercompany, net — 107,363 141,746 (284,111 ) 35,002 — Net cash provided by (used in) financing activities — 2,320,038 119,098 (16,210 ) 35,002 2,457,928 (Decrease) increase in cash and cash equivalents — (84,040 ) (11,479 ) 22,690 — (72,829 ) Cash and cash equivalents, beginning of period 5 111,512 37,513 89,767 — 238,797 Cash and cash equivalents, end of period $ 5 $ 27,472 $ 26,034 $ 112,457 $ — $ 165,968 CONDENSED CONSOLIDATING STATEMENTS OF CASH FLOWS For the nine months ended June 30, 2017 (in thousands) Aramark (Parent) Issuers Guarantors Non Eliminations Consolidated Net cash provided by operating activities $ — $ 195,061 $ 202,300 $ 97,854 $ (46,026 ) $ 449,189 Cash flows from investing activities: Purchases of property and equipment, client contract investments and other — (15,791 ) (269,316 ) (55,187 ) — (340,294 ) Disposals of property and equipment — 150 12,624 2,143 — 14,917 Acquisitions of businesses, net of cash acquired — — (88,313 ) (41,781 ) — (130,094 ) Other investing activities — (84,408 ) 6,011 80,098 — 1,701 Net cash used in investing activities — (100,049 ) (338,994 ) (14,727 ) — (453,770 ) Cash flows from financing activities: Proceeds from long-term borrowings — 3,606,864 — 100,544 — 3,707,408 Payments of long-term borrowings — (3,228,896 ) (14,492 ) (318,112 ) — (3,561,500 ) Net change in funding under the Receivables Facility — — — 82,000 — 82,000 Payments of dividends — (75,543 ) — — — (75,543 ) Proceeds from issuance of common stock — 23,048 — — — 23,048 Repurchase of stock — (100,000 ) — — — (100,000 ) Other financing activities — (73,175 ) 4,632 (195 ) — (68,738 ) Change in intercompany, net — (268,998 ) 146,205 76,767 46,026 — Net cash provided by (used in) financing activities — (116,700 ) 136,345 (58,996 ) 46,026 6,675 Increase (decrease) in cash and cash equivalents — (21,688 ) (349 ) 24,131 — 2,094 Cash and cash equivalents, beginning of period 5 47,850 31,344 73,381 — 152,580 Cash and cash equivalents, end of period $ 5 $ 26,162 $ 30,995 $ 97,512 $ — $ 154,674</t>
  </si>
  <si>
    <t>Basis of Presentation and Summary of Significant Accounting Policies - Narrative (Details)</t>
  </si>
  <si>
    <t>Jun. 29, 2018countrysegment</t>
  </si>
  <si>
    <t>Basis of Presentation and Summary of Significant Accounting Policies [Line Items]</t>
  </si>
  <si>
    <t>Number of reportable segments | segment</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Accumulated Other Comprehensive Income (Loss) [Line Items]</t>
  </si>
  <si>
    <t>Accumulated Defined Benefit Plans Adjustment Attributable to Parent [Member]</t>
  </si>
  <si>
    <t>Accumulated Foreign Currency Adjustment Attributable to Parent [Member]</t>
  </si>
  <si>
    <t>Accumulated Net Gain (Loss) from Cash Flow Hedges Attributable to Parent [Member]</t>
  </si>
  <si>
    <t>Accumulated Net Investment Gain (Loss) Attributable to Noncontrolling Interest [Member]</t>
  </si>
  <si>
    <t>AOCI Including Portion Attributable to Noncontrolling Interest [Member]</t>
  </si>
  <si>
    <t>Basis of Presentation and Summary of Significant Accounting Policies - Other Assets Narrative (Details) - USD ($) $ in Millions</t>
  </si>
  <si>
    <t>Capital contract investments</t>
  </si>
  <si>
    <t>Acquisitions (Narrative) (Details) - USD ($) $ in Thousands</t>
  </si>
  <si>
    <t>Jan. 19, 2018</t>
  </si>
  <si>
    <t>Dec. 11, 2017</t>
  </si>
  <si>
    <t>Business Acquisition [Line Items]</t>
  </si>
  <si>
    <t>AmeriPride</t>
  </si>
  <si>
    <t>Payments to acquire businesses, gross</t>
  </si>
  <si>
    <t>Escrow payment for potential final adjustments</t>
  </si>
  <si>
    <t>Avendra</t>
  </si>
  <si>
    <t>AmeriPride and Avendra</t>
  </si>
  <si>
    <t>Revenue of acquiree since acquisition date, actual</t>
  </si>
  <si>
    <t>Combined net income of acquiree since acquisition date</t>
  </si>
  <si>
    <t>Other Acquisitions</t>
  </si>
  <si>
    <t>Selling, General Expenses | AmeriPride</t>
  </si>
  <si>
    <t>Acquisition related costs</t>
  </si>
  <si>
    <t>Selling, General Expenses | Avendra</t>
  </si>
  <si>
    <t>Interest and Other Financing Costs, net | AmeriPride</t>
  </si>
  <si>
    <t>Interest and Other Financing Costs, net | Avendra</t>
  </si>
  <si>
    <t>Acquisitions (Assets Acquired and Liabilities Assumed) (Details) - USD ($) $ in Thousands</t>
  </si>
  <si>
    <t>Current assets</t>
  </si>
  <si>
    <t>Noncurrent assets</t>
  </si>
  <si>
    <t>Total assets</t>
  </si>
  <si>
    <t>Current liabilities</t>
  </si>
  <si>
    <t>Noncurrent liabilities</t>
  </si>
  <si>
    <t>Total liabilities</t>
  </si>
  <si>
    <t>Acquisitions (Intangible Assets Acquired) (Details) - USD ($) $ in Millions</t>
  </si>
  <si>
    <t>Total intangible assets</t>
  </si>
  <si>
    <t>AmeriPride | Customer relationship assets</t>
  </si>
  <si>
    <t>Weighted- Average Estimated Useful Life (in years)</t>
  </si>
  <si>
    <t>15 years</t>
  </si>
  <si>
    <t>AmeriPride | Trade name</t>
  </si>
  <si>
    <t>3 years</t>
  </si>
  <si>
    <t>AmeriPride | Trade name | Trade name</t>
  </si>
  <si>
    <t>Avendra | Trade name</t>
  </si>
  <si>
    <t>Trade name</t>
  </si>
  <si>
    <t>Avendra | Customer relationship assets</t>
  </si>
  <si>
    <t>Customer relationship assets</t>
  </si>
  <si>
    <t>Acquisitions (Pro Forma Information) (Details) - AmeriPride and Avendra - USD ($) $ in Thousands</t>
  </si>
  <si>
    <t>Total sales</t>
  </si>
  <si>
    <t>Severance (Details) - USD ($) $ in Millions</t>
  </si>
  <si>
    <t>Efficiencies and effectiveness of it's selling, general and administrative functions</t>
  </si>
  <si>
    <t>Restructuring Cost and Reserve [Line Items]</t>
  </si>
  <si>
    <t>Severance Costs</t>
  </si>
  <si>
    <t>Employee severance and other costs</t>
  </si>
  <si>
    <t>Severance and related costs accrual</t>
  </si>
  <si>
    <t>Goodwill and Other Intangible Assets - Schedule of Goodwill Assets by Segment (Details) $ in Thousands</t>
  </si>
  <si>
    <t>Jun. 29, 2018USD ($)</t>
  </si>
  <si>
    <t>Goodwill [Roll Forward]</t>
  </si>
  <si>
    <t>Balance at beginning of the period</t>
  </si>
  <si>
    <t>Translation</t>
  </si>
  <si>
    <t>Balance at the end of the period</t>
  </si>
  <si>
    <t>FSS United States</t>
  </si>
  <si>
    <t>FSS International</t>
  </si>
  <si>
    <t>Uniform</t>
  </si>
  <si>
    <t>Goodwill and Other Intangible Assets - Schedule of Other Intangible Assets (Details) - USD ($) $ in Thousands</t>
  </si>
  <si>
    <t>Gross Amount</t>
  </si>
  <si>
    <t>Accumulated Amortization</t>
  </si>
  <si>
    <t>Net Amount</t>
  </si>
  <si>
    <t>Goodwill and Other Intangible Assets - Narrative (Details) - USD ($) $ in Millions</t>
  </si>
  <si>
    <t>Dec. 29, 2017</t>
  </si>
  <si>
    <t>Finite-Lived Intangible Assets [Line Items]</t>
  </si>
  <si>
    <t>Amortization of intangible assets</t>
  </si>
  <si>
    <t>Finite-lived Intangible Assets Acquired</t>
  </si>
  <si>
    <t>Customer relationship assets | Minimum</t>
  </si>
  <si>
    <t>Finite-lived intangible asset, useful life</t>
  </si>
  <si>
    <t>5 years</t>
  </si>
  <si>
    <t>Customer relationship assets | Maximum</t>
  </si>
  <si>
    <t>24 years</t>
  </si>
  <si>
    <t>Customer relationship assets | Weighted Average</t>
  </si>
  <si>
    <t>Trade names acquired</t>
  </si>
  <si>
    <t>Goodwill related to Canada reclassified</t>
  </si>
  <si>
    <t>Borrowings (Schedule of Debt) (Details) - USD ($) $ in Thousands</t>
  </si>
  <si>
    <t>Jan. 18, 2018</t>
  </si>
  <si>
    <t>Debt Instrument [Line Items]</t>
  </si>
  <si>
    <t>Capital leases</t>
  </si>
  <si>
    <t>Other</t>
  </si>
  <si>
    <t>Debt and capital lease obligations</t>
  </si>
  <si>
    <t>Less—current portion</t>
  </si>
  <si>
    <t>Receivables Facility, due May 2021</t>
  </si>
  <si>
    <t>Long-term debt</t>
  </si>
  <si>
    <t>Senior Notes | 5.125% senior notes, due January 2024</t>
  </si>
  <si>
    <t>Interest rate stated percentage</t>
  </si>
  <si>
    <t>5.125%</t>
  </si>
  <si>
    <t>Senior Notes | 4.750% senior notes, due June 2026</t>
  </si>
  <si>
    <t>4.75%</t>
  </si>
  <si>
    <t>Senior Notes | 5.000% senior notes, due April 2025</t>
  </si>
  <si>
    <t>5.00%</t>
  </si>
  <si>
    <t>Senior Notes | 3.125% senior notes, due April 2025</t>
  </si>
  <si>
    <t>3.125%</t>
  </si>
  <si>
    <t>Senior secured revolving credit facility, due March 2022 | Secured Debt</t>
  </si>
  <si>
    <t>Senior secured term loan facility, due March 2022 | Secured Debt</t>
  </si>
  <si>
    <t>Term Loan Facility Due February 2023 | Secured Debt</t>
  </si>
  <si>
    <t>Senior secured term loan facility, due March 2024 | Secured Debt</t>
  </si>
  <si>
    <t>Senior secured term loan facility, due March 2025 | Secured Debt</t>
  </si>
  <si>
    <t>Borrowings (Narrative) (Details)</t>
  </si>
  <si>
    <t>May 24, 2018</t>
  </si>
  <si>
    <t>May 23, 2018</t>
  </si>
  <si>
    <t>Dec. 11, 2017USD ($)</t>
  </si>
  <si>
    <t>Feb. 28, 2018CAD ($)</t>
  </si>
  <si>
    <t>Jan. 18, 2018USD ($)</t>
  </si>
  <si>
    <t>Sep. 29, 2017USD ($)</t>
  </si>
  <si>
    <t>Face amount</t>
  </si>
  <si>
    <t>Redemption price, percentage</t>
  </si>
  <si>
    <t>105.00%</t>
  </si>
  <si>
    <t>Deferred financing fees</t>
  </si>
  <si>
    <t>Receivables Facility, due May 2019 | Line of Credit</t>
  </si>
  <si>
    <t>Receivables facility, maximum borrowing capacity</t>
  </si>
  <si>
    <t>Receivables facility, additional seasonal borrowing capacity</t>
  </si>
  <si>
    <t>Receivables Facility, due May 2021 | Line of Credit</t>
  </si>
  <si>
    <t>Term Loan Facility, Canadian Dollar Denominated, Due February 2023 | Secured Debt</t>
  </si>
  <si>
    <t>Consolidated debt ratio</t>
  </si>
  <si>
    <t>Term Loan Facility, US Term Loan B, Due 2025 | Secured Debt</t>
  </si>
  <si>
    <t>Payments of financing costs</t>
  </si>
  <si>
    <t>Term Loan Facility, US Term Loan A, Due 2022 | Secured Debt</t>
  </si>
  <si>
    <t>Repayments of debt</t>
  </si>
  <si>
    <t>Revolving Credit Facility | Secured Debt</t>
  </si>
  <si>
    <t>Revolving Credit Facility | Line of Credit</t>
  </si>
  <si>
    <t>Proceeds from lines of credit</t>
  </si>
  <si>
    <t>Federal Funds Rate | Term Loan Facility, US Term Loan B, Due 2025 | Secured Debt</t>
  </si>
  <si>
    <t>Basis spread on variable rate</t>
  </si>
  <si>
    <t>0.50%</t>
  </si>
  <si>
    <t>LIBOR | Term Loan Facility, Canadian Dollar Denominated, Due February 2023 | Secured Debt</t>
  </si>
  <si>
    <t>1.00%</t>
  </si>
  <si>
    <t>LIBOR | Term Loan Facility, US Term Loan B, Due 2025 | Secured Debt</t>
  </si>
  <si>
    <t>Minimum interest rate</t>
  </si>
  <si>
    <t>0.00%</t>
  </si>
  <si>
    <t>Base Rate | Term Loan Facility, US Term Loan B, Due 2024 | Secured Debt</t>
  </si>
  <si>
    <t>0.75%</t>
  </si>
  <si>
    <t>Base Rate | Term Loan Facility, Canadian Dollar Denominated, Due February 2023 | Secured Debt</t>
  </si>
  <si>
    <t>Base Rate | Term Loan Facility, US Term Loan B, Due 2025 | Secured Debt</t>
  </si>
  <si>
    <t>Consolidated leverage ratio compliance, interest rate reduction</t>
  </si>
  <si>
    <t>0.25%</t>
  </si>
  <si>
    <t>Eurocurrency And Bankers' Acceptance Borrowings, And Letters of Credit Fees | Term Loan Facility, Canadian Dollar Denominated, Due February 2023 | Secured Debt</t>
  </si>
  <si>
    <t>Effective percentage</t>
  </si>
  <si>
    <t>1.75%</t>
  </si>
  <si>
    <t>Bank Act of Canada and Bankers' Acceptances | Term Loan Facility, Canadian Dollar Denominated, Due February 2023</t>
  </si>
  <si>
    <t>0.10%</t>
  </si>
  <si>
    <t>Bank Act of Canada and Bankers' Acceptances | Term Loan Facility, Canadian Dollar Denominated, Due February 2023 | Secured Debt</t>
  </si>
  <si>
    <t>Minimum | Base Rate | Term Loan Facility, Canadian Dollar Denominated, Due February 2023 | Secured Debt</t>
  </si>
  <si>
    <t>0.125%</t>
  </si>
  <si>
    <t>Minimum | Base Rate | Term Loan Facility, US Term Loan B, Due 2025 | Secured Debt</t>
  </si>
  <si>
    <t>Minimum | Eurocurrency And Bankers' Acceptance Borrowings, And Letters of Credit Fees | Term Loan Facility, Canadian Dollar Denominated, Due February 2023 | Secured Debt</t>
  </si>
  <si>
    <t>1.25%</t>
  </si>
  <si>
    <t>Minimum | Eurocurrency And Bankers' Acceptance Borrowings, And Letters of Credit Fees | Term Loan Facility, US Term Loan B, Due 2025 | Secured Debt</t>
  </si>
  <si>
    <t>Minimum | Bank Act of Canada and Bankers' Acceptances | Term Loan Facility, Canadian Dollar Denominated, Due February 2023 | Secured Debt</t>
  </si>
  <si>
    <t>Maximum | Senior Notes | 5.000% senior notes, due April 2025</t>
  </si>
  <si>
    <t>Maximum percent of principal that can be redeemed</t>
  </si>
  <si>
    <t>40.00%</t>
  </si>
  <si>
    <t>Maximum | Term Loan Facility, Canadian Dollar Denominated, Due February 2023 | Secured Debt</t>
  </si>
  <si>
    <t>Maximum | Term Loan Facility, US Term Loan B, Due 2025 | Secured Debt</t>
  </si>
  <si>
    <t>Minimum annual principal payment as a percent of funded total principal</t>
  </si>
  <si>
    <t>Maximum | Secured Debt | Term Loan Facility, US Term Loan B, Due 2025</t>
  </si>
  <si>
    <t>Maximum | LIBOR | Term Loan Facility, US Term Loan B, Due 2024 | Secured Debt</t>
  </si>
  <si>
    <t>2.00%</t>
  </si>
  <si>
    <t>Maximum | LIBOR | Yen Term Loan Facility Due 2022 | Secured Debt</t>
  </si>
  <si>
    <t>1.50%</t>
  </si>
  <si>
    <t>Maximum | LIBOR | Term Loan Facility, Canadian Dollar Denominated, Due February 2023 | Secured Debt</t>
  </si>
  <si>
    <t>Maximum | LIBOR | Term Loan Facility, US Term Loan B, Due 2025 | Secured Debt</t>
  </si>
  <si>
    <t>Maximum | Bank Act of Canada and Bankers' Acceptances | Term Loan Facility, Canadian Dollar Denominated, Due February 2023 | Secured Debt</t>
  </si>
  <si>
    <t>Foreign</t>
  </si>
  <si>
    <t>Interest and Other Financing Costs, net | Term Loan Facility, US Term Loan A, Due 2022 | Secured Debt</t>
  </si>
  <si>
    <t>Write off of deferred debt issuance costs</t>
  </si>
  <si>
    <t>March 31, 2018 Through December 31, 2019 | Term Loan Facility, Canadian Dollar Denominated, Due February 2023 | Secured Debt</t>
  </si>
  <si>
    <t>Periodic payment, principal</t>
  </si>
  <si>
    <t>March 31, 2020 through December 31, 2020 | Term Loan Facility, Canadian Dollar Denominated, Due February 2023 | Secured Debt</t>
  </si>
  <si>
    <t>March 31, 2021 through December 31, 2021 | Term Loan Facility, Canadian Dollar Denominated, Due February 2023 | Secured Debt</t>
  </si>
  <si>
    <t>March 31, 2022 through December 31, 2022 | Term Loan Facility, Canadian Dollar Denominated, Due February 2023 | Secured Debt</t>
  </si>
  <si>
    <t>February 2023 Maturity | Term Loan Facility, Canadian Dollar Denominated, Due February 2023 | Secured Debt</t>
  </si>
  <si>
    <t>Long-Term Borrowings | Senior Notes | 5.000% senior notes, due April 2025</t>
  </si>
  <si>
    <t>Amortization of third party costs</t>
  </si>
  <si>
    <t>Prior to February 1, 2023 | Senior Notes | 5.000% senior notes, due April 2025</t>
  </si>
  <si>
    <t>100.00%</t>
  </si>
  <si>
    <t>Borrowings (Future Maturities) (Details) $ in Thousands</t>
  </si>
  <si>
    <t>Long-term Debt, Fiscal Year Maturity [Abstract]</t>
  </si>
  <si>
    <t>Thereafter</t>
  </si>
  <si>
    <t>Term Loan Facilities | Secured Debt</t>
  </si>
  <si>
    <t>Debt discount</t>
  </si>
  <si>
    <t>Derivative Instruments - Narrative (Details) € in Millions, ¥ in Millions, £ in Millions, gal in Millions</t>
  </si>
  <si>
    <t>Jun. 30, 2017USD ($)</t>
  </si>
  <si>
    <t>Jun. 29, 2018EUR (€)gal</t>
  </si>
  <si>
    <t>Jun. 29, 2018USD ($)gal</t>
  </si>
  <si>
    <t>Jun. 29, 2018GBP (£)gal</t>
  </si>
  <si>
    <t>Jun. 29, 2018JPY (¥)gal</t>
  </si>
  <si>
    <t>Dec. 29, 2017USD ($)</t>
  </si>
  <si>
    <t>Derivative [Line Item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t>
  </si>
  <si>
    <t>Notional amount of derivative</t>
  </si>
  <si>
    <t>Interest rate swap agreements | Designated as Hedging Instrument | Cash Flow Hedging</t>
  </si>
  <si>
    <t>Interest rate swap matured in the period</t>
  </si>
  <si>
    <t>Cash flow hedge gain (loss)</t>
  </si>
  <si>
    <t>Gasoline and diesel fuel agreements | Not Designated as Hedging Instrument</t>
  </si>
  <si>
    <t>Non monetary notional amount of derivative (in gallons) | gal</t>
  </si>
  <si>
    <t>Foreign currency forward exchange contracts | Not Designated as Hedging Instrument</t>
  </si>
  <si>
    <t>Yen denominated term loans | Secured Debt | Term Loan Facility Due 2022</t>
  </si>
  <si>
    <t>Long-term debt | ¥</t>
  </si>
  <si>
    <t>Euro Denominated Term Loan | Secured Debt | Term Loan Facility Due 2022</t>
  </si>
  <si>
    <t>Long-term debt | €</t>
  </si>
  <si>
    <t>Derivative Instruments - Effect on Other Comprehensive Income (Loss) (Details) - USD ($) $ in Thousands</t>
  </si>
  <si>
    <t>Designated as Hedging Instrument | Cash Flow Hedging | Interest rate swap agreements</t>
  </si>
  <si>
    <t>Gain (Loss) recognized in other comprehensive income</t>
  </si>
  <si>
    <t>Derivative Instruments - Balance Sheet Presentation (Details) - USD ($) $ in Thousands</t>
  </si>
  <si>
    <t>Derivative instruments</t>
  </si>
  <si>
    <t>Fair value of derivative assets</t>
  </si>
  <si>
    <t>Interest rate swap agreements</t>
  </si>
  <si>
    <t>Designated as Hedging Instrument | Noncurrent Assets | Interest rate swap agreements</t>
  </si>
  <si>
    <t>Designated as Hedging Instrument | Prepayments and other current assets | Interest rate swap agreements</t>
  </si>
  <si>
    <t>Designated as Hedging Instrument | Accrued expenses and other current liabilities | Interest rate swap agreements</t>
  </si>
  <si>
    <t>Designated as Hedging Instrument | Other Noncurrent Liabilities | Interest rate swap agreements</t>
  </si>
  <si>
    <t>Not Designated as Hedging Instrument | Prepayments and other current assets | Foreign currency forward exchange contracts</t>
  </si>
  <si>
    <t>Not Designated as Hedging Instrument | Prepayments and other current assets | Gasoline and diesel fuel agreements</t>
  </si>
  <si>
    <t>Derivative Instruments - Location of (Gain) Loss Reclassified from AOCI Into Earnings (Details) - USD ($) $ in Thousands</t>
  </si>
  <si>
    <t>(Gain) loss recognized in income</t>
  </si>
  <si>
    <t>Designated as Hedging Instrument | Cash Flow Hedging | Interest Expense | Interest rate swap agreements</t>
  </si>
  <si>
    <t>(Gain) loss reclassified from AOCI</t>
  </si>
  <si>
    <t>Not Designated as Hedging Instrument | Gasoline and diesel fuel agreements</t>
  </si>
  <si>
    <t>Not Designated as Hedging Instrument | Interest Expense | Foreign currency forward exchange contracts</t>
  </si>
  <si>
    <t>Not Designated as Hedging Instrument | Cost of services provided | Gasoline and diesel fuel agreements</t>
  </si>
  <si>
    <t>Income Taxes (Details) - USD ($) $ in Millions</t>
  </si>
  <si>
    <t>12 Months Ended</t>
  </si>
  <si>
    <t>Sep. 28, 2018</t>
  </si>
  <si>
    <t>Income Tax Contingency [Line Items]</t>
  </si>
  <si>
    <t>Effect of Tax Cuts and Jobs Act of 2017, amount</t>
  </si>
  <si>
    <t>Provisional estimate of tax expense related to one time transition tax</t>
  </si>
  <si>
    <t>Foreign tax credit amount</t>
  </si>
  <si>
    <t>Valuation allowance</t>
  </si>
  <si>
    <t>Undistributed earnings of foreign subsidiaries</t>
  </si>
  <si>
    <t>Unrecognized deferred tax liability, undistributed earnings of foreign subsidiaries</t>
  </si>
  <si>
    <t>2018 Forecasted Rate</t>
  </si>
  <si>
    <t>Federal statutory income tax rate, percent</t>
  </si>
  <si>
    <t>24.50%</t>
  </si>
  <si>
    <t>Stockholders' Equity (Details) - USD ($) $ / shares in Units, $ in Thousands, shares in Millions</t>
  </si>
  <si>
    <t>Mar. 31, 2017</t>
  </si>
  <si>
    <t>Aug. 01, 2018</t>
  </si>
  <si>
    <t>Class of Stock [Line Items]</t>
  </si>
  <si>
    <t>Repurchase of common stock, (shares)</t>
  </si>
  <si>
    <t>Repurchase of common stock, value</t>
  </si>
  <si>
    <t>Common Stock | Subsequent Event</t>
  </si>
  <si>
    <t>Dividends payable, amount per share (in dollars per share)</t>
  </si>
  <si>
    <t>Share-Based Compensation - Compensation Expense and Other Options (Details) - USD ($) $ in Millions</t>
  </si>
  <si>
    <t>Share-based Compensation Arrangement by Share-based Payment Award [Line Items]</t>
  </si>
  <si>
    <t>Allocated share-based compensation expense</t>
  </si>
  <si>
    <t>Taxes related to share-based compensation</t>
  </si>
  <si>
    <t>TBOs</t>
  </si>
  <si>
    <t>RSUs</t>
  </si>
  <si>
    <t>PSUs</t>
  </si>
  <si>
    <t>PSUs | Fiscal 2016 and Fiscal 2017 Performance Stock Unit Grants [Member]</t>
  </si>
  <si>
    <t>Deferred Stock and Other Units</t>
  </si>
  <si>
    <t>Share-Based Compensation - Options Granted and Weighted Average Grant Date Fair Value (Details) shares in Millions</t>
  </si>
  <si>
    <t>Jun. 29, 2018$ / sharesshares</t>
  </si>
  <si>
    <t>Instruments other than options, Units granted (in shares)</t>
  </si>
  <si>
    <t>Options, Units granted (in shares)</t>
  </si>
  <si>
    <t>Options, Weighted-Average Grant Date Fair Value (in dollars per share) | $ / shares</t>
  </si>
  <si>
    <t>Instruments other than options, Weighted-Average Grant-Date Fair Value (in dollars per share) | $ / shares</t>
  </si>
  <si>
    <t>Deferred Stock Unit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Residual value guarantee accrual</t>
  </si>
  <si>
    <t>Minimum</t>
  </si>
  <si>
    <t>Operating lease terms</t>
  </si>
  <si>
    <t>1 year</t>
  </si>
  <si>
    <t>Maximum</t>
  </si>
  <si>
    <t>8 years</t>
  </si>
  <si>
    <t>Business Segments (Details) $ in Thousands</t>
  </si>
  <si>
    <t>Jun. 29, 2018USD ($)segment</t>
  </si>
  <si>
    <t>Segment Reporting Information [Line Items]</t>
  </si>
  <si>
    <t>Operating Income</t>
  </si>
  <si>
    <t>Operating Segments</t>
  </si>
  <si>
    <t>Corporate, Non-Segment</t>
  </si>
  <si>
    <t>Reconciling Items</t>
  </si>
  <si>
    <t>FSS United States | Operating Segments</t>
  </si>
  <si>
    <t>FSS International | Operating Segments</t>
  </si>
  <si>
    <t>Uniform | Operating Segments</t>
  </si>
  <si>
    <t>Sales | Product Concentration Risk | Food Services</t>
  </si>
  <si>
    <t>Concentration risk, percentage</t>
  </si>
  <si>
    <t>80.00%</t>
  </si>
  <si>
    <t>Sales | Product Concentration Risk | Facility Services</t>
  </si>
  <si>
    <t>20.00%</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Balance Sheets (Details) - USD ($) $ in Thousands</t>
  </si>
  <si>
    <t>Sep. 30, 2016</t>
  </si>
  <si>
    <t>Receivables</t>
  </si>
  <si>
    <t>Investment in and Advances to Subsidiaries</t>
  </si>
  <si>
    <t>Intercompany Payable</t>
  </si>
  <si>
    <t>Eliminations</t>
  </si>
  <si>
    <t>Aramark (Parent) | Reportable Legal Entities</t>
  </si>
  <si>
    <t>Issuers | Reportable Legal Entities</t>
  </si>
  <si>
    <t>Guarantors | Reportable Legal Entities</t>
  </si>
  <si>
    <t>Non Guarantors | Reportable Legal Entities</t>
  </si>
  <si>
    <t>Condensed Consolidating Financial Statements of Aramark and Subsidiaries - Statements of Income And Comprehensive Income (Details) - USD ($) $ in Thousands</t>
  </si>
  <si>
    <t>Condensed Financial Statements, Captions [Line Items]</t>
  </si>
  <si>
    <t>Interest and other financing costs, net</t>
  </si>
  <si>
    <t>Expense allocations</t>
  </si>
  <si>
    <t>Costs and Expenses</t>
  </si>
  <si>
    <t>Income (Loss) before Income Tax</t>
  </si>
  <si>
    <t>Provision (Benefit) for Income Taxes</t>
  </si>
  <si>
    <t>Equity in Net Income of Subsidiaries</t>
  </si>
  <si>
    <t>Condensed Consolidating Financial Statements of Aramark and Subsidiaries - Cash Flows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84509</v>
      </c>
    </row>
    <row r="11" spans="1:3">
      <c r="A11" s="4" t="s">
        <v>17</v>
      </c>
      <c r="B11" s="4" t="s">
        <v>18</v>
      </c>
    </row>
    <row r="12" spans="1:3">
      <c r="A12" s="4" t="s">
        <v>19</v>
      </c>
      <c r="B12" s="4" t="s">
        <v>20</v>
      </c>
    </row>
    <row r="13" spans="1:3">
      <c r="A13" s="4" t="s">
        <v>21</v>
      </c>
      <c r="C13" s="5" t="n">
        <v>246476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968</v>
      </c>
      <c r="C3" s="7" t="n">
        <v>238797</v>
      </c>
    </row>
    <row r="4" spans="1:3">
      <c r="A4" s="4" t="s">
        <v>26</v>
      </c>
      <c r="B4" s="5" t="n">
        <v>1851928</v>
      </c>
      <c r="C4" s="5" t="n">
        <v>1615993</v>
      </c>
    </row>
    <row r="5" spans="1:3">
      <c r="A5" s="4" t="s">
        <v>27</v>
      </c>
      <c r="B5" s="5" t="n">
        <v>705364</v>
      </c>
      <c r="C5" s="5" t="n">
        <v>610732</v>
      </c>
    </row>
    <row r="6" spans="1:3">
      <c r="A6" s="4" t="s">
        <v>28</v>
      </c>
      <c r="B6" s="5" t="n">
        <v>186806</v>
      </c>
      <c r="C6" s="5" t="n">
        <v>187617</v>
      </c>
    </row>
    <row r="7" spans="1:3">
      <c r="A7" s="4" t="s">
        <v>29</v>
      </c>
      <c r="B7" s="5" t="n">
        <v>2910066</v>
      </c>
      <c r="C7" s="5" t="n">
        <v>2653139</v>
      </c>
    </row>
    <row r="8" spans="1:3">
      <c r="A8" s="4" t="s">
        <v>30</v>
      </c>
      <c r="B8" s="5" t="n">
        <v>1321366</v>
      </c>
      <c r="C8" s="5" t="n">
        <v>1042031</v>
      </c>
    </row>
    <row r="9" spans="1:3">
      <c r="A9" s="4" t="s">
        <v>31</v>
      </c>
      <c r="B9" s="5" t="n">
        <v>5606234</v>
      </c>
      <c r="C9" s="5" t="n">
        <v>4715511</v>
      </c>
    </row>
    <row r="10" spans="1:3">
      <c r="A10" s="4" t="s">
        <v>32</v>
      </c>
      <c r="B10" s="5" t="n">
        <v>2170608</v>
      </c>
      <c r="C10" s="5" t="n">
        <v>1120824</v>
      </c>
    </row>
    <row r="11" spans="1:3">
      <c r="A11" s="4" t="s">
        <v>33</v>
      </c>
      <c r="B11" s="5" t="n">
        <v>1657266</v>
      </c>
      <c r="C11" s="5" t="n">
        <v>1474724</v>
      </c>
    </row>
    <row r="12" spans="1:3">
      <c r="A12" s="4" t="s">
        <v>34</v>
      </c>
      <c r="B12" s="5" t="n">
        <v>13665540</v>
      </c>
      <c r="C12" s="5" t="n">
        <v>11006229</v>
      </c>
    </row>
    <row r="13" spans="1:3">
      <c r="A13" s="3" t="s">
        <v>35</v>
      </c>
    </row>
    <row r="14" spans="1:3">
      <c r="A14" s="4" t="s">
        <v>36</v>
      </c>
      <c r="B14" s="5" t="n">
        <v>81970</v>
      </c>
      <c r="C14" s="5" t="n">
        <v>78157</v>
      </c>
    </row>
    <row r="15" spans="1:3">
      <c r="A15" s="4" t="s">
        <v>37</v>
      </c>
      <c r="B15" s="5" t="n">
        <v>846740</v>
      </c>
      <c r="C15" s="5" t="n">
        <v>955925</v>
      </c>
    </row>
    <row r="16" spans="1:3">
      <c r="A16" s="4" t="s">
        <v>38</v>
      </c>
      <c r="B16" s="5" t="n">
        <v>1213904</v>
      </c>
      <c r="C16" s="5" t="n">
        <v>1334013</v>
      </c>
    </row>
    <row r="17" spans="1:3">
      <c r="A17" s="4" t="s">
        <v>39</v>
      </c>
      <c r="B17" s="5" t="n">
        <v>2142614</v>
      </c>
      <c r="C17" s="5" t="n">
        <v>2368095</v>
      </c>
    </row>
    <row r="18" spans="1:3">
      <c r="A18" s="4" t="s">
        <v>40</v>
      </c>
      <c r="B18" s="5" t="n">
        <v>7788335</v>
      </c>
      <c r="C18" s="5" t="n">
        <v>5190331</v>
      </c>
    </row>
    <row r="19" spans="1:3">
      <c r="A19" s="4" t="s">
        <v>41</v>
      </c>
      <c r="B19" s="5" t="n">
        <v>878771</v>
      </c>
      <c r="C19" s="5" t="n">
        <v>978944</v>
      </c>
    </row>
    <row r="20" spans="1:3">
      <c r="A20" s="4" t="s">
        <v>42</v>
      </c>
      <c r="B20" s="5" t="n">
        <v>10045</v>
      </c>
      <c r="C20" s="5" t="n">
        <v>9798</v>
      </c>
    </row>
    <row r="21" spans="1:3">
      <c r="A21" s="3" t="s">
        <v>43</v>
      </c>
    </row>
    <row r="22" spans="1:3">
      <c r="A22" s="4" t="s">
        <v>44</v>
      </c>
      <c r="B22" s="5" t="n">
        <v>2790</v>
      </c>
      <c r="C22" s="5" t="n">
        <v>2771</v>
      </c>
    </row>
    <row r="23" spans="1:3">
      <c r="A23" s="4" t="s">
        <v>45</v>
      </c>
      <c r="B23" s="5" t="n">
        <v>3104910</v>
      </c>
      <c r="C23" s="5" t="n">
        <v>3014546</v>
      </c>
    </row>
    <row r="24" spans="1:3">
      <c r="A24" s="4" t="s">
        <v>46</v>
      </c>
      <c r="B24" s="5" t="n">
        <v>560864</v>
      </c>
      <c r="C24" s="5" t="n">
        <v>247050</v>
      </c>
    </row>
    <row r="25" spans="1:3">
      <c r="A25" s="4" t="s">
        <v>47</v>
      </c>
      <c r="B25" s="5" t="n">
        <v>-98066</v>
      </c>
      <c r="C25" s="5" t="n">
        <v>-123760</v>
      </c>
    </row>
    <row r="26" spans="1:3">
      <c r="A26" s="4" t="s">
        <v>48</v>
      </c>
      <c r="B26" s="5" t="n">
        <v>-724723</v>
      </c>
      <c r="C26" s="5" t="n">
        <v>-681546</v>
      </c>
    </row>
    <row r="27" spans="1:3">
      <c r="A27" s="4" t="s">
        <v>49</v>
      </c>
      <c r="B27" s="5" t="n">
        <v>2845775</v>
      </c>
      <c r="C27" s="5" t="n">
        <v>2459061</v>
      </c>
    </row>
    <row r="28" spans="1:3">
      <c r="A28" s="4" t="s">
        <v>50</v>
      </c>
      <c r="B28" s="7" t="n">
        <v>13665540</v>
      </c>
      <c r="C28" s="7" t="n">
        <v>11006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row r="5" spans="1:2">
      <c r="A5" s="4" t="s">
        <v>169</v>
      </c>
      <c r="B5" s="4" t="s">
        <v>170</v>
      </c>
    </row>
    <row r="6" spans="1:2">
      <c r="A6" s="4" t="s">
        <v>171</v>
      </c>
      <c r="B6" s="4" t="s">
        <v>172</v>
      </c>
    </row>
    <row r="7" spans="1:2">
      <c r="A7" s="4" t="s">
        <v>33</v>
      </c>
      <c r="B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50503</v>
      </c>
      <c r="C3" s="7" t="n">
        <v>53416</v>
      </c>
    </row>
    <row r="4" spans="1:3">
      <c r="A4" s="4" t="s">
        <v>54</v>
      </c>
      <c r="B4" s="8" t="n">
        <v>0.01</v>
      </c>
      <c r="C4" s="8" t="n">
        <v>0.01</v>
      </c>
    </row>
    <row r="5" spans="1:3">
      <c r="A5" s="4" t="s">
        <v>55</v>
      </c>
      <c r="B5" s="5" t="n">
        <v>600000000</v>
      </c>
      <c r="C5" s="5" t="n">
        <v>600000000</v>
      </c>
    </row>
    <row r="6" spans="1:3">
      <c r="A6" s="4" t="s">
        <v>56</v>
      </c>
      <c r="B6" s="5" t="n">
        <v>279024864</v>
      </c>
      <c r="C6" s="5" t="n">
        <v>277111042</v>
      </c>
    </row>
    <row r="7" spans="1:3">
      <c r="A7" s="4" t="s">
        <v>57</v>
      </c>
      <c r="B7" s="5" t="n">
        <v>246460602</v>
      </c>
      <c r="C7" s="5" t="n">
        <v>245593961</v>
      </c>
    </row>
    <row r="8" spans="1:3">
      <c r="A8" s="4" t="s">
        <v>58</v>
      </c>
      <c r="B8" s="5" t="n">
        <v>32564262</v>
      </c>
      <c r="C8" s="5" t="n">
        <v>31517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25</v>
      </c>
      <c r="B1" s="2" t="s">
        <v>1</v>
      </c>
    </row>
    <row r="2" spans="1:2">
      <c r="B2" s="2" t="s">
        <v>226</v>
      </c>
    </row>
    <row r="3" spans="1:2">
      <c r="A3" s="3" t="s">
        <v>227</v>
      </c>
    </row>
    <row r="4" spans="1:2">
      <c r="A4" s="4" t="s">
        <v>228</v>
      </c>
      <c r="B4" s="5" t="n">
        <v>3</v>
      </c>
    </row>
    <row r="5" spans="1:2">
      <c r="A5" s="4" t="s">
        <v>229</v>
      </c>
    </row>
    <row r="6" spans="1:2">
      <c r="A6" s="3" t="s">
        <v>227</v>
      </c>
    </row>
    <row r="7" spans="1:2">
      <c r="A7" s="4" t="s">
        <v>230</v>
      </c>
      <c r="B7" s="5" t="n">
        <v>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0</v>
      </c>
      <c r="D1" s="2" t="s">
        <v>1</v>
      </c>
    </row>
    <row r="2" spans="1:5">
      <c r="B2" s="2" t="s">
        <v>2</v>
      </c>
      <c r="C2" s="2" t="s">
        <v>61</v>
      </c>
      <c r="D2" s="2" t="s">
        <v>2</v>
      </c>
      <c r="E2" s="2" t="s">
        <v>61</v>
      </c>
    </row>
    <row r="3" spans="1:5">
      <c r="A3" s="3" t="s">
        <v>232</v>
      </c>
    </row>
    <row r="4" spans="1:5">
      <c r="A4" s="4" t="s">
        <v>86</v>
      </c>
      <c r="B4" s="7" t="n">
        <v>-45185</v>
      </c>
      <c r="C4" s="7" t="n">
        <v>14529</v>
      </c>
      <c r="D4" s="7" t="n">
        <v>-25447</v>
      </c>
      <c r="E4" s="7" t="n">
        <v>-11429</v>
      </c>
    </row>
    <row r="5" spans="1:5">
      <c r="A5" s="4" t="s">
        <v>85</v>
      </c>
      <c r="D5" s="5" t="n">
        <v>32730</v>
      </c>
      <c r="E5" s="5" t="n">
        <v>0</v>
      </c>
    </row>
    <row r="6" spans="1:5">
      <c r="A6" s="4" t="s">
        <v>87</v>
      </c>
      <c r="B6" s="5" t="n">
        <v>12966</v>
      </c>
      <c r="C6" s="5" t="n">
        <v>951</v>
      </c>
      <c r="D6" s="5" t="n">
        <v>54451</v>
      </c>
      <c r="E6" s="5" t="n">
        <v>47489</v>
      </c>
    </row>
    <row r="7" spans="1:5">
      <c r="A7" s="4" t="s">
        <v>88</v>
      </c>
      <c r="B7" s="5" t="n">
        <v>391</v>
      </c>
      <c r="C7" s="5" t="n">
        <v>0</v>
      </c>
      <c r="D7" s="5" t="n">
        <v>-145</v>
      </c>
      <c r="E7" s="5" t="n">
        <v>0</v>
      </c>
    </row>
    <row r="8" spans="1:5">
      <c r="A8" s="4" t="s">
        <v>233</v>
      </c>
      <c r="B8" s="5" t="n">
        <v>-31828</v>
      </c>
      <c r="C8" s="5" t="n">
        <v>15480</v>
      </c>
      <c r="D8" s="5" t="n">
        <v>61589</v>
      </c>
      <c r="E8" s="5" t="n">
        <v>36060</v>
      </c>
    </row>
    <row r="9" spans="1:5">
      <c r="A9" s="3" t="s">
        <v>234</v>
      </c>
    </row>
    <row r="10" spans="1:5">
      <c r="A10" s="4" t="s">
        <v>86</v>
      </c>
      <c r="B10" s="5" t="n">
        <v>230</v>
      </c>
      <c r="C10" s="5" t="n">
        <v>2465</v>
      </c>
      <c r="D10" s="5" t="n">
        <v>-699</v>
      </c>
      <c r="E10" s="5" t="n">
        <v>7171</v>
      </c>
    </row>
    <row r="11" spans="1:5">
      <c r="A11" s="4" t="s">
        <v>85</v>
      </c>
      <c r="D11" s="5" t="n">
        <v>-19351</v>
      </c>
      <c r="E11" s="5" t="n">
        <v>0</v>
      </c>
    </row>
    <row r="12" spans="1:5">
      <c r="A12" s="4" t="s">
        <v>87</v>
      </c>
      <c r="B12" s="5" t="n">
        <v>-3773</v>
      </c>
      <c r="C12" s="5" t="n">
        <v>-371</v>
      </c>
      <c r="D12" s="5" t="n">
        <v>-15845</v>
      </c>
      <c r="E12" s="5" t="n">
        <v>-18521</v>
      </c>
    </row>
    <row r="13" spans="1:5">
      <c r="A13" s="4" t="s">
        <v>88</v>
      </c>
      <c r="B13" s="5" t="n">
        <v>0</v>
      </c>
      <c r="C13" s="5" t="n">
        <v>0</v>
      </c>
      <c r="D13" s="5" t="n">
        <v>0</v>
      </c>
      <c r="E13" s="5" t="n">
        <v>0</v>
      </c>
    </row>
    <row r="14" spans="1:5">
      <c r="A14" s="4" t="s">
        <v>233</v>
      </c>
      <c r="B14" s="5" t="n">
        <v>-3543</v>
      </c>
      <c r="C14" s="5" t="n">
        <v>2094</v>
      </c>
      <c r="D14" s="5" t="n">
        <v>-35895</v>
      </c>
      <c r="E14" s="5" t="n">
        <v>-11350</v>
      </c>
    </row>
    <row r="15" spans="1:5">
      <c r="A15" s="3" t="s">
        <v>235</v>
      </c>
    </row>
    <row r="16" spans="1:5">
      <c r="A16" s="4" t="s">
        <v>73</v>
      </c>
      <c r="B16" s="5" t="n">
        <v>72716</v>
      </c>
      <c r="C16" s="5" t="n">
        <v>65364</v>
      </c>
      <c r="D16" s="5" t="n">
        <v>392872</v>
      </c>
      <c r="E16" s="5" t="n">
        <v>261029</v>
      </c>
    </row>
    <row r="17" spans="1:5">
      <c r="A17" s="4" t="s">
        <v>85</v>
      </c>
      <c r="B17" s="5" t="n">
        <v>0</v>
      </c>
      <c r="C17" s="5" t="n">
        <v>0</v>
      </c>
      <c r="D17" s="5" t="n">
        <v>13379</v>
      </c>
      <c r="E17" s="5" t="n">
        <v>0</v>
      </c>
    </row>
    <row r="18" spans="1:5">
      <c r="A18" s="4" t="s">
        <v>86</v>
      </c>
      <c r="B18" s="5" t="n">
        <v>-44955</v>
      </c>
      <c r="C18" s="5" t="n">
        <v>16994</v>
      </c>
      <c r="D18" s="5" t="n">
        <v>-26146</v>
      </c>
      <c r="E18" s="5" t="n">
        <v>-4258</v>
      </c>
    </row>
    <row r="19" spans="1:5">
      <c r="A19" s="4" t="s">
        <v>87</v>
      </c>
      <c r="B19" s="5" t="n">
        <v>9193</v>
      </c>
      <c r="C19" s="5" t="n">
        <v>580</v>
      </c>
      <c r="D19" s="5" t="n">
        <v>38606</v>
      </c>
      <c r="E19" s="5" t="n">
        <v>28968</v>
      </c>
    </row>
    <row r="20" spans="1:5">
      <c r="A20" s="4" t="s">
        <v>88</v>
      </c>
      <c r="B20" s="5" t="n">
        <v>391</v>
      </c>
      <c r="C20" s="5" t="n">
        <v>0</v>
      </c>
      <c r="D20" s="5" t="n">
        <v>-145</v>
      </c>
      <c r="E20" s="5" t="n">
        <v>0</v>
      </c>
    </row>
    <row r="21" spans="1:5">
      <c r="A21" s="4" t="s">
        <v>84</v>
      </c>
      <c r="B21" s="5" t="n">
        <v>-35371</v>
      </c>
      <c r="C21" s="5" t="n">
        <v>17574</v>
      </c>
      <c r="D21" s="5" t="n">
        <v>25694</v>
      </c>
      <c r="E21" s="5" t="n">
        <v>24710</v>
      </c>
    </row>
    <row r="22" spans="1:5">
      <c r="A22" s="4" t="s">
        <v>89</v>
      </c>
      <c r="B22" s="5" t="n">
        <v>37345</v>
      </c>
      <c r="C22" s="5" t="n">
        <v>82938</v>
      </c>
      <c r="D22" s="5" t="n">
        <v>418566</v>
      </c>
      <c r="E22" s="5" t="n">
        <v>285739</v>
      </c>
    </row>
    <row r="23" spans="1:5">
      <c r="A23" s="4" t="s">
        <v>74</v>
      </c>
      <c r="B23" s="5" t="n">
        <v>139</v>
      </c>
      <c r="C23" s="5" t="n">
        <v>69</v>
      </c>
      <c r="D23" s="5" t="n">
        <v>442</v>
      </c>
      <c r="E23" s="5" t="n">
        <v>244</v>
      </c>
    </row>
    <row r="24" spans="1:5">
      <c r="A24" s="4" t="s">
        <v>90</v>
      </c>
      <c r="B24" s="7" t="n">
        <v>37206</v>
      </c>
      <c r="C24" s="7" t="n">
        <v>82869</v>
      </c>
      <c r="D24" s="7" t="n">
        <v>418124</v>
      </c>
      <c r="E24" s="7" t="n">
        <v>2854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237</v>
      </c>
    </row>
    <row r="3" spans="1:3">
      <c r="A3" s="4" t="s">
        <v>49</v>
      </c>
      <c r="B3" s="7" t="n">
        <v>2845775</v>
      </c>
      <c r="C3" s="7" t="n">
        <v>2459061</v>
      </c>
    </row>
    <row r="4" spans="1:3">
      <c r="A4" s="4" t="s">
        <v>238</v>
      </c>
    </row>
    <row r="5" spans="1:3">
      <c r="A5" s="3" t="s">
        <v>237</v>
      </c>
    </row>
    <row r="6" spans="1:3">
      <c r="A6" s="4" t="s">
        <v>49</v>
      </c>
      <c r="B6" s="5" t="n">
        <v>-31896</v>
      </c>
      <c r="C6" s="5" t="n">
        <v>-45275</v>
      </c>
    </row>
    <row r="7" spans="1:3">
      <c r="A7" s="4" t="s">
        <v>239</v>
      </c>
    </row>
    <row r="8" spans="1:3">
      <c r="A8" s="3" t="s">
        <v>237</v>
      </c>
    </row>
    <row r="9" spans="1:3">
      <c r="A9" s="4" t="s">
        <v>49</v>
      </c>
      <c r="B9" s="5" t="n">
        <v>-88704</v>
      </c>
      <c r="C9" s="5" t="n">
        <v>-62558</v>
      </c>
    </row>
    <row r="10" spans="1:3">
      <c r="A10" s="4" t="s">
        <v>240</v>
      </c>
    </row>
    <row r="11" spans="1:3">
      <c r="A11" s="3" t="s">
        <v>237</v>
      </c>
    </row>
    <row r="12" spans="1:3">
      <c r="A12" s="4" t="s">
        <v>49</v>
      </c>
      <c r="B12" s="5" t="n">
        <v>31812</v>
      </c>
      <c r="C12" s="5" t="n">
        <v>-6794</v>
      </c>
    </row>
    <row r="13" spans="1:3">
      <c r="A13" s="4" t="s">
        <v>241</v>
      </c>
    </row>
    <row r="14" spans="1:3">
      <c r="A14" s="3" t="s">
        <v>237</v>
      </c>
    </row>
    <row r="15" spans="1:3">
      <c r="A15" s="4" t="s">
        <v>49</v>
      </c>
      <c r="B15" s="5" t="n">
        <v>-9278</v>
      </c>
      <c r="C15" s="5" t="n">
        <v>-9133</v>
      </c>
    </row>
    <row r="16" spans="1:3">
      <c r="A16" s="4" t="s">
        <v>242</v>
      </c>
    </row>
    <row r="17" spans="1:3">
      <c r="A17" s="3" t="s">
        <v>237</v>
      </c>
    </row>
    <row r="18" spans="1:3">
      <c r="A18" s="4" t="s">
        <v>49</v>
      </c>
      <c r="B18" s="7" t="n">
        <v>-98066</v>
      </c>
      <c r="C18" s="7" t="n">
        <v>-123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125</v>
      </c>
    </row>
    <row r="3" spans="1:3">
      <c r="A3" s="4" t="s">
        <v>244</v>
      </c>
      <c r="B3" s="9" t="n">
        <v>1017.2</v>
      </c>
      <c r="C3" s="9" t="n">
        <v>9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v>
      </c>
      <c r="E1" s="2" t="s">
        <v>2</v>
      </c>
      <c r="F1" s="2" t="s">
        <v>23</v>
      </c>
    </row>
    <row r="2" spans="1:6">
      <c r="A2" s="3" t="s">
        <v>248</v>
      </c>
    </row>
    <row r="3" spans="1:6">
      <c r="A3" s="4" t="s">
        <v>31</v>
      </c>
      <c r="D3" s="7" t="n">
        <v>5606234</v>
      </c>
      <c r="E3" s="7" t="n">
        <v>5606234</v>
      </c>
      <c r="F3" s="7" t="n">
        <v>4715511</v>
      </c>
    </row>
    <row r="4" spans="1:6">
      <c r="A4" s="4" t="s">
        <v>249</v>
      </c>
    </row>
    <row r="5" spans="1:6">
      <c r="A5" s="3" t="s">
        <v>248</v>
      </c>
    </row>
    <row r="6" spans="1:6">
      <c r="A6" s="4" t="s">
        <v>250</v>
      </c>
      <c r="B6" s="7" t="n">
        <v>995400</v>
      </c>
    </row>
    <row r="7" spans="1:6">
      <c r="A7" s="4" t="s">
        <v>251</v>
      </c>
      <c r="B7" s="5" t="n">
        <v>84900</v>
      </c>
    </row>
    <row r="8" spans="1:6">
      <c r="A8" s="4" t="s">
        <v>31</v>
      </c>
      <c r="B8" s="7" t="n">
        <v>363200</v>
      </c>
    </row>
    <row r="9" spans="1:6">
      <c r="A9" s="4" t="s">
        <v>252</v>
      </c>
    </row>
    <row r="10" spans="1:6">
      <c r="A10" s="3" t="s">
        <v>248</v>
      </c>
    </row>
    <row r="11" spans="1:6">
      <c r="A11" s="4" t="s">
        <v>250</v>
      </c>
      <c r="C11" s="7" t="n">
        <v>1386400</v>
      </c>
    </row>
    <row r="12" spans="1:6">
      <c r="A12" s="4" t="s">
        <v>251</v>
      </c>
      <c r="C12" s="5" t="n">
        <v>87300</v>
      </c>
    </row>
    <row r="13" spans="1:6">
      <c r="A13" s="4" t="s">
        <v>31</v>
      </c>
      <c r="C13" s="7" t="n">
        <v>528000</v>
      </c>
    </row>
    <row r="14" spans="1:6">
      <c r="A14" s="4" t="s">
        <v>253</v>
      </c>
    </row>
    <row r="15" spans="1:6">
      <c r="A15" s="3" t="s">
        <v>248</v>
      </c>
    </row>
    <row r="16" spans="1:6">
      <c r="A16" s="4" t="s">
        <v>254</v>
      </c>
      <c r="D16" s="5" t="n">
        <v>184700</v>
      </c>
      <c r="E16" s="5" t="n">
        <v>338000</v>
      </c>
    </row>
    <row r="17" spans="1:6">
      <c r="A17" s="4" t="s">
        <v>255</v>
      </c>
      <c r="D17" s="7" t="n">
        <v>12600</v>
      </c>
    </row>
    <row r="18" spans="1:6">
      <c r="A18" s="4" t="s">
        <v>256</v>
      </c>
    </row>
    <row r="19" spans="1:6">
      <c r="A19" s="3" t="s">
        <v>248</v>
      </c>
    </row>
    <row r="20" spans="1:6">
      <c r="A20" s="4" t="s">
        <v>250</v>
      </c>
      <c r="E20" s="5" t="n">
        <v>35800</v>
      </c>
    </row>
    <row r="21" spans="1:6">
      <c r="A21" s="4" t="s">
        <v>257</v>
      </c>
    </row>
    <row r="22" spans="1:6">
      <c r="A22" s="3" t="s">
        <v>248</v>
      </c>
    </row>
    <row r="23" spans="1:6">
      <c r="A23" s="4" t="s">
        <v>258</v>
      </c>
      <c r="E23" s="5" t="n">
        <v>12700</v>
      </c>
    </row>
    <row r="24" spans="1:6">
      <c r="A24" s="4" t="s">
        <v>259</v>
      </c>
    </row>
    <row r="25" spans="1:6">
      <c r="A25" s="3" t="s">
        <v>248</v>
      </c>
    </row>
    <row r="26" spans="1:6">
      <c r="A26" s="4" t="s">
        <v>258</v>
      </c>
      <c r="E26" s="5" t="n">
        <v>11500</v>
      </c>
    </row>
    <row r="27" spans="1:6">
      <c r="A27" s="4" t="s">
        <v>260</v>
      </c>
    </row>
    <row r="28" spans="1:6">
      <c r="A28" s="3" t="s">
        <v>248</v>
      </c>
    </row>
    <row r="29" spans="1:6">
      <c r="A29" s="4" t="s">
        <v>258</v>
      </c>
      <c r="E29" s="5" t="n">
        <v>5200</v>
      </c>
    </row>
    <row r="30" spans="1:6">
      <c r="A30" s="4" t="s">
        <v>261</v>
      </c>
    </row>
    <row r="31" spans="1:6">
      <c r="A31" s="3" t="s">
        <v>248</v>
      </c>
    </row>
    <row r="32" spans="1:6">
      <c r="A32" s="4" t="s">
        <v>258</v>
      </c>
      <c r="E32" s="7" t="n">
        <v>6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46</v>
      </c>
      <c r="C1" s="2" t="s">
        <v>247</v>
      </c>
    </row>
    <row r="2" spans="1:3">
      <c r="A2" s="4" t="s">
        <v>249</v>
      </c>
    </row>
    <row r="3" spans="1:3">
      <c r="A3" s="3" t="s">
        <v>248</v>
      </c>
    </row>
    <row r="4" spans="1:3">
      <c r="A4" s="4" t="s">
        <v>263</v>
      </c>
      <c r="B4" s="7" t="n">
        <v>237538</v>
      </c>
    </row>
    <row r="5" spans="1:3">
      <c r="A5" s="4" t="s">
        <v>264</v>
      </c>
      <c r="B5" s="5" t="n">
        <v>960035</v>
      </c>
    </row>
    <row r="6" spans="1:3">
      <c r="A6" s="4" t="s">
        <v>265</v>
      </c>
      <c r="B6" s="5" t="n">
        <v>1197573</v>
      </c>
    </row>
    <row r="7" spans="1:3">
      <c r="A7" s="4" t="s">
        <v>266</v>
      </c>
      <c r="B7" s="5" t="n">
        <v>135427</v>
      </c>
    </row>
    <row r="8" spans="1:3">
      <c r="A8" s="4" t="s">
        <v>267</v>
      </c>
      <c r="B8" s="5" t="n">
        <v>66718</v>
      </c>
    </row>
    <row r="9" spans="1:3">
      <c r="A9" s="4" t="s">
        <v>268</v>
      </c>
      <c r="B9" s="7" t="n">
        <v>202145</v>
      </c>
    </row>
    <row r="10" spans="1:3">
      <c r="A10" s="4" t="s">
        <v>252</v>
      </c>
    </row>
    <row r="11" spans="1:3">
      <c r="A11" s="3" t="s">
        <v>248</v>
      </c>
    </row>
    <row r="12" spans="1:3">
      <c r="A12" s="4" t="s">
        <v>263</v>
      </c>
      <c r="C12" s="7" t="n">
        <v>157675</v>
      </c>
    </row>
    <row r="13" spans="1:3">
      <c r="A13" s="4" t="s">
        <v>264</v>
      </c>
      <c r="C13" s="5" t="n">
        <v>1343035</v>
      </c>
    </row>
    <row r="14" spans="1:3">
      <c r="A14" s="4" t="s">
        <v>265</v>
      </c>
      <c r="C14" s="5" t="n">
        <v>1500710</v>
      </c>
    </row>
    <row r="15" spans="1:3">
      <c r="A15" s="4" t="s">
        <v>266</v>
      </c>
      <c r="C15" s="5" t="n">
        <v>108384</v>
      </c>
    </row>
    <row r="16" spans="1:3">
      <c r="A16" s="4" t="s">
        <v>267</v>
      </c>
      <c r="C16" s="5" t="n">
        <v>5949</v>
      </c>
    </row>
    <row r="17" spans="1:3">
      <c r="A17" s="4" t="s">
        <v>268</v>
      </c>
      <c r="C17" s="7" t="n">
        <v>114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9</v>
      </c>
      <c r="B1" s="2" t="s">
        <v>246</v>
      </c>
      <c r="C1" s="2" t="s">
        <v>247</v>
      </c>
    </row>
    <row r="2" spans="1:3">
      <c r="A2" s="4" t="s">
        <v>249</v>
      </c>
    </row>
    <row r="3" spans="1:3">
      <c r="A3" s="3" t="s">
        <v>248</v>
      </c>
    </row>
    <row r="4" spans="1:3">
      <c r="A4" s="4" t="s">
        <v>270</v>
      </c>
      <c r="B4" s="7" t="n">
        <v>321</v>
      </c>
    </row>
    <row r="5" spans="1:3">
      <c r="A5" s="4" t="s">
        <v>271</v>
      </c>
    </row>
    <row r="6" spans="1:3">
      <c r="A6" s="3" t="s">
        <v>248</v>
      </c>
    </row>
    <row r="7" spans="1:3">
      <c r="A7" s="4" t="s">
        <v>272</v>
      </c>
      <c r="B7" s="4" t="s">
        <v>273</v>
      </c>
    </row>
    <row r="8" spans="1:3">
      <c r="A8" s="4" t="s">
        <v>270</v>
      </c>
      <c r="B8" s="7" t="n">
        <v>297</v>
      </c>
    </row>
    <row r="9" spans="1:3">
      <c r="A9" s="4" t="s">
        <v>274</v>
      </c>
    </row>
    <row r="10" spans="1:3">
      <c r="A10" s="3" t="s">
        <v>248</v>
      </c>
    </row>
    <row r="11" spans="1:3">
      <c r="A11" s="4" t="s">
        <v>272</v>
      </c>
      <c r="B11" s="4" t="s">
        <v>275</v>
      </c>
    </row>
    <row r="12" spans="1:3">
      <c r="A12" s="4" t="s">
        <v>276</v>
      </c>
    </row>
    <row r="13" spans="1:3">
      <c r="A13" s="3" t="s">
        <v>248</v>
      </c>
    </row>
    <row r="14" spans="1:3">
      <c r="A14" s="4" t="s">
        <v>270</v>
      </c>
      <c r="B14" s="7" t="n">
        <v>24</v>
      </c>
    </row>
    <row r="15" spans="1:3">
      <c r="A15" s="4" t="s">
        <v>252</v>
      </c>
    </row>
    <row r="16" spans="1:3">
      <c r="A16" s="3" t="s">
        <v>248</v>
      </c>
    </row>
    <row r="17" spans="1:3">
      <c r="A17" s="4" t="s">
        <v>270</v>
      </c>
      <c r="C17" s="7" t="n">
        <v>789</v>
      </c>
    </row>
    <row r="18" spans="1:3">
      <c r="A18" s="4" t="s">
        <v>277</v>
      </c>
    </row>
    <row r="19" spans="1:3">
      <c r="A19" s="3" t="s">
        <v>248</v>
      </c>
    </row>
    <row r="20" spans="1:3">
      <c r="A20" s="4" t="s">
        <v>278</v>
      </c>
      <c r="C20" s="5" t="n">
        <v>222</v>
      </c>
    </row>
    <row r="21" spans="1:3">
      <c r="A21" s="4" t="s">
        <v>279</v>
      </c>
    </row>
    <row r="22" spans="1:3">
      <c r="A22" s="3" t="s">
        <v>248</v>
      </c>
    </row>
    <row r="23" spans="1:3">
      <c r="A23" s="4" t="s">
        <v>280</v>
      </c>
      <c r="C23" s="7" t="n">
        <v>567</v>
      </c>
    </row>
    <row r="24" spans="1:3">
      <c r="A24" s="4" t="s">
        <v>272</v>
      </c>
      <c r="C24"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0</v>
      </c>
      <c r="D1" s="2" t="s">
        <v>1</v>
      </c>
    </row>
    <row r="2" spans="1:5">
      <c r="B2" s="2" t="s">
        <v>2</v>
      </c>
      <c r="C2" s="2" t="s">
        <v>61</v>
      </c>
      <c r="D2" s="2" t="s">
        <v>2</v>
      </c>
      <c r="E2" s="2" t="s">
        <v>61</v>
      </c>
    </row>
    <row r="3" spans="1:5">
      <c r="A3" s="3" t="s">
        <v>248</v>
      </c>
    </row>
    <row r="4" spans="1:5">
      <c r="A4" s="4" t="s">
        <v>282</v>
      </c>
      <c r="B4" s="7" t="n">
        <v>3971606</v>
      </c>
      <c r="C4" s="7" t="n">
        <v>3789191</v>
      </c>
      <c r="D4" s="7" t="n">
        <v>12100865</v>
      </c>
      <c r="E4" s="7" t="n">
        <v>11526351</v>
      </c>
    </row>
    <row r="5" spans="1:5">
      <c r="A5" s="4" t="s">
        <v>73</v>
      </c>
      <c r="B5" s="7" t="n">
        <v>79817</v>
      </c>
      <c r="C5" s="7" t="n">
        <v>55107</v>
      </c>
      <c r="D5" s="7" t="n">
        <v>435707</v>
      </c>
      <c r="E5" s="7" t="n">
        <v>2262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4" t="s">
        <v>284</v>
      </c>
    </row>
    <row r="4" spans="1:3">
      <c r="A4" s="3" t="s">
        <v>285</v>
      </c>
    </row>
    <row r="5" spans="1:3">
      <c r="A5" s="4" t="s">
        <v>286</v>
      </c>
      <c r="B5" s="9" t="n">
        <v>39.5</v>
      </c>
    </row>
    <row r="6" spans="1:3">
      <c r="A6" s="4" t="s">
        <v>287</v>
      </c>
    </row>
    <row r="7" spans="1:3">
      <c r="A7" s="3" t="s">
        <v>285</v>
      </c>
    </row>
    <row r="8" spans="1:3">
      <c r="A8" s="4" t="s">
        <v>288</v>
      </c>
      <c r="B8" s="9" t="n">
        <v>27.9</v>
      </c>
      <c r="C8" s="9" t="n">
        <v>1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971606</v>
      </c>
      <c r="C4" s="7" t="n">
        <v>3593277</v>
      </c>
      <c r="D4" s="7" t="n">
        <v>11876035</v>
      </c>
      <c r="E4" s="7" t="n">
        <v>10950288</v>
      </c>
    </row>
    <row r="5" spans="1:5">
      <c r="A5" s="3" t="s">
        <v>64</v>
      </c>
    </row>
    <row r="6" spans="1:5">
      <c r="A6" s="4" t="s">
        <v>65</v>
      </c>
      <c r="B6" s="5" t="n">
        <v>3524804</v>
      </c>
      <c r="C6" s="5" t="n">
        <v>3232366</v>
      </c>
      <c r="D6" s="5" t="n">
        <v>10606377</v>
      </c>
      <c r="E6" s="5" t="n">
        <v>9757892</v>
      </c>
    </row>
    <row r="7" spans="1:5">
      <c r="A7" s="4" t="s">
        <v>66</v>
      </c>
      <c r="B7" s="5" t="n">
        <v>156934</v>
      </c>
      <c r="C7" s="5" t="n">
        <v>126440</v>
      </c>
      <c r="D7" s="5" t="n">
        <v>443646</v>
      </c>
      <c r="E7" s="5" t="n">
        <v>378258</v>
      </c>
    </row>
    <row r="8" spans="1:5">
      <c r="A8" s="4" t="s">
        <v>67</v>
      </c>
      <c r="B8" s="5" t="n">
        <v>101715</v>
      </c>
      <c r="C8" s="5" t="n">
        <v>79792</v>
      </c>
      <c r="D8" s="5" t="n">
        <v>282327</v>
      </c>
      <c r="E8" s="5" t="n">
        <v>223984</v>
      </c>
    </row>
    <row r="9" spans="1:5">
      <c r="A9" s="4" t="s">
        <v>68</v>
      </c>
      <c r="B9" s="5" t="n">
        <v>3783453</v>
      </c>
      <c r="C9" s="5" t="n">
        <v>3438598</v>
      </c>
      <c r="D9" s="5" t="n">
        <v>11332350</v>
      </c>
      <c r="E9" s="5" t="n">
        <v>10360134</v>
      </c>
    </row>
    <row r="10" spans="1:5">
      <c r="A10" s="4" t="s">
        <v>69</v>
      </c>
      <c r="B10" s="5" t="n">
        <v>188153</v>
      </c>
      <c r="C10" s="5" t="n">
        <v>154679</v>
      </c>
      <c r="D10" s="5" t="n">
        <v>543685</v>
      </c>
      <c r="E10" s="5" t="n">
        <v>590154</v>
      </c>
    </row>
    <row r="11" spans="1:5">
      <c r="A11" s="4" t="s">
        <v>70</v>
      </c>
      <c r="B11" s="5" t="n">
        <v>91265</v>
      </c>
      <c r="C11" s="5" t="n">
        <v>61483</v>
      </c>
      <c r="D11" s="5" t="n">
        <v>261717</v>
      </c>
      <c r="E11" s="5" t="n">
        <v>224791</v>
      </c>
    </row>
    <row r="12" spans="1:5">
      <c r="A12" s="4" t="s">
        <v>71</v>
      </c>
      <c r="B12" s="5" t="n">
        <v>96888</v>
      </c>
      <c r="C12" s="5" t="n">
        <v>93196</v>
      </c>
      <c r="D12" s="5" t="n">
        <v>281968</v>
      </c>
      <c r="E12" s="5" t="n">
        <v>365363</v>
      </c>
    </row>
    <row r="13" spans="1:5">
      <c r="A13" s="4" t="s">
        <v>72</v>
      </c>
      <c r="B13" s="5" t="n">
        <v>24172</v>
      </c>
      <c r="C13" s="5" t="n">
        <v>27832</v>
      </c>
      <c r="D13" s="5" t="n">
        <v>-110904</v>
      </c>
      <c r="E13" s="5" t="n">
        <v>104334</v>
      </c>
    </row>
    <row r="14" spans="1:5">
      <c r="A14" s="4" t="s">
        <v>73</v>
      </c>
      <c r="B14" s="5" t="n">
        <v>72716</v>
      </c>
      <c r="C14" s="5" t="n">
        <v>65364</v>
      </c>
      <c r="D14" s="5" t="n">
        <v>392872</v>
      </c>
      <c r="E14" s="5" t="n">
        <v>261029</v>
      </c>
    </row>
    <row r="15" spans="1:5">
      <c r="A15" s="4" t="s">
        <v>74</v>
      </c>
      <c r="B15" s="5" t="n">
        <v>139</v>
      </c>
      <c r="C15" s="5" t="n">
        <v>69</v>
      </c>
      <c r="D15" s="5" t="n">
        <v>442</v>
      </c>
      <c r="E15" s="5" t="n">
        <v>244</v>
      </c>
    </row>
    <row r="16" spans="1:5">
      <c r="A16" s="4" t="s">
        <v>75</v>
      </c>
      <c r="B16" s="7" t="n">
        <v>72577</v>
      </c>
      <c r="C16" s="7" t="n">
        <v>65295</v>
      </c>
      <c r="D16" s="7" t="n">
        <v>392430</v>
      </c>
      <c r="E16" s="7" t="n">
        <v>260785</v>
      </c>
    </row>
    <row r="17" spans="1:5">
      <c r="A17" s="3" t="s">
        <v>76</v>
      </c>
    </row>
    <row r="18" spans="1:5">
      <c r="A18" s="4" t="s">
        <v>77</v>
      </c>
      <c r="B18" s="8" t="n">
        <v>0.29</v>
      </c>
      <c r="C18" s="8" t="n">
        <v>0.27</v>
      </c>
      <c r="D18" s="8" t="n">
        <v>1.6</v>
      </c>
      <c r="E18" s="8" t="n">
        <v>1.07</v>
      </c>
    </row>
    <row r="19" spans="1:5">
      <c r="A19" s="4" t="s">
        <v>78</v>
      </c>
      <c r="B19" s="8" t="n">
        <v>0.29</v>
      </c>
      <c r="C19" s="8" t="n">
        <v>0.26</v>
      </c>
      <c r="D19" s="8" t="n">
        <v>1.56</v>
      </c>
      <c r="E19" s="8" t="n">
        <v>1.04</v>
      </c>
    </row>
    <row r="20" spans="1:5">
      <c r="A20" s="3" t="s">
        <v>79</v>
      </c>
    </row>
    <row r="21" spans="1:5">
      <c r="A21" s="4" t="s">
        <v>80</v>
      </c>
      <c r="B21" s="5" t="n">
        <v>246028</v>
      </c>
      <c r="C21" s="5" t="n">
        <v>244266</v>
      </c>
      <c r="D21" s="5" t="n">
        <v>245588</v>
      </c>
      <c r="E21" s="5" t="n">
        <v>244399</v>
      </c>
    </row>
    <row r="22" spans="1:5">
      <c r="A22" s="4" t="s">
        <v>81</v>
      </c>
      <c r="B22" s="5" t="n">
        <v>251857</v>
      </c>
      <c r="C22" s="5" t="n">
        <v>251156</v>
      </c>
      <c r="D22" s="5" t="n">
        <v>252231</v>
      </c>
      <c r="E22" s="5" t="n">
        <v>251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7" t="n">
        <v>4715511</v>
      </c>
    </row>
    <row r="5" spans="1:2">
      <c r="A5" s="4" t="s">
        <v>127</v>
      </c>
      <c r="B5" s="5" t="n">
        <v>905713</v>
      </c>
    </row>
    <row r="6" spans="1:2">
      <c r="A6" s="4" t="s">
        <v>293</v>
      </c>
      <c r="B6" s="5" t="n">
        <v>-14990</v>
      </c>
    </row>
    <row r="7" spans="1:2">
      <c r="A7" s="4" t="s">
        <v>294</v>
      </c>
      <c r="B7" s="5" t="n">
        <v>5606234</v>
      </c>
    </row>
    <row r="8" spans="1:2">
      <c r="A8" s="4" t="s">
        <v>295</v>
      </c>
    </row>
    <row r="9" spans="1:2">
      <c r="A9" s="3" t="s">
        <v>291</v>
      </c>
    </row>
    <row r="10" spans="1:2">
      <c r="A10" s="4" t="s">
        <v>292</v>
      </c>
      <c r="B10" s="5" t="n">
        <v>3493756</v>
      </c>
    </row>
    <row r="11" spans="1:2">
      <c r="A11" s="4" t="s">
        <v>127</v>
      </c>
      <c r="B11" s="5" t="n">
        <v>532201</v>
      </c>
    </row>
    <row r="12" spans="1:2">
      <c r="A12" s="4" t="s">
        <v>293</v>
      </c>
      <c r="B12" s="5" t="n">
        <v>0</v>
      </c>
    </row>
    <row r="13" spans="1:2">
      <c r="A13" s="4" t="s">
        <v>294</v>
      </c>
      <c r="B13" s="5" t="n">
        <v>4025957</v>
      </c>
    </row>
    <row r="14" spans="1:2">
      <c r="A14" s="4" t="s">
        <v>296</v>
      </c>
    </row>
    <row r="15" spans="1:2">
      <c r="A15" s="3" t="s">
        <v>291</v>
      </c>
    </row>
    <row r="16" spans="1:2">
      <c r="A16" s="4" t="s">
        <v>292</v>
      </c>
      <c r="B16" s="5" t="n">
        <v>637816</v>
      </c>
    </row>
    <row r="17" spans="1:2">
      <c r="A17" s="4" t="s">
        <v>127</v>
      </c>
      <c r="B17" s="5" t="n">
        <v>2656</v>
      </c>
    </row>
    <row r="18" spans="1:2">
      <c r="A18" s="4" t="s">
        <v>293</v>
      </c>
      <c r="B18" s="5" t="n">
        <v>-14433</v>
      </c>
    </row>
    <row r="19" spans="1:2">
      <c r="A19" s="4" t="s">
        <v>294</v>
      </c>
      <c r="B19" s="5" t="n">
        <v>626039</v>
      </c>
    </row>
    <row r="20" spans="1:2">
      <c r="A20" s="4" t="s">
        <v>297</v>
      </c>
    </row>
    <row r="21" spans="1:2">
      <c r="A21" s="3" t="s">
        <v>291</v>
      </c>
    </row>
    <row r="22" spans="1:2">
      <c r="A22" s="4" t="s">
        <v>292</v>
      </c>
      <c r="B22" s="5" t="n">
        <v>583939</v>
      </c>
    </row>
    <row r="23" spans="1:2">
      <c r="A23" s="4" t="s">
        <v>127</v>
      </c>
      <c r="B23" s="5" t="n">
        <v>370856</v>
      </c>
    </row>
    <row r="24" spans="1:2">
      <c r="A24" s="4" t="s">
        <v>293</v>
      </c>
      <c r="B24" s="5" t="n">
        <v>-557</v>
      </c>
    </row>
    <row r="25" spans="1:2">
      <c r="A25" s="4" t="s">
        <v>294</v>
      </c>
      <c r="B25" s="7" t="n">
        <v>954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32</v>
      </c>
    </row>
    <row r="3" spans="1:3">
      <c r="A3" s="4" t="s">
        <v>299</v>
      </c>
      <c r="B3" s="7" t="n">
        <v>3304854</v>
      </c>
      <c r="C3" s="7" t="n">
        <v>2184174</v>
      </c>
    </row>
    <row r="4" spans="1:3">
      <c r="A4" s="4" t="s">
        <v>300</v>
      </c>
      <c r="B4" s="5" t="n">
        <v>-1134246</v>
      </c>
      <c r="C4" s="5" t="n">
        <v>-1063350</v>
      </c>
    </row>
    <row r="5" spans="1:3">
      <c r="A5" s="4" t="s">
        <v>301</v>
      </c>
      <c r="B5" s="5" t="n">
        <v>2170608</v>
      </c>
      <c r="C5" s="5" t="n">
        <v>1120824</v>
      </c>
    </row>
    <row r="6" spans="1:3">
      <c r="A6" s="4" t="s">
        <v>280</v>
      </c>
    </row>
    <row r="7" spans="1:3">
      <c r="A7" s="3" t="s">
        <v>32</v>
      </c>
    </row>
    <row r="8" spans="1:3">
      <c r="A8" s="4" t="s">
        <v>299</v>
      </c>
      <c r="B8" s="5" t="n">
        <v>2253545</v>
      </c>
      <c r="C8" s="5" t="n">
        <v>1376812</v>
      </c>
    </row>
    <row r="9" spans="1:3">
      <c r="A9" s="4" t="s">
        <v>300</v>
      </c>
      <c r="B9" s="5" t="n">
        <v>-1133361</v>
      </c>
      <c r="C9" s="5" t="n">
        <v>-1063350</v>
      </c>
    </row>
    <row r="10" spans="1:3">
      <c r="A10" s="4" t="s">
        <v>301</v>
      </c>
      <c r="B10" s="5" t="n">
        <v>1120184</v>
      </c>
      <c r="C10" s="5" t="n">
        <v>313462</v>
      </c>
    </row>
    <row r="11" spans="1:3">
      <c r="A11" s="4" t="s">
        <v>278</v>
      </c>
    </row>
    <row r="12" spans="1:3">
      <c r="A12" s="3" t="s">
        <v>32</v>
      </c>
    </row>
    <row r="13" spans="1:3">
      <c r="A13" s="4" t="s">
        <v>299</v>
      </c>
      <c r="B13" s="5" t="n">
        <v>1051309</v>
      </c>
      <c r="C13" s="5" t="n">
        <v>807362</v>
      </c>
    </row>
    <row r="14" spans="1:3">
      <c r="A14" s="4" t="s">
        <v>300</v>
      </c>
      <c r="B14" s="5" t="n">
        <v>-885</v>
      </c>
      <c r="C14" s="5" t="n">
        <v>0</v>
      </c>
    </row>
    <row r="15" spans="1:3">
      <c r="A15" s="4" t="s">
        <v>301</v>
      </c>
      <c r="B15" s="7" t="n">
        <v>1050424</v>
      </c>
      <c r="C15" s="7" t="n">
        <v>807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2</v>
      </c>
      <c r="B1" s="2" t="s">
        <v>60</v>
      </c>
      <c r="C1" s="2" t="s">
        <v>1</v>
      </c>
    </row>
    <row r="2" spans="1:4">
      <c r="B2" s="2" t="s">
        <v>303</v>
      </c>
      <c r="C2" s="2" t="s">
        <v>2</v>
      </c>
      <c r="D2" s="2" t="s">
        <v>61</v>
      </c>
    </row>
    <row r="3" spans="1:4">
      <c r="A3" s="3" t="s">
        <v>304</v>
      </c>
    </row>
    <row r="4" spans="1:4">
      <c r="A4" s="4" t="s">
        <v>305</v>
      </c>
      <c r="C4" s="9" t="n">
        <v>82.3</v>
      </c>
      <c r="D4" s="9" t="n">
        <v>66.3</v>
      </c>
    </row>
    <row r="5" spans="1:4">
      <c r="A5" s="4" t="s">
        <v>280</v>
      </c>
    </row>
    <row r="6" spans="1:4">
      <c r="A6" s="3" t="s">
        <v>304</v>
      </c>
    </row>
    <row r="7" spans="1:4">
      <c r="A7" s="4" t="s">
        <v>306</v>
      </c>
      <c r="C7" s="7" t="n">
        <v>887</v>
      </c>
    </row>
    <row r="8" spans="1:4">
      <c r="A8" s="4" t="s">
        <v>307</v>
      </c>
    </row>
    <row r="9" spans="1:4">
      <c r="A9" s="3" t="s">
        <v>304</v>
      </c>
    </row>
    <row r="10" spans="1:4">
      <c r="A10" s="4" t="s">
        <v>308</v>
      </c>
      <c r="C10" s="4" t="s">
        <v>309</v>
      </c>
    </row>
    <row r="11" spans="1:4">
      <c r="A11" s="4" t="s">
        <v>310</v>
      </c>
    </row>
    <row r="12" spans="1:4">
      <c r="A12" s="3" t="s">
        <v>304</v>
      </c>
    </row>
    <row r="13" spans="1:4">
      <c r="A13" s="4" t="s">
        <v>308</v>
      </c>
      <c r="C13" s="4" t="s">
        <v>311</v>
      </c>
    </row>
    <row r="14" spans="1:4">
      <c r="A14" s="4" t="s">
        <v>312</v>
      </c>
    </row>
    <row r="15" spans="1:4">
      <c r="A15" s="3" t="s">
        <v>304</v>
      </c>
    </row>
    <row r="16" spans="1:4">
      <c r="A16" s="4" t="s">
        <v>308</v>
      </c>
      <c r="C16" s="4" t="s">
        <v>273</v>
      </c>
    </row>
    <row r="17" spans="1:4">
      <c r="A17" s="4" t="s">
        <v>278</v>
      </c>
    </row>
    <row r="18" spans="1:4">
      <c r="A18" s="3" t="s">
        <v>304</v>
      </c>
    </row>
    <row r="19" spans="1:4">
      <c r="A19" s="4" t="s">
        <v>313</v>
      </c>
      <c r="C19" s="7" t="n">
        <v>246</v>
      </c>
    </row>
    <row r="20" spans="1:4">
      <c r="A20" s="4" t="s">
        <v>295</v>
      </c>
    </row>
    <row r="21" spans="1:4">
      <c r="A21" s="3" t="s">
        <v>304</v>
      </c>
    </row>
    <row r="22" spans="1:4">
      <c r="A22" s="4" t="s">
        <v>314</v>
      </c>
      <c r="B22" s="9" t="n">
        <v>17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5</v>
      </c>
      <c r="B1" s="2" t="s">
        <v>2</v>
      </c>
      <c r="C1" s="2" t="s">
        <v>316</v>
      </c>
      <c r="D1" s="2" t="s">
        <v>23</v>
      </c>
    </row>
    <row r="2" spans="1:4">
      <c r="A2" s="3" t="s">
        <v>317</v>
      </c>
    </row>
    <row r="3" spans="1:4">
      <c r="A3" s="4" t="s">
        <v>318</v>
      </c>
      <c r="B3" s="7" t="n">
        <v>137068</v>
      </c>
      <c r="D3" s="7" t="n">
        <v>114400</v>
      </c>
    </row>
    <row r="4" spans="1:4">
      <c r="A4" s="4" t="s">
        <v>319</v>
      </c>
      <c r="B4" s="5" t="n">
        <v>10568</v>
      </c>
      <c r="D4" s="5" t="n">
        <v>4321</v>
      </c>
    </row>
    <row r="5" spans="1:4">
      <c r="A5" s="4" t="s">
        <v>320</v>
      </c>
      <c r="B5" s="5" t="n">
        <v>7870305</v>
      </c>
      <c r="D5" s="5" t="n">
        <v>5268488</v>
      </c>
    </row>
    <row r="6" spans="1:4">
      <c r="A6" s="4" t="s">
        <v>321</v>
      </c>
      <c r="B6" s="5" t="n">
        <v>-81970</v>
      </c>
      <c r="D6" s="5" t="n">
        <v>-78157</v>
      </c>
    </row>
    <row r="7" spans="1:4">
      <c r="A7" s="4" t="s">
        <v>40</v>
      </c>
      <c r="B7" s="5" t="n">
        <v>7788335</v>
      </c>
      <c r="D7" s="5" t="n">
        <v>5190331</v>
      </c>
    </row>
    <row r="8" spans="1:4">
      <c r="A8" s="4" t="s">
        <v>322</v>
      </c>
    </row>
    <row r="9" spans="1:4">
      <c r="A9" s="3" t="s">
        <v>317</v>
      </c>
    </row>
    <row r="10" spans="1:4">
      <c r="A10" s="4" t="s">
        <v>323</v>
      </c>
      <c r="B10" s="5" t="n">
        <v>400000</v>
      </c>
      <c r="D10" s="5" t="n">
        <v>254200</v>
      </c>
    </row>
    <row r="11" spans="1:4">
      <c r="A11" s="4" t="s">
        <v>324</v>
      </c>
    </row>
    <row r="12" spans="1:4">
      <c r="A12" s="3" t="s">
        <v>317</v>
      </c>
    </row>
    <row r="13" spans="1:4">
      <c r="A13" s="4" t="s">
        <v>323</v>
      </c>
      <c r="B13" s="7" t="n">
        <v>903048</v>
      </c>
      <c r="D13" s="5" t="n">
        <v>903654</v>
      </c>
    </row>
    <row r="14" spans="1:4">
      <c r="A14" s="4" t="s">
        <v>325</v>
      </c>
      <c r="B14" s="4" t="s">
        <v>326</v>
      </c>
    </row>
    <row r="15" spans="1:4">
      <c r="A15" s="4" t="s">
        <v>327</v>
      </c>
    </row>
    <row r="16" spans="1:4">
      <c r="A16" s="3" t="s">
        <v>317</v>
      </c>
    </row>
    <row r="17" spans="1:4">
      <c r="A17" s="4" t="s">
        <v>323</v>
      </c>
      <c r="B17" s="7" t="n">
        <v>493925</v>
      </c>
      <c r="D17" s="5" t="n">
        <v>493464</v>
      </c>
    </row>
    <row r="18" spans="1:4">
      <c r="A18" s="4" t="s">
        <v>325</v>
      </c>
      <c r="B18" s="4" t="s">
        <v>328</v>
      </c>
    </row>
    <row r="19" spans="1:4">
      <c r="A19" s="4" t="s">
        <v>329</v>
      </c>
    </row>
    <row r="20" spans="1:4">
      <c r="A20" s="3" t="s">
        <v>317</v>
      </c>
    </row>
    <row r="21" spans="1:4">
      <c r="A21" s="4" t="s">
        <v>323</v>
      </c>
      <c r="B21" s="7" t="n">
        <v>590593</v>
      </c>
      <c r="D21" s="5" t="n">
        <v>589733</v>
      </c>
    </row>
    <row r="22" spans="1:4">
      <c r="A22" s="4" t="s">
        <v>325</v>
      </c>
      <c r="B22" s="4" t="s">
        <v>330</v>
      </c>
    </row>
    <row r="23" spans="1:4">
      <c r="A23" s="4" t="s">
        <v>331</v>
      </c>
    </row>
    <row r="24" spans="1:4">
      <c r="A24" s="3" t="s">
        <v>317</v>
      </c>
    </row>
    <row r="25" spans="1:4">
      <c r="A25" s="4" t="s">
        <v>323</v>
      </c>
      <c r="B25" s="7" t="n">
        <v>375646</v>
      </c>
      <c r="D25" s="5" t="n">
        <v>379429</v>
      </c>
    </row>
    <row r="26" spans="1:4">
      <c r="A26" s="4" t="s">
        <v>325</v>
      </c>
      <c r="B26" s="4" t="s">
        <v>332</v>
      </c>
    </row>
    <row r="27" spans="1:4">
      <c r="A27" s="4" t="s">
        <v>329</v>
      </c>
    </row>
    <row r="28" spans="1:4">
      <c r="A28" s="3" t="s">
        <v>317</v>
      </c>
    </row>
    <row r="29" spans="1:4">
      <c r="A29" s="4" t="s">
        <v>323</v>
      </c>
      <c r="B29" s="7" t="n">
        <v>1136192</v>
      </c>
      <c r="D29" s="5" t="n">
        <v>0</v>
      </c>
    </row>
    <row r="30" spans="1:4">
      <c r="A30" s="4" t="s">
        <v>325</v>
      </c>
      <c r="C30" s="4" t="s">
        <v>330</v>
      </c>
    </row>
    <row r="31" spans="1:4">
      <c r="A31" s="4" t="s">
        <v>333</v>
      </c>
    </row>
    <row r="32" spans="1:4">
      <c r="A32" s="3" t="s">
        <v>317</v>
      </c>
    </row>
    <row r="33" spans="1:4">
      <c r="A33" s="4" t="s">
        <v>323</v>
      </c>
      <c r="B33" s="5" t="n">
        <v>47208</v>
      </c>
      <c r="D33" s="5" t="n">
        <v>0</v>
      </c>
    </row>
    <row r="34" spans="1:4">
      <c r="A34" s="4" t="s">
        <v>334</v>
      </c>
    </row>
    <row r="35" spans="1:4">
      <c r="A35" s="3" t="s">
        <v>317</v>
      </c>
    </row>
    <row r="36" spans="1:4">
      <c r="A36" s="4" t="s">
        <v>323</v>
      </c>
      <c r="B36" s="5" t="n">
        <v>454273</v>
      </c>
      <c r="D36" s="5" t="n">
        <v>1125858</v>
      </c>
    </row>
    <row r="37" spans="1:4">
      <c r="A37" s="4" t="s">
        <v>335</v>
      </c>
    </row>
    <row r="38" spans="1:4">
      <c r="A38" s="3" t="s">
        <v>317</v>
      </c>
    </row>
    <row r="39" spans="1:4">
      <c r="A39" s="4" t="s">
        <v>323</v>
      </c>
      <c r="B39" s="5" t="n">
        <v>146208</v>
      </c>
      <c r="D39" s="5" t="n">
        <v>0</v>
      </c>
    </row>
    <row r="40" spans="1:4">
      <c r="A40" s="4" t="s">
        <v>336</v>
      </c>
    </row>
    <row r="41" spans="1:4">
      <c r="A41" s="3" t="s">
        <v>317</v>
      </c>
    </row>
    <row r="42" spans="1:4">
      <c r="A42" s="4" t="s">
        <v>323</v>
      </c>
      <c r="B42" s="5" t="n">
        <v>1403203</v>
      </c>
      <c r="D42" s="5" t="n">
        <v>1403429</v>
      </c>
    </row>
    <row r="43" spans="1:4">
      <c r="A43" s="4" t="s">
        <v>337</v>
      </c>
    </row>
    <row r="44" spans="1:4">
      <c r="A44" s="3" t="s">
        <v>317</v>
      </c>
    </row>
    <row r="45" spans="1:4">
      <c r="A45" s="4" t="s">
        <v>323</v>
      </c>
      <c r="B45" s="7" t="n">
        <v>1772373</v>
      </c>
      <c r="D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1"/>
    <col customWidth="1" max="6" min="6" width="21"/>
    <col customWidth="1" max="7" min="7" width="21"/>
    <col customWidth="1" max="8" min="8" width="21"/>
    <col customWidth="1" max="9" min="9" width="21"/>
  </cols>
  <sheetData>
    <row r="1" spans="1:9">
      <c r="A1" s="1" t="s">
        <v>338</v>
      </c>
      <c r="B1" s="2" t="s">
        <v>339</v>
      </c>
      <c r="C1" s="2" t="s">
        <v>340</v>
      </c>
      <c r="D1" s="2" t="s">
        <v>341</v>
      </c>
      <c r="E1" s="2" t="s">
        <v>290</v>
      </c>
      <c r="F1" s="2" t="s">
        <v>290</v>
      </c>
      <c r="G1" s="2" t="s">
        <v>342</v>
      </c>
      <c r="H1" s="2" t="s">
        <v>343</v>
      </c>
      <c r="I1" s="2" t="s">
        <v>344</v>
      </c>
    </row>
    <row r="2" spans="1:9">
      <c r="A2" s="4" t="s">
        <v>329</v>
      </c>
    </row>
    <row r="3" spans="1:9">
      <c r="A3" s="3" t="s">
        <v>317</v>
      </c>
    </row>
    <row r="4" spans="1:9">
      <c r="A4" s="4" t="s">
        <v>323</v>
      </c>
      <c r="E4" s="7" t="n">
        <v>1136192000</v>
      </c>
      <c r="F4" s="7" t="n">
        <v>1136192000</v>
      </c>
      <c r="I4" s="7" t="n">
        <v>0</v>
      </c>
    </row>
    <row r="5" spans="1:9">
      <c r="A5" s="4" t="s">
        <v>345</v>
      </c>
      <c r="H5" s="7" t="n">
        <v>1150000000</v>
      </c>
    </row>
    <row r="6" spans="1:9">
      <c r="A6" s="4" t="s">
        <v>325</v>
      </c>
      <c r="H6" s="4" t="s">
        <v>330</v>
      </c>
    </row>
    <row r="7" spans="1:9">
      <c r="A7" s="4" t="s">
        <v>346</v>
      </c>
      <c r="F7" s="4" t="s">
        <v>347</v>
      </c>
    </row>
    <row r="8" spans="1:9">
      <c r="A8" s="4" t="s">
        <v>331</v>
      </c>
    </row>
    <row r="9" spans="1:9">
      <c r="A9" s="3" t="s">
        <v>317</v>
      </c>
    </row>
    <row r="10" spans="1:9">
      <c r="A10" s="4" t="s">
        <v>323</v>
      </c>
      <c r="E10" s="7" t="n">
        <v>375646000</v>
      </c>
      <c r="F10" s="7" t="n">
        <v>375646000</v>
      </c>
      <c r="I10" s="5" t="n">
        <v>379429000</v>
      </c>
    </row>
    <row r="11" spans="1:9">
      <c r="A11" s="4" t="s">
        <v>325</v>
      </c>
      <c r="E11" s="4" t="s">
        <v>332</v>
      </c>
      <c r="F11" s="4" t="s">
        <v>332</v>
      </c>
    </row>
    <row r="12" spans="1:9">
      <c r="A12" s="4" t="s">
        <v>324</v>
      </c>
    </row>
    <row r="13" spans="1:9">
      <c r="A13" s="3" t="s">
        <v>317</v>
      </c>
    </row>
    <row r="14" spans="1:9">
      <c r="A14" s="4" t="s">
        <v>323</v>
      </c>
      <c r="E14" s="7" t="n">
        <v>903048000</v>
      </c>
      <c r="F14" s="7" t="n">
        <v>903048000</v>
      </c>
      <c r="I14" s="5" t="n">
        <v>903654000</v>
      </c>
    </row>
    <row r="15" spans="1:9">
      <c r="A15" s="4" t="s">
        <v>325</v>
      </c>
      <c r="E15" s="4" t="s">
        <v>326</v>
      </c>
      <c r="F15" s="4" t="s">
        <v>326</v>
      </c>
    </row>
    <row r="16" spans="1:9">
      <c r="A16" s="4" t="s">
        <v>348</v>
      </c>
      <c r="E16" s="7" t="n">
        <v>13000000</v>
      </c>
      <c r="F16" s="7" t="n">
        <v>13000000</v>
      </c>
    </row>
    <row r="17" spans="1:9">
      <c r="A17" s="4" t="s">
        <v>327</v>
      </c>
    </row>
    <row r="18" spans="1:9">
      <c r="A18" s="3" t="s">
        <v>317</v>
      </c>
    </row>
    <row r="19" spans="1:9">
      <c r="A19" s="4" t="s">
        <v>323</v>
      </c>
      <c r="E19" s="7" t="n">
        <v>493925000</v>
      </c>
      <c r="F19" s="7" t="n">
        <v>493925000</v>
      </c>
      <c r="I19" s="5" t="n">
        <v>493464000</v>
      </c>
    </row>
    <row r="20" spans="1:9">
      <c r="A20" s="4" t="s">
        <v>325</v>
      </c>
      <c r="E20" s="4" t="s">
        <v>328</v>
      </c>
      <c r="F20" s="4" t="s">
        <v>328</v>
      </c>
    </row>
    <row r="21" spans="1:9">
      <c r="A21" s="4" t="s">
        <v>349</v>
      </c>
    </row>
    <row r="22" spans="1:9">
      <c r="A22" s="3" t="s">
        <v>317</v>
      </c>
    </row>
    <row r="23" spans="1:9">
      <c r="A23" s="4" t="s">
        <v>350</v>
      </c>
      <c r="E23" s="7" t="n">
        <v>350000000</v>
      </c>
      <c r="F23" s="7" t="n">
        <v>350000000</v>
      </c>
    </row>
    <row r="24" spans="1:9">
      <c r="A24" s="4" t="s">
        <v>351</v>
      </c>
      <c r="E24" s="5" t="n">
        <v>50000000</v>
      </c>
      <c r="F24" s="5" t="n">
        <v>50000000</v>
      </c>
    </row>
    <row r="25" spans="1:9">
      <c r="A25" s="4" t="s">
        <v>352</v>
      </c>
    </row>
    <row r="26" spans="1:9">
      <c r="A26" s="3" t="s">
        <v>317</v>
      </c>
    </row>
    <row r="27" spans="1:9">
      <c r="A27" s="4" t="s">
        <v>350</v>
      </c>
      <c r="E27" s="5" t="n">
        <v>400000000</v>
      </c>
      <c r="F27" s="5" t="n">
        <v>400000000</v>
      </c>
    </row>
    <row r="28" spans="1:9">
      <c r="A28" s="4" t="s">
        <v>351</v>
      </c>
      <c r="E28" s="7" t="n">
        <v>100000000</v>
      </c>
      <c r="F28" s="7" t="n">
        <v>100000000</v>
      </c>
    </row>
    <row r="29" spans="1:9">
      <c r="A29" s="4" t="s">
        <v>353</v>
      </c>
    </row>
    <row r="30" spans="1:9">
      <c r="A30" s="3" t="s">
        <v>317</v>
      </c>
    </row>
    <row r="31" spans="1:9">
      <c r="A31" s="4" t="s">
        <v>354</v>
      </c>
      <c r="E31" s="10" t="n">
        <v>0.5</v>
      </c>
      <c r="F31" s="10" t="n">
        <v>0.5</v>
      </c>
    </row>
    <row r="32" spans="1:9">
      <c r="A32" s="4" t="s">
        <v>335</v>
      </c>
    </row>
    <row r="33" spans="1:9">
      <c r="A33" s="3" t="s">
        <v>317</v>
      </c>
    </row>
    <row r="34" spans="1:9">
      <c r="A34" s="4" t="s">
        <v>323</v>
      </c>
      <c r="E34" s="7" t="n">
        <v>146208000</v>
      </c>
      <c r="F34" s="7" t="n">
        <v>146208000</v>
      </c>
      <c r="I34" s="5" t="n">
        <v>0</v>
      </c>
    </row>
    <row r="35" spans="1:9">
      <c r="A35" s="4" t="s">
        <v>345</v>
      </c>
      <c r="E35" s="5" t="n">
        <v>146600000</v>
      </c>
      <c r="F35" s="5" t="n">
        <v>146600000</v>
      </c>
      <c r="G35" s="7" t="n">
        <v>200000000</v>
      </c>
    </row>
    <row r="36" spans="1:9">
      <c r="A36" s="4" t="s">
        <v>355</v>
      </c>
    </row>
    <row r="37" spans="1:9">
      <c r="A37" s="3" t="s">
        <v>317</v>
      </c>
    </row>
    <row r="38" spans="1:9">
      <c r="A38" s="4" t="s">
        <v>323</v>
      </c>
      <c r="D38" s="7" t="n">
        <v>1785000000</v>
      </c>
    </row>
    <row r="39" spans="1:9">
      <c r="A39" s="4" t="s">
        <v>356</v>
      </c>
      <c r="D39" s="5" t="n">
        <v>8900000</v>
      </c>
    </row>
    <row r="40" spans="1:9">
      <c r="A40" s="4" t="s">
        <v>357</v>
      </c>
    </row>
    <row r="41" spans="1:9">
      <c r="A41" s="3" t="s">
        <v>317</v>
      </c>
    </row>
    <row r="42" spans="1:9">
      <c r="A42" s="4" t="s">
        <v>358</v>
      </c>
      <c r="D42" s="5" t="n">
        <v>633800000</v>
      </c>
    </row>
    <row r="43" spans="1:9">
      <c r="A43" s="4" t="s">
        <v>359</v>
      </c>
    </row>
    <row r="44" spans="1:9">
      <c r="A44" s="3" t="s">
        <v>317</v>
      </c>
    </row>
    <row r="45" spans="1:9">
      <c r="A45" s="4" t="s">
        <v>323</v>
      </c>
      <c r="E45" s="7" t="n">
        <v>47208000</v>
      </c>
      <c r="F45" s="7" t="n">
        <v>47208000</v>
      </c>
      <c r="I45" s="7" t="n">
        <v>0</v>
      </c>
    </row>
    <row r="46" spans="1:9">
      <c r="A46" s="4" t="s">
        <v>360</v>
      </c>
    </row>
    <row r="47" spans="1:9">
      <c r="A47" s="3" t="s">
        <v>317</v>
      </c>
    </row>
    <row r="48" spans="1:9">
      <c r="A48" s="4" t="s">
        <v>361</v>
      </c>
      <c r="D48" s="7" t="n">
        <v>200000000</v>
      </c>
    </row>
    <row r="49" spans="1:9">
      <c r="A49" s="4" t="s">
        <v>362</v>
      </c>
    </row>
    <row r="50" spans="1:9">
      <c r="A50" s="3" t="s">
        <v>317</v>
      </c>
    </row>
    <row r="51" spans="1:9">
      <c r="A51" s="4" t="s">
        <v>363</v>
      </c>
      <c r="F51" s="4" t="s">
        <v>364</v>
      </c>
    </row>
    <row r="52" spans="1:9">
      <c r="A52" s="4" t="s">
        <v>365</v>
      </c>
    </row>
    <row r="53" spans="1:9">
      <c r="A53" s="3" t="s">
        <v>317</v>
      </c>
    </row>
    <row r="54" spans="1:9">
      <c r="A54" s="4" t="s">
        <v>363</v>
      </c>
      <c r="F54" s="4" t="s">
        <v>366</v>
      </c>
    </row>
    <row r="55" spans="1:9">
      <c r="A55" s="4" t="s">
        <v>367</v>
      </c>
    </row>
    <row r="56" spans="1:9">
      <c r="A56" s="3" t="s">
        <v>317</v>
      </c>
    </row>
    <row r="57" spans="1:9">
      <c r="A57" s="4" t="s">
        <v>363</v>
      </c>
      <c r="F57" s="4" t="s">
        <v>366</v>
      </c>
    </row>
    <row r="58" spans="1:9">
      <c r="A58" s="4" t="s">
        <v>368</v>
      </c>
      <c r="E58" s="4" t="s">
        <v>369</v>
      </c>
      <c r="F58" s="4" t="s">
        <v>369</v>
      </c>
    </row>
    <row r="59" spans="1:9">
      <c r="A59" s="4" t="s">
        <v>370</v>
      </c>
    </row>
    <row r="60" spans="1:9">
      <c r="A60" s="3" t="s">
        <v>317</v>
      </c>
    </row>
    <row r="61" spans="1:9">
      <c r="A61" s="4" t="s">
        <v>368</v>
      </c>
      <c r="B61" s="4" t="s">
        <v>371</v>
      </c>
      <c r="C61" s="4" t="s">
        <v>366</v>
      </c>
    </row>
    <row r="62" spans="1:9">
      <c r="A62" s="4" t="s">
        <v>372</v>
      </c>
    </row>
    <row r="63" spans="1:9">
      <c r="A63" s="3" t="s">
        <v>317</v>
      </c>
    </row>
    <row r="64" spans="1:9">
      <c r="A64" s="4" t="s">
        <v>368</v>
      </c>
      <c r="E64" s="4" t="s">
        <v>369</v>
      </c>
      <c r="F64" s="4" t="s">
        <v>369</v>
      </c>
    </row>
    <row r="65" spans="1:9">
      <c r="A65" s="4" t="s">
        <v>373</v>
      </c>
    </row>
    <row r="66" spans="1:9">
      <c r="A66" s="3" t="s">
        <v>317</v>
      </c>
    </row>
    <row r="67" spans="1:9">
      <c r="A67" s="4" t="s">
        <v>363</v>
      </c>
      <c r="F67" s="4" t="s">
        <v>366</v>
      </c>
    </row>
    <row r="68" spans="1:9">
      <c r="A68" s="4" t="s">
        <v>368</v>
      </c>
      <c r="E68" s="4" t="s">
        <v>369</v>
      </c>
      <c r="F68" s="4" t="s">
        <v>369</v>
      </c>
    </row>
    <row r="69" spans="1:9">
      <c r="A69" s="4" t="s">
        <v>374</v>
      </c>
      <c r="F69" s="4" t="s">
        <v>375</v>
      </c>
    </row>
    <row r="70" spans="1:9">
      <c r="A70" s="4" t="s">
        <v>376</v>
      </c>
    </row>
    <row r="71" spans="1:9">
      <c r="A71" s="3" t="s">
        <v>317</v>
      </c>
    </row>
    <row r="72" spans="1:9">
      <c r="A72" s="4" t="s">
        <v>377</v>
      </c>
      <c r="E72" s="4" t="s">
        <v>378</v>
      </c>
      <c r="F72" s="4" t="s">
        <v>378</v>
      </c>
    </row>
    <row r="73" spans="1:9">
      <c r="A73" s="4" t="s">
        <v>379</v>
      </c>
    </row>
    <row r="74" spans="1:9">
      <c r="A74" s="3" t="s">
        <v>317</v>
      </c>
    </row>
    <row r="75" spans="1:9">
      <c r="A75" s="4" t="s">
        <v>363</v>
      </c>
      <c r="F75" s="4" t="s">
        <v>380</v>
      </c>
    </row>
    <row r="76" spans="1:9">
      <c r="A76" s="4" t="s">
        <v>381</v>
      </c>
    </row>
    <row r="77" spans="1:9">
      <c r="A77" s="3" t="s">
        <v>317</v>
      </c>
    </row>
    <row r="78" spans="1:9">
      <c r="A78" s="4" t="s">
        <v>368</v>
      </c>
      <c r="E78" s="4" t="s">
        <v>369</v>
      </c>
      <c r="F78" s="4" t="s">
        <v>369</v>
      </c>
    </row>
    <row r="79" spans="1:9">
      <c r="A79" s="4" t="s">
        <v>377</v>
      </c>
      <c r="E79" s="4" t="s">
        <v>371</v>
      </c>
      <c r="F79" s="4" t="s">
        <v>371</v>
      </c>
    </row>
    <row r="80" spans="1:9">
      <c r="A80" s="4" t="s">
        <v>382</v>
      </c>
    </row>
    <row r="81" spans="1:9">
      <c r="A81" s="3" t="s">
        <v>317</v>
      </c>
    </row>
    <row r="82" spans="1:9">
      <c r="A82" s="4" t="s">
        <v>363</v>
      </c>
      <c r="F82" s="4" t="s">
        <v>371</v>
      </c>
    </row>
    <row r="83" spans="1:9">
      <c r="A83" s="4" t="s">
        <v>374</v>
      </c>
      <c r="F83" s="4" t="s">
        <v>383</v>
      </c>
    </row>
    <row r="84" spans="1:9">
      <c r="A84" s="4" t="s">
        <v>384</v>
      </c>
    </row>
    <row r="85" spans="1:9">
      <c r="A85" s="3" t="s">
        <v>317</v>
      </c>
    </row>
    <row r="86" spans="1:9">
      <c r="A86" s="4" t="s">
        <v>363</v>
      </c>
      <c r="F86" s="4" t="s">
        <v>371</v>
      </c>
    </row>
    <row r="87" spans="1:9">
      <c r="A87" s="4" t="s">
        <v>385</v>
      </c>
    </row>
    <row r="88" spans="1:9">
      <c r="A88" s="3" t="s">
        <v>317</v>
      </c>
    </row>
    <row r="89" spans="1:9">
      <c r="A89" s="4" t="s">
        <v>363</v>
      </c>
      <c r="F89" s="4" t="s">
        <v>386</v>
      </c>
    </row>
    <row r="90" spans="1:9">
      <c r="A90" s="4" t="s">
        <v>387</v>
      </c>
    </row>
    <row r="91" spans="1:9">
      <c r="A91" s="3" t="s">
        <v>317</v>
      </c>
    </row>
    <row r="92" spans="1:9">
      <c r="A92" s="4" t="s">
        <v>363</v>
      </c>
      <c r="F92" s="4" t="s">
        <v>378</v>
      </c>
    </row>
    <row r="93" spans="1:9">
      <c r="A93" s="4" t="s">
        <v>388</v>
      </c>
    </row>
    <row r="94" spans="1:9">
      <c r="A94" s="3" t="s">
        <v>317</v>
      </c>
    </row>
    <row r="95" spans="1:9">
      <c r="A95" s="4" t="s">
        <v>363</v>
      </c>
      <c r="F95" s="4" t="s">
        <v>375</v>
      </c>
    </row>
    <row r="96" spans="1:9">
      <c r="A96" s="4" t="s">
        <v>389</v>
      </c>
    </row>
    <row r="97" spans="1:9">
      <c r="A97" s="3" t="s">
        <v>317</v>
      </c>
    </row>
    <row r="98" spans="1:9">
      <c r="A98" s="4" t="s">
        <v>390</v>
      </c>
      <c r="F98" s="4" t="s">
        <v>391</v>
      </c>
    </row>
    <row r="99" spans="1:9">
      <c r="A99" s="4" t="s">
        <v>392</v>
      </c>
    </row>
    <row r="100" spans="1:9">
      <c r="A100" s="3" t="s">
        <v>317</v>
      </c>
    </row>
    <row r="101" spans="1:9">
      <c r="A101" s="4" t="s">
        <v>354</v>
      </c>
      <c r="E101" s="11" t="n">
        <v>4.75</v>
      </c>
      <c r="F101" s="11" t="n">
        <v>4.75</v>
      </c>
    </row>
    <row r="102" spans="1:9">
      <c r="A102" s="4" t="s">
        <v>393</v>
      </c>
    </row>
    <row r="103" spans="1:9">
      <c r="A103" s="3" t="s">
        <v>317</v>
      </c>
    </row>
    <row r="104" spans="1:9">
      <c r="A104" s="4" t="s">
        <v>394</v>
      </c>
      <c r="F104" s="4" t="s">
        <v>366</v>
      </c>
    </row>
    <row r="105" spans="1:9">
      <c r="A105" s="4" t="s">
        <v>395</v>
      </c>
    </row>
    <row r="106" spans="1:9">
      <c r="A106" s="3" t="s">
        <v>317</v>
      </c>
    </row>
    <row r="107" spans="1:9">
      <c r="A107" s="4" t="s">
        <v>354</v>
      </c>
      <c r="E107" s="5" t="n">
        <v>3</v>
      </c>
      <c r="F107" s="5" t="n">
        <v>3</v>
      </c>
    </row>
    <row r="108" spans="1:9">
      <c r="A108" s="4" t="s">
        <v>396</v>
      </c>
    </row>
    <row r="109" spans="1:9">
      <c r="A109" s="3" t="s">
        <v>317</v>
      </c>
    </row>
    <row r="110" spans="1:9">
      <c r="A110" s="4" t="s">
        <v>363</v>
      </c>
      <c r="B110" s="4" t="s">
        <v>378</v>
      </c>
      <c r="C110" s="4" t="s">
        <v>397</v>
      </c>
    </row>
    <row r="111" spans="1:9">
      <c r="A111" s="4" t="s">
        <v>398</v>
      </c>
    </row>
    <row r="112" spans="1:9">
      <c r="A112" s="3" t="s">
        <v>317</v>
      </c>
    </row>
    <row r="113" spans="1:9">
      <c r="A113" s="4" t="s">
        <v>363</v>
      </c>
      <c r="B113" s="4" t="s">
        <v>399</v>
      </c>
      <c r="C113" s="4" t="s">
        <v>378</v>
      </c>
    </row>
    <row r="114" spans="1:9">
      <c r="A114" s="4" t="s">
        <v>400</v>
      </c>
    </row>
    <row r="115" spans="1:9">
      <c r="A115" s="3" t="s">
        <v>317</v>
      </c>
    </row>
    <row r="116" spans="1:9">
      <c r="A116" s="4" t="s">
        <v>363</v>
      </c>
      <c r="F116" s="4" t="s">
        <v>378</v>
      </c>
    </row>
    <row r="117" spans="1:9">
      <c r="A117" s="4" t="s">
        <v>401</v>
      </c>
    </row>
    <row r="118" spans="1:9">
      <c r="A118" s="3" t="s">
        <v>317</v>
      </c>
    </row>
    <row r="119" spans="1:9">
      <c r="A119" s="4" t="s">
        <v>363</v>
      </c>
      <c r="F119" s="4" t="s">
        <v>397</v>
      </c>
    </row>
    <row r="120" spans="1:9">
      <c r="A120" s="4" t="s">
        <v>402</v>
      </c>
    </row>
    <row r="121" spans="1:9">
      <c r="A121" s="3" t="s">
        <v>317</v>
      </c>
    </row>
    <row r="122" spans="1:9">
      <c r="A122" s="4" t="s">
        <v>363</v>
      </c>
      <c r="F122" s="4" t="s">
        <v>371</v>
      </c>
    </row>
    <row r="123" spans="1:9">
      <c r="A123" s="4" t="s">
        <v>403</v>
      </c>
    </row>
    <row r="124" spans="1:9">
      <c r="A124" s="3" t="s">
        <v>317</v>
      </c>
    </row>
    <row r="125" spans="1:9">
      <c r="A125" s="4" t="s">
        <v>323</v>
      </c>
      <c r="E125" s="7" t="n">
        <v>997600000</v>
      </c>
      <c r="F125" s="7" t="n">
        <v>997600000</v>
      </c>
    </row>
    <row r="126" spans="1:9">
      <c r="A126" s="4" t="s">
        <v>404</v>
      </c>
    </row>
    <row r="127" spans="1:9">
      <c r="A127" s="3" t="s">
        <v>317</v>
      </c>
    </row>
    <row r="128" spans="1:9">
      <c r="A128" s="4" t="s">
        <v>405</v>
      </c>
      <c r="F128" s="5" t="n">
        <v>5700000</v>
      </c>
    </row>
    <row r="129" spans="1:9">
      <c r="A129" s="4" t="s">
        <v>406</v>
      </c>
    </row>
    <row r="130" spans="1:9">
      <c r="A130" s="3" t="s">
        <v>317</v>
      </c>
    </row>
    <row r="131" spans="1:9">
      <c r="A131" s="4" t="s">
        <v>407</v>
      </c>
      <c r="F131" s="5" t="n">
        <v>2500000</v>
      </c>
    </row>
    <row r="132" spans="1:9">
      <c r="A132" s="4" t="s">
        <v>408</v>
      </c>
    </row>
    <row r="133" spans="1:9">
      <c r="A133" s="3" t="s">
        <v>317</v>
      </c>
    </row>
    <row r="134" spans="1:9">
      <c r="A134" s="4" t="s">
        <v>407</v>
      </c>
      <c r="F134" s="5" t="n">
        <v>3750000</v>
      </c>
    </row>
    <row r="135" spans="1:9">
      <c r="A135" s="4" t="s">
        <v>409</v>
      </c>
    </row>
    <row r="136" spans="1:9">
      <c r="A136" s="3" t="s">
        <v>317</v>
      </c>
    </row>
    <row r="137" spans="1:9">
      <c r="A137" s="4" t="s">
        <v>407</v>
      </c>
      <c r="F137" s="5" t="n">
        <v>5000000</v>
      </c>
    </row>
    <row r="138" spans="1:9">
      <c r="A138" s="4" t="s">
        <v>410</v>
      </c>
    </row>
    <row r="139" spans="1:9">
      <c r="A139" s="3" t="s">
        <v>317</v>
      </c>
    </row>
    <row r="140" spans="1:9">
      <c r="A140" s="4" t="s">
        <v>407</v>
      </c>
      <c r="F140" s="5" t="n">
        <v>7500000</v>
      </c>
    </row>
    <row r="141" spans="1:9">
      <c r="A141" s="4" t="s">
        <v>411</v>
      </c>
    </row>
    <row r="142" spans="1:9">
      <c r="A142" s="3" t="s">
        <v>317</v>
      </c>
    </row>
    <row r="143" spans="1:9">
      <c r="A143" s="4" t="s">
        <v>407</v>
      </c>
      <c r="F143" s="7" t="n">
        <v>115000000</v>
      </c>
    </row>
    <row r="144" spans="1:9">
      <c r="A144" s="4" t="s">
        <v>412</v>
      </c>
    </row>
    <row r="145" spans="1:9">
      <c r="A145" s="3" t="s">
        <v>317</v>
      </c>
    </row>
    <row r="146" spans="1:9">
      <c r="A146" s="4" t="s">
        <v>413</v>
      </c>
      <c r="E146" s="7" t="n">
        <v>14200000</v>
      </c>
    </row>
    <row r="147" spans="1:9">
      <c r="A147" s="4" t="s">
        <v>414</v>
      </c>
    </row>
    <row r="148" spans="1:9">
      <c r="A148" s="3" t="s">
        <v>317</v>
      </c>
    </row>
    <row r="149" spans="1:9">
      <c r="A149" s="4" t="s">
        <v>346</v>
      </c>
      <c r="F149" s="4" t="s">
        <v>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16</v>
      </c>
      <c r="B1" s="2" t="s">
        <v>290</v>
      </c>
    </row>
    <row r="2" spans="1:2">
      <c r="A2" s="3" t="s">
        <v>417</v>
      </c>
    </row>
    <row r="3" spans="1:2">
      <c r="A3" s="5" t="n">
        <v>2018</v>
      </c>
      <c r="B3" s="7" t="n">
        <v>26067</v>
      </c>
    </row>
    <row r="4" spans="1:2">
      <c r="A4" s="5" t="n">
        <v>2019</v>
      </c>
      <c r="B4" s="5" t="n">
        <v>63980</v>
      </c>
    </row>
    <row r="5" spans="1:2">
      <c r="A5" s="5" t="n">
        <v>2020</v>
      </c>
      <c r="B5" s="5" t="n">
        <v>120216</v>
      </c>
    </row>
    <row r="6" spans="1:2">
      <c r="A6" s="5" t="n">
        <v>2021</v>
      </c>
      <c r="B6" s="5" t="n">
        <v>515768</v>
      </c>
    </row>
    <row r="7" spans="1:2">
      <c r="A7" s="5" t="n">
        <v>2022</v>
      </c>
      <c r="B7" s="5" t="n">
        <v>468881</v>
      </c>
    </row>
    <row r="8" spans="1:2">
      <c r="A8" s="4" t="s">
        <v>418</v>
      </c>
      <c r="B8" s="5" t="n">
        <v>6722925</v>
      </c>
    </row>
    <row r="9" spans="1:2">
      <c r="A9" s="4" t="s">
        <v>324</v>
      </c>
    </row>
    <row r="10" spans="1:2">
      <c r="A10" s="3" t="s">
        <v>317</v>
      </c>
    </row>
    <row r="11" spans="1:2">
      <c r="A11" s="4" t="s">
        <v>348</v>
      </c>
      <c r="B11" s="7" t="n">
        <v>13000</v>
      </c>
    </row>
    <row r="12" spans="1:2">
      <c r="A12" s="4" t="s">
        <v>325</v>
      </c>
      <c r="B12" s="4" t="s">
        <v>326</v>
      </c>
    </row>
    <row r="13" spans="1:2">
      <c r="A13" s="4" t="s">
        <v>419</v>
      </c>
    </row>
    <row r="14" spans="1:2">
      <c r="A14" s="3" t="s">
        <v>317</v>
      </c>
    </row>
    <row r="15" spans="1:2">
      <c r="A15" s="4" t="s">
        <v>420</v>
      </c>
      <c r="B15" s="7" t="n">
        <v>60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 customWidth="1" max="8" min="8" width="24"/>
    <col customWidth="1" max="9" min="9" width="24"/>
    <col customWidth="1" max="10" min="10" width="21"/>
    <col customWidth="1" max="11" min="11" width="21"/>
  </cols>
  <sheetData>
    <row r="1" spans="1:11">
      <c r="A1" s="1" t="s">
        <v>421</v>
      </c>
      <c r="B1" s="2" t="s">
        <v>60</v>
      </c>
      <c r="D1" s="2" t="s">
        <v>1</v>
      </c>
    </row>
    <row r="2" spans="1:11">
      <c r="B2" s="2" t="s">
        <v>290</v>
      </c>
      <c r="C2" s="2" t="s">
        <v>422</v>
      </c>
      <c r="D2" s="2" t="s">
        <v>290</v>
      </c>
      <c r="E2" s="2" t="s">
        <v>422</v>
      </c>
      <c r="F2" s="2" t="s">
        <v>423</v>
      </c>
      <c r="G2" s="2" t="s">
        <v>424</v>
      </c>
      <c r="H2" s="2" t="s">
        <v>425</v>
      </c>
      <c r="I2" s="2" t="s">
        <v>426</v>
      </c>
      <c r="J2" s="2" t="s">
        <v>427</v>
      </c>
      <c r="K2" s="2" t="s">
        <v>344</v>
      </c>
    </row>
    <row r="3" spans="1:11">
      <c r="A3" s="3" t="s">
        <v>428</v>
      </c>
    </row>
    <row r="4" spans="1:11">
      <c r="A4" s="4" t="s">
        <v>429</v>
      </c>
      <c r="B4" s="7" t="n">
        <v>1964000</v>
      </c>
      <c r="C4" s="7" t="n">
        <v>-7809000</v>
      </c>
      <c r="D4" s="7" t="n">
        <v>73000</v>
      </c>
      <c r="E4" s="7" t="n">
        <v>-13941000</v>
      </c>
    </row>
    <row r="5" spans="1:11">
      <c r="A5" s="4" t="s">
        <v>430</v>
      </c>
    </row>
    <row r="6" spans="1:11">
      <c r="A6" s="3" t="s">
        <v>428</v>
      </c>
    </row>
    <row r="7" spans="1:11">
      <c r="A7" s="4" t="s">
        <v>431</v>
      </c>
      <c r="D7" s="5" t="n">
        <v>5600000</v>
      </c>
    </row>
    <row r="8" spans="1:11">
      <c r="A8" s="4" t="s">
        <v>432</v>
      </c>
    </row>
    <row r="9" spans="1:11">
      <c r="A9" s="3" t="s">
        <v>428</v>
      </c>
    </row>
    <row r="10" spans="1:11">
      <c r="A10" s="4" t="s">
        <v>429</v>
      </c>
      <c r="B10" s="5" t="n">
        <v>2673000</v>
      </c>
      <c r="C10" s="5" t="n">
        <v>-4077000</v>
      </c>
      <c r="D10" s="5" t="n">
        <v>5699000</v>
      </c>
      <c r="E10" s="5" t="n">
        <v>347000</v>
      </c>
    </row>
    <row r="11" spans="1:11">
      <c r="A11" s="4" t="s">
        <v>433</v>
      </c>
    </row>
    <row r="12" spans="1:11">
      <c r="A12" s="3" t="s">
        <v>428</v>
      </c>
    </row>
    <row r="13" spans="1:11">
      <c r="A13" s="4" t="s">
        <v>434</v>
      </c>
      <c r="G13" s="7" t="n">
        <v>2700000000</v>
      </c>
    </row>
    <row r="14" spans="1:11">
      <c r="A14" s="4" t="s">
        <v>435</v>
      </c>
    </row>
    <row r="15" spans="1:11">
      <c r="A15" s="3" t="s">
        <v>428</v>
      </c>
    </row>
    <row r="16" spans="1:11">
      <c r="A16" s="4" t="s">
        <v>434</v>
      </c>
      <c r="J16" s="7" t="n">
        <v>1600000000</v>
      </c>
    </row>
    <row r="17" spans="1:11">
      <c r="A17" s="4" t="s">
        <v>436</v>
      </c>
      <c r="D17" s="5" t="n">
        <v>450000000</v>
      </c>
    </row>
    <row r="18" spans="1:11">
      <c r="A18" s="4" t="s">
        <v>437</v>
      </c>
      <c r="G18" s="7" t="n">
        <v>31800000</v>
      </c>
      <c r="K18" s="7" t="n">
        <v>-6800000</v>
      </c>
    </row>
    <row r="19" spans="1:11">
      <c r="A19" s="4" t="s">
        <v>438</v>
      </c>
    </row>
    <row r="20" spans="1:11">
      <c r="A20" s="3" t="s">
        <v>428</v>
      </c>
    </row>
    <row r="21" spans="1:11">
      <c r="A21" s="4" t="s">
        <v>439</v>
      </c>
      <c r="F21" s="10" t="n">
        <v>10.5</v>
      </c>
      <c r="G21" s="10" t="n">
        <v>10.5</v>
      </c>
      <c r="H21" s="10" t="n">
        <v>10.5</v>
      </c>
      <c r="I21" s="10" t="n">
        <v>10.5</v>
      </c>
    </row>
    <row r="22" spans="1:11">
      <c r="A22" s="4" t="s">
        <v>429</v>
      </c>
      <c r="B22" s="7" t="n">
        <v>100000</v>
      </c>
      <c r="C22" s="7" t="n">
        <v>-2600000</v>
      </c>
      <c r="D22" s="7" t="n">
        <v>300000</v>
      </c>
      <c r="E22" s="7" t="n">
        <v>-3600000</v>
      </c>
    </row>
    <row r="23" spans="1:11">
      <c r="A23" s="4" t="s">
        <v>440</v>
      </c>
    </row>
    <row r="24" spans="1:11">
      <c r="A24" s="3" t="s">
        <v>428</v>
      </c>
    </row>
    <row r="25" spans="1:11">
      <c r="A25" s="4" t="s">
        <v>434</v>
      </c>
      <c r="F25" s="12" t="n">
        <v>40</v>
      </c>
      <c r="H25" s="13" t="n">
        <v>6</v>
      </c>
    </row>
    <row r="26" spans="1:11">
      <c r="A26" s="4" t="s">
        <v>441</v>
      </c>
    </row>
    <row r="27" spans="1:11">
      <c r="A27" s="3" t="s">
        <v>428</v>
      </c>
    </row>
    <row r="28" spans="1:11">
      <c r="A28" s="4" t="s">
        <v>442</v>
      </c>
      <c r="I28" s="14" t="n">
        <v>10884.9</v>
      </c>
    </row>
    <row r="29" spans="1:11">
      <c r="A29" s="4" t="s">
        <v>443</v>
      </c>
    </row>
    <row r="30" spans="1:11">
      <c r="A30" s="3" t="s">
        <v>428</v>
      </c>
    </row>
    <row r="31" spans="1:11">
      <c r="A31" s="4" t="s">
        <v>444</v>
      </c>
      <c r="F31" s="15" t="n">
        <v>159.4</v>
      </c>
    </row>
  </sheetData>
  <mergeCells count="4">
    <mergeCell ref="A1:A2"/>
    <mergeCell ref="B1:C1"/>
    <mergeCell ref="D1:E1"/>
    <mergeCell ref="F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0</v>
      </c>
      <c r="D1" s="2" t="s">
        <v>1</v>
      </c>
    </row>
    <row r="2" spans="1:5">
      <c r="B2" s="2" t="s">
        <v>2</v>
      </c>
      <c r="C2" s="2" t="s">
        <v>61</v>
      </c>
      <c r="D2" s="2" t="s">
        <v>2</v>
      </c>
      <c r="E2" s="2" t="s">
        <v>61</v>
      </c>
    </row>
    <row r="3" spans="1:5">
      <c r="A3" s="4" t="s">
        <v>446</v>
      </c>
    </row>
    <row r="4" spans="1:5">
      <c r="A4" s="3" t="s">
        <v>428</v>
      </c>
    </row>
    <row r="5" spans="1:5">
      <c r="A5" s="4" t="s">
        <v>447</v>
      </c>
      <c r="B5" s="7" t="n">
        <v>12257</v>
      </c>
      <c r="C5" s="7" t="n">
        <v>-2721</v>
      </c>
      <c r="D5" s="7" t="n">
        <v>48825</v>
      </c>
      <c r="E5" s="7" t="n">
        <v>33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450</v>
      </c>
      <c r="B3" s="7" t="n">
        <v>52526</v>
      </c>
      <c r="C3" s="7" t="n">
        <v>3706</v>
      </c>
    </row>
    <row r="4" spans="1:3">
      <c r="A4" s="4" t="s">
        <v>451</v>
      </c>
      <c r="B4" s="5" t="n">
        <v>0</v>
      </c>
      <c r="C4" s="5" t="n">
        <v>10509</v>
      </c>
    </row>
    <row r="5" spans="1:3">
      <c r="A5" s="4" t="s">
        <v>452</v>
      </c>
    </row>
    <row r="6" spans="1:3">
      <c r="A6" s="3" t="s">
        <v>449</v>
      </c>
    </row>
    <row r="7" spans="1:3">
      <c r="A7" s="4" t="s">
        <v>450</v>
      </c>
      <c r="B7" s="5" t="n">
        <v>46497</v>
      </c>
      <c r="C7" s="5" t="n">
        <v>0</v>
      </c>
    </row>
    <row r="8" spans="1:3">
      <c r="A8" s="4" t="s">
        <v>453</v>
      </c>
    </row>
    <row r="9" spans="1:3">
      <c r="A9" s="3" t="s">
        <v>449</v>
      </c>
    </row>
    <row r="10" spans="1:3">
      <c r="A10" s="4" t="s">
        <v>450</v>
      </c>
      <c r="B10" s="5" t="n">
        <v>1795</v>
      </c>
      <c r="C10" s="5" t="n">
        <v>0</v>
      </c>
    </row>
    <row r="11" spans="1:3">
      <c r="A11" s="4" t="s">
        <v>454</v>
      </c>
    </row>
    <row r="12" spans="1:3">
      <c r="A12" s="3" t="s">
        <v>449</v>
      </c>
    </row>
    <row r="13" spans="1:3">
      <c r="A13" s="4" t="s">
        <v>451</v>
      </c>
      <c r="B13" s="5" t="n">
        <v>0</v>
      </c>
      <c r="C13" s="5" t="n">
        <v>1196</v>
      </c>
    </row>
    <row r="14" spans="1:3">
      <c r="A14" s="4" t="s">
        <v>455</v>
      </c>
    </row>
    <row r="15" spans="1:3">
      <c r="A15" s="3" t="s">
        <v>449</v>
      </c>
    </row>
    <row r="16" spans="1:3">
      <c r="A16" s="4" t="s">
        <v>451</v>
      </c>
      <c r="B16" s="5" t="n">
        <v>0</v>
      </c>
      <c r="C16" s="5" t="n">
        <v>9313</v>
      </c>
    </row>
    <row r="17" spans="1:3">
      <c r="A17" s="4" t="s">
        <v>456</v>
      </c>
    </row>
    <row r="18" spans="1:3">
      <c r="A18" s="3" t="s">
        <v>449</v>
      </c>
    </row>
    <row r="19" spans="1:3">
      <c r="A19" s="4" t="s">
        <v>450</v>
      </c>
      <c r="B19" s="5" t="n">
        <v>293</v>
      </c>
      <c r="C19" s="5" t="n">
        <v>80</v>
      </c>
    </row>
    <row r="20" spans="1:3">
      <c r="A20" s="4" t="s">
        <v>457</v>
      </c>
    </row>
    <row r="21" spans="1:3">
      <c r="A21" s="3" t="s">
        <v>449</v>
      </c>
    </row>
    <row r="22" spans="1:3">
      <c r="A22" s="4" t="s">
        <v>450</v>
      </c>
      <c r="B22" s="7" t="n">
        <v>3941</v>
      </c>
      <c r="C22" s="7" t="n">
        <v>36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0</v>
      </c>
      <c r="D1" s="2" t="s">
        <v>1</v>
      </c>
    </row>
    <row r="2" spans="1:5">
      <c r="B2" s="2" t="s">
        <v>2</v>
      </c>
      <c r="C2" s="2" t="s">
        <v>61</v>
      </c>
      <c r="D2" s="2" t="s">
        <v>2</v>
      </c>
      <c r="E2" s="2" t="s">
        <v>61</v>
      </c>
    </row>
    <row r="3" spans="1:5">
      <c r="A3" s="3" t="s">
        <v>449</v>
      </c>
    </row>
    <row r="4" spans="1:5">
      <c r="A4" s="4" t="s">
        <v>459</v>
      </c>
      <c r="B4" s="7" t="n">
        <v>-1964</v>
      </c>
      <c r="C4" s="7" t="n">
        <v>7809</v>
      </c>
      <c r="D4" s="7" t="n">
        <v>-73</v>
      </c>
      <c r="E4" s="7" t="n">
        <v>13941</v>
      </c>
    </row>
    <row r="5" spans="1:5">
      <c r="A5" s="4" t="s">
        <v>460</v>
      </c>
    </row>
    <row r="6" spans="1:5">
      <c r="A6" s="3" t="s">
        <v>449</v>
      </c>
    </row>
    <row r="7" spans="1:5">
      <c r="A7" s="4" t="s">
        <v>461</v>
      </c>
      <c r="B7" s="5" t="n">
        <v>709</v>
      </c>
      <c r="C7" s="5" t="n">
        <v>3732</v>
      </c>
      <c r="D7" s="5" t="n">
        <v>5626</v>
      </c>
      <c r="E7" s="5" t="n">
        <v>14288</v>
      </c>
    </row>
    <row r="8" spans="1:5">
      <c r="A8" s="4" t="s">
        <v>432</v>
      </c>
    </row>
    <row r="9" spans="1:5">
      <c r="A9" s="3" t="s">
        <v>449</v>
      </c>
    </row>
    <row r="10" spans="1:5">
      <c r="A10" s="4" t="s">
        <v>459</v>
      </c>
      <c r="B10" s="5" t="n">
        <v>-2673</v>
      </c>
      <c r="C10" s="5" t="n">
        <v>4077</v>
      </c>
      <c r="D10" s="5" t="n">
        <v>-5699</v>
      </c>
      <c r="E10" s="5" t="n">
        <v>-347</v>
      </c>
    </row>
    <row r="11" spans="1:5">
      <c r="A11" s="4" t="s">
        <v>462</v>
      </c>
    </row>
    <row r="12" spans="1:5">
      <c r="A12" s="3" t="s">
        <v>449</v>
      </c>
    </row>
    <row r="13" spans="1:5">
      <c r="A13" s="4" t="s">
        <v>459</v>
      </c>
      <c r="B13" s="5" t="n">
        <v>-100</v>
      </c>
      <c r="C13" s="5" t="n">
        <v>2600</v>
      </c>
      <c r="D13" s="5" t="n">
        <v>-300</v>
      </c>
      <c r="E13" s="5" t="n">
        <v>3600</v>
      </c>
    </row>
    <row r="14" spans="1:5">
      <c r="A14" s="4" t="s">
        <v>463</v>
      </c>
    </row>
    <row r="15" spans="1:5">
      <c r="A15" s="3" t="s">
        <v>449</v>
      </c>
    </row>
    <row r="16" spans="1:5">
      <c r="A16" s="4" t="s">
        <v>459</v>
      </c>
      <c r="B16" s="5" t="n">
        <v>-603</v>
      </c>
      <c r="C16" s="5" t="n">
        <v>1673</v>
      </c>
      <c r="D16" s="5" t="n">
        <v>-152</v>
      </c>
      <c r="E16" s="5" t="n">
        <v>-3134</v>
      </c>
    </row>
    <row r="17" spans="1:5">
      <c r="A17" s="4" t="s">
        <v>464</v>
      </c>
    </row>
    <row r="18" spans="1:5">
      <c r="A18" s="3" t="s">
        <v>449</v>
      </c>
    </row>
    <row r="19" spans="1:5">
      <c r="A19" s="4" t="s">
        <v>459</v>
      </c>
      <c r="B19" s="7" t="n">
        <v>-2070</v>
      </c>
      <c r="C19" s="7" t="n">
        <v>2404</v>
      </c>
      <c r="D19" s="7" t="n">
        <v>-5547</v>
      </c>
      <c r="E19" s="7" t="n">
        <v>2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3</v>
      </c>
      <c r="B4" s="7" t="n">
        <v>72716</v>
      </c>
      <c r="C4" s="7" t="n">
        <v>65364</v>
      </c>
      <c r="D4" s="7" t="n">
        <v>392872</v>
      </c>
      <c r="E4" s="7" t="n">
        <v>261029</v>
      </c>
    </row>
    <row r="5" spans="1:5">
      <c r="A5" s="3" t="s">
        <v>84</v>
      </c>
    </row>
    <row r="6" spans="1:5">
      <c r="A6" s="4" t="s">
        <v>85</v>
      </c>
      <c r="B6" s="5" t="n">
        <v>0</v>
      </c>
      <c r="C6" s="5" t="n">
        <v>0</v>
      </c>
      <c r="D6" s="5" t="n">
        <v>13379</v>
      </c>
      <c r="E6" s="5" t="n">
        <v>0</v>
      </c>
    </row>
    <row r="7" spans="1:5">
      <c r="A7" s="4" t="s">
        <v>86</v>
      </c>
      <c r="B7" s="5" t="n">
        <v>-44955</v>
      </c>
      <c r="C7" s="5" t="n">
        <v>16994</v>
      </c>
      <c r="D7" s="5" t="n">
        <v>-26146</v>
      </c>
      <c r="E7" s="5" t="n">
        <v>-4258</v>
      </c>
    </row>
    <row r="8" spans="1:5">
      <c r="A8" s="4" t="s">
        <v>87</v>
      </c>
      <c r="B8" s="5" t="n">
        <v>9193</v>
      </c>
      <c r="C8" s="5" t="n">
        <v>580</v>
      </c>
      <c r="D8" s="5" t="n">
        <v>38606</v>
      </c>
      <c r="E8" s="5" t="n">
        <v>28968</v>
      </c>
    </row>
    <row r="9" spans="1:5">
      <c r="A9" s="4" t="s">
        <v>88</v>
      </c>
      <c r="B9" s="5" t="n">
        <v>391</v>
      </c>
      <c r="C9" s="5" t="n">
        <v>0</v>
      </c>
      <c r="D9" s="5" t="n">
        <v>-145</v>
      </c>
      <c r="E9" s="5" t="n">
        <v>0</v>
      </c>
    </row>
    <row r="10" spans="1:5">
      <c r="A10" s="4" t="s">
        <v>84</v>
      </c>
      <c r="B10" s="5" t="n">
        <v>-35371</v>
      </c>
      <c r="C10" s="5" t="n">
        <v>17574</v>
      </c>
      <c r="D10" s="5" t="n">
        <v>25694</v>
      </c>
      <c r="E10" s="5" t="n">
        <v>24710</v>
      </c>
    </row>
    <row r="11" spans="1:5">
      <c r="A11" s="4" t="s">
        <v>89</v>
      </c>
      <c r="B11" s="5" t="n">
        <v>37345</v>
      </c>
      <c r="C11" s="5" t="n">
        <v>82938</v>
      </c>
      <c r="D11" s="5" t="n">
        <v>418566</v>
      </c>
      <c r="E11" s="5" t="n">
        <v>285739</v>
      </c>
    </row>
    <row r="12" spans="1:5">
      <c r="A12" s="4" t="s">
        <v>74</v>
      </c>
      <c r="B12" s="5" t="n">
        <v>139</v>
      </c>
      <c r="C12" s="5" t="n">
        <v>69</v>
      </c>
      <c r="D12" s="5" t="n">
        <v>442</v>
      </c>
      <c r="E12" s="5" t="n">
        <v>244</v>
      </c>
    </row>
    <row r="13" spans="1:5">
      <c r="A13" s="4" t="s">
        <v>90</v>
      </c>
      <c r="B13" s="7" t="n">
        <v>37206</v>
      </c>
      <c r="C13" s="7" t="n">
        <v>82869</v>
      </c>
      <c r="D13" s="7" t="n">
        <v>418124</v>
      </c>
      <c r="E13" s="7" t="n">
        <v>2854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467</v>
      </c>
    </row>
    <row r="3" spans="1:3">
      <c r="A3" s="3" t="s">
        <v>468</v>
      </c>
    </row>
    <row r="4" spans="1:3">
      <c r="A4" s="4" t="s">
        <v>469</v>
      </c>
      <c r="B4" s="9" t="n">
        <v>207.5</v>
      </c>
    </row>
    <row r="5" spans="1:3">
      <c r="A5" s="4" t="s">
        <v>470</v>
      </c>
      <c r="B5" s="10" t="n">
        <v>2.5</v>
      </c>
    </row>
    <row r="6" spans="1:3">
      <c r="A6" s="4" t="s">
        <v>471</v>
      </c>
      <c r="B6" s="10" t="n">
        <v>21.2</v>
      </c>
    </row>
    <row r="7" spans="1:3">
      <c r="A7" s="4" t="s">
        <v>472</v>
      </c>
      <c r="B7" s="10" t="n">
        <v>21.2</v>
      </c>
    </row>
    <row r="8" spans="1:3">
      <c r="A8" s="4" t="s">
        <v>473</v>
      </c>
      <c r="B8" s="10" t="n">
        <v>71.59999999999999</v>
      </c>
    </row>
    <row r="9" spans="1:3">
      <c r="A9" s="4" t="s">
        <v>474</v>
      </c>
      <c r="B9" s="9" t="n">
        <v>3.9</v>
      </c>
    </row>
    <row r="10" spans="1:3">
      <c r="A10" s="4" t="s">
        <v>475</v>
      </c>
    </row>
    <row r="11" spans="1:3">
      <c r="A11" s="3" t="s">
        <v>468</v>
      </c>
    </row>
    <row r="12" spans="1:3">
      <c r="A12" s="4" t="s">
        <v>476</v>
      </c>
      <c r="C12"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60</v>
      </c>
      <c r="D1" s="2" t="s">
        <v>1</v>
      </c>
    </row>
    <row r="2" spans="1:6">
      <c r="B2" s="2" t="s">
        <v>303</v>
      </c>
      <c r="C2" s="2" t="s">
        <v>479</v>
      </c>
      <c r="D2" s="2" t="s">
        <v>2</v>
      </c>
      <c r="E2" s="2" t="s">
        <v>61</v>
      </c>
      <c r="F2" s="2" t="s">
        <v>480</v>
      </c>
    </row>
    <row r="3" spans="1:6">
      <c r="A3" s="3" t="s">
        <v>481</v>
      </c>
    </row>
    <row r="4" spans="1:6">
      <c r="A4" s="4" t="s">
        <v>113</v>
      </c>
      <c r="D4" s="7" t="n">
        <v>77317</v>
      </c>
      <c r="E4" s="7" t="n">
        <v>75543</v>
      </c>
    </row>
    <row r="5" spans="1:6">
      <c r="A5" s="4" t="s">
        <v>482</v>
      </c>
      <c r="B5" s="10" t="n">
        <v>0.6</v>
      </c>
      <c r="C5" s="10" t="n">
        <v>2.8</v>
      </c>
    </row>
    <row r="6" spans="1:6">
      <c r="A6" s="4" t="s">
        <v>483</v>
      </c>
      <c r="B6" s="7" t="n">
        <v>24400</v>
      </c>
      <c r="C6" s="7" t="n">
        <v>100000</v>
      </c>
    </row>
    <row r="7" spans="1:6">
      <c r="A7" s="4" t="s">
        <v>484</v>
      </c>
    </row>
    <row r="8" spans="1:6">
      <c r="A8" s="3" t="s">
        <v>481</v>
      </c>
    </row>
    <row r="9" spans="1:6">
      <c r="A9" s="4" t="s">
        <v>485</v>
      </c>
      <c r="F9" s="16" t="n">
        <v>0.1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0</v>
      </c>
      <c r="D1" s="2" t="s">
        <v>1</v>
      </c>
    </row>
    <row r="2" spans="1:5">
      <c r="B2" s="2" t="s">
        <v>2</v>
      </c>
      <c r="C2" s="2" t="s">
        <v>61</v>
      </c>
      <c r="D2" s="2" t="s">
        <v>2</v>
      </c>
      <c r="E2" s="2" t="s">
        <v>61</v>
      </c>
    </row>
    <row r="3" spans="1:5">
      <c r="A3" s="3" t="s">
        <v>487</v>
      </c>
    </row>
    <row r="4" spans="1:5">
      <c r="A4" s="4" t="s">
        <v>488</v>
      </c>
      <c r="B4" s="9" t="n">
        <v>34.8</v>
      </c>
      <c r="C4" s="9" t="n">
        <v>15.6</v>
      </c>
      <c r="D4" s="9" t="n">
        <v>68.3</v>
      </c>
      <c r="E4" s="9" t="n">
        <v>50.3</v>
      </c>
    </row>
    <row r="5" spans="1:5">
      <c r="A5" s="4" t="s">
        <v>489</v>
      </c>
      <c r="B5" s="10" t="n">
        <v>9.800000000000001</v>
      </c>
      <c r="C5" s="10" t="n">
        <v>5.7</v>
      </c>
      <c r="D5" s="10" t="n">
        <v>19.2</v>
      </c>
      <c r="E5" s="10" t="n">
        <v>18.6</v>
      </c>
    </row>
    <row r="6" spans="1:5">
      <c r="A6" s="4" t="s">
        <v>490</v>
      </c>
    </row>
    <row r="7" spans="1:5">
      <c r="A7" s="3" t="s">
        <v>487</v>
      </c>
    </row>
    <row r="8" spans="1:5">
      <c r="A8" s="4" t="s">
        <v>488</v>
      </c>
      <c r="B8" s="10" t="n">
        <v>4.2</v>
      </c>
      <c r="C8" s="10" t="n">
        <v>5.2</v>
      </c>
      <c r="D8" s="5" t="n">
        <v>14</v>
      </c>
      <c r="E8" s="10" t="n">
        <v>15.7</v>
      </c>
    </row>
    <row r="9" spans="1:5">
      <c r="A9" s="4" t="s">
        <v>491</v>
      </c>
    </row>
    <row r="10" spans="1:5">
      <c r="A10" s="3" t="s">
        <v>487</v>
      </c>
    </row>
    <row r="11" spans="1:5">
      <c r="A11" s="4" t="s">
        <v>488</v>
      </c>
      <c r="B11" s="5" t="n">
        <v>6</v>
      </c>
      <c r="C11" s="5" t="n">
        <v>5</v>
      </c>
      <c r="D11" s="10" t="n">
        <v>17.9</v>
      </c>
      <c r="E11" s="10" t="n">
        <v>16.4</v>
      </c>
    </row>
    <row r="12" spans="1:5">
      <c r="A12" s="4" t="s">
        <v>492</v>
      </c>
    </row>
    <row r="13" spans="1:5">
      <c r="A13" s="3" t="s">
        <v>487</v>
      </c>
    </row>
    <row r="14" spans="1:5">
      <c r="A14" s="4" t="s">
        <v>488</v>
      </c>
      <c r="B14" s="5" t="n">
        <v>24</v>
      </c>
      <c r="C14" s="5" t="n">
        <v>5</v>
      </c>
      <c r="D14" s="10" t="n">
        <v>34.9</v>
      </c>
      <c r="E14" s="10" t="n">
        <v>16.4</v>
      </c>
    </row>
    <row r="15" spans="1:5">
      <c r="A15" s="4" t="s">
        <v>493</v>
      </c>
    </row>
    <row r="16" spans="1:5">
      <c r="A16" s="3" t="s">
        <v>487</v>
      </c>
    </row>
    <row r="17" spans="1:5">
      <c r="A17" s="4" t="s">
        <v>488</v>
      </c>
      <c r="B17" s="10" t="n">
        <v>18.9</v>
      </c>
    </row>
    <row r="18" spans="1:5">
      <c r="A18" s="4" t="s">
        <v>494</v>
      </c>
    </row>
    <row r="19" spans="1:5">
      <c r="A19" s="3" t="s">
        <v>487</v>
      </c>
    </row>
    <row r="20" spans="1:5">
      <c r="A20" s="4" t="s">
        <v>488</v>
      </c>
      <c r="B20" s="9" t="n">
        <v>0.6</v>
      </c>
      <c r="C20" s="9" t="n">
        <v>0.4</v>
      </c>
      <c r="D20" s="9" t="n">
        <v>1.5</v>
      </c>
      <c r="E20" s="9" t="n">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87</v>
      </c>
    </row>
    <row r="4" spans="1:2">
      <c r="A4" s="4" t="s">
        <v>497</v>
      </c>
      <c r="B4" s="10" t="n">
        <v>3.9</v>
      </c>
    </row>
    <row r="5" spans="1:2">
      <c r="A5" s="4" t="s">
        <v>490</v>
      </c>
    </row>
    <row r="6" spans="1:2">
      <c r="A6" s="3" t="s">
        <v>487</v>
      </c>
    </row>
    <row r="7" spans="1:2">
      <c r="A7" s="4" t="s">
        <v>498</v>
      </c>
      <c r="B7" s="10" t="n">
        <v>1.9</v>
      </c>
    </row>
    <row r="8" spans="1:2">
      <c r="A8" s="4" t="s">
        <v>499</v>
      </c>
      <c r="B8" s="8" t="n">
        <v>8.56</v>
      </c>
    </row>
    <row r="9" spans="1:2">
      <c r="A9" s="4" t="s">
        <v>491</v>
      </c>
    </row>
    <row r="10" spans="1:2">
      <c r="A10" s="3" t="s">
        <v>487</v>
      </c>
    </row>
    <row r="11" spans="1:2">
      <c r="A11" s="4" t="s">
        <v>497</v>
      </c>
      <c r="B11" s="10" t="n">
        <v>1.2</v>
      </c>
    </row>
    <row r="12" spans="1:2">
      <c r="A12" s="4" t="s">
        <v>500</v>
      </c>
      <c r="B12" s="8" t="n">
        <v>40.46</v>
      </c>
    </row>
    <row r="13" spans="1:2">
      <c r="A13" s="4" t="s">
        <v>492</v>
      </c>
    </row>
    <row r="14" spans="1:2">
      <c r="A14" s="3" t="s">
        <v>487</v>
      </c>
    </row>
    <row r="15" spans="1:2">
      <c r="A15" s="4" t="s">
        <v>497</v>
      </c>
      <c r="B15" s="10" t="n">
        <v>0.7</v>
      </c>
    </row>
    <row r="16" spans="1:2">
      <c r="A16" s="4" t="s">
        <v>500</v>
      </c>
      <c r="B16" s="8" t="n">
        <v>38.95</v>
      </c>
    </row>
    <row r="17" spans="1:2">
      <c r="A17" s="4" t="s">
        <v>501</v>
      </c>
    </row>
    <row r="18" spans="1:2">
      <c r="A18" s="3" t="s">
        <v>487</v>
      </c>
    </row>
    <row r="19" spans="1:2">
      <c r="A19" s="4" t="s">
        <v>497</v>
      </c>
      <c r="B19" s="10" t="n">
        <v>0.1</v>
      </c>
    </row>
    <row r="20" spans="1:2">
      <c r="A20" s="4" t="s">
        <v>500</v>
      </c>
      <c r="B20" s="8" t="n">
        <v>4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0</v>
      </c>
      <c r="D1" s="2" t="s">
        <v>1</v>
      </c>
    </row>
    <row r="2" spans="1:5">
      <c r="B2" s="2" t="s">
        <v>2</v>
      </c>
      <c r="C2" s="2" t="s">
        <v>61</v>
      </c>
      <c r="D2" s="2" t="s">
        <v>2</v>
      </c>
      <c r="E2" s="2" t="s">
        <v>61</v>
      </c>
    </row>
    <row r="3" spans="1:5">
      <c r="A3" s="3" t="s">
        <v>503</v>
      </c>
    </row>
    <row r="4" spans="1:5">
      <c r="A4" s="4" t="s">
        <v>75</v>
      </c>
      <c r="B4" s="7" t="n">
        <v>72577</v>
      </c>
      <c r="C4" s="7" t="n">
        <v>65295</v>
      </c>
      <c r="D4" s="7" t="n">
        <v>392430</v>
      </c>
      <c r="E4" s="7" t="n">
        <v>260785</v>
      </c>
    </row>
    <row r="5" spans="1:5">
      <c r="A5" s="3" t="s">
        <v>504</v>
      </c>
    </row>
    <row r="6" spans="1:5">
      <c r="A6" s="4" t="s">
        <v>505</v>
      </c>
      <c r="B6" s="5" t="n">
        <v>246028</v>
      </c>
      <c r="C6" s="5" t="n">
        <v>244266</v>
      </c>
      <c r="D6" s="5" t="n">
        <v>245588</v>
      </c>
      <c r="E6" s="5" t="n">
        <v>244399</v>
      </c>
    </row>
    <row r="7" spans="1:5">
      <c r="A7" s="4" t="s">
        <v>506</v>
      </c>
      <c r="B7" s="5" t="n">
        <v>5829</v>
      </c>
      <c r="C7" s="5" t="n">
        <v>6890</v>
      </c>
      <c r="D7" s="5" t="n">
        <v>6643</v>
      </c>
      <c r="E7" s="5" t="n">
        <v>7149</v>
      </c>
    </row>
    <row r="8" spans="1:5">
      <c r="A8" s="4" t="s">
        <v>507</v>
      </c>
      <c r="B8" s="5" t="n">
        <v>251857</v>
      </c>
      <c r="C8" s="5" t="n">
        <v>251156</v>
      </c>
      <c r="D8" s="5" t="n">
        <v>252231</v>
      </c>
      <c r="E8" s="5" t="n">
        <v>251548</v>
      </c>
    </row>
    <row r="9" spans="1:5">
      <c r="A9" s="3" t="s">
        <v>508</v>
      </c>
    </row>
    <row r="10" spans="1:5">
      <c r="A10" s="4" t="s">
        <v>509</v>
      </c>
      <c r="B10" s="8" t="n">
        <v>0.29</v>
      </c>
      <c r="C10" s="8" t="n">
        <v>0.27</v>
      </c>
      <c r="D10" s="8" t="n">
        <v>1.6</v>
      </c>
      <c r="E10" s="8" t="n">
        <v>1.07</v>
      </c>
    </row>
    <row r="11" spans="1:5">
      <c r="A11" s="3" t="s">
        <v>510</v>
      </c>
    </row>
    <row r="12" spans="1:5">
      <c r="A12" s="4" t="s">
        <v>509</v>
      </c>
      <c r="B12" s="8" t="n">
        <v>0.29</v>
      </c>
      <c r="C12" s="8" t="n">
        <v>0.26</v>
      </c>
      <c r="D12" s="8" t="n">
        <v>1.56</v>
      </c>
      <c r="E12" s="8" t="n">
        <v>1.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0</v>
      </c>
      <c r="D1" s="2" t="s">
        <v>1</v>
      </c>
    </row>
    <row r="2" spans="1:5">
      <c r="B2" s="2" t="s">
        <v>2</v>
      </c>
      <c r="C2" s="2" t="s">
        <v>61</v>
      </c>
      <c r="D2" s="2" t="s">
        <v>2</v>
      </c>
      <c r="E2" s="2" t="s">
        <v>61</v>
      </c>
    </row>
    <row r="3" spans="1:5">
      <c r="A3" s="4" t="s">
        <v>512</v>
      </c>
    </row>
    <row r="4" spans="1:5">
      <c r="A4" s="3" t="s">
        <v>513</v>
      </c>
    </row>
    <row r="5" spans="1:5">
      <c r="A5" s="4" t="s">
        <v>514</v>
      </c>
      <c r="B5" s="10" t="n">
        <v>3.7</v>
      </c>
      <c r="C5" s="5" t="n">
        <v>0</v>
      </c>
      <c r="D5" s="10" t="n">
        <v>1.6</v>
      </c>
      <c r="E5" s="10" t="n">
        <v>3.9</v>
      </c>
    </row>
    <row r="6" spans="1:5">
      <c r="A6" s="4" t="s">
        <v>515</v>
      </c>
    </row>
    <row r="7" spans="1:5">
      <c r="A7" s="3" t="s">
        <v>513</v>
      </c>
    </row>
    <row r="8" spans="1:5">
      <c r="A8" s="4" t="s">
        <v>514</v>
      </c>
      <c r="B8" s="10" t="n">
        <v>1.8</v>
      </c>
      <c r="C8" s="10" t="n">
        <v>1.2</v>
      </c>
      <c r="D8" s="10" t="n">
        <v>1.8</v>
      </c>
      <c r="E8" s="10"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290</v>
      </c>
    </row>
    <row r="3" spans="1:2">
      <c r="A3" s="3" t="s">
        <v>517</v>
      </c>
    </row>
    <row r="4" spans="1:2">
      <c r="A4" s="4" t="s">
        <v>518</v>
      </c>
      <c r="B4" s="7" t="n">
        <v>119500000</v>
      </c>
    </row>
    <row r="5" spans="1:2">
      <c r="A5" s="4" t="s">
        <v>519</v>
      </c>
      <c r="B5" s="5" t="n">
        <v>0</v>
      </c>
    </row>
    <row r="6" spans="1:2">
      <c r="A6" s="4" t="s">
        <v>520</v>
      </c>
      <c r="B6" s="7" t="n">
        <v>0</v>
      </c>
    </row>
    <row r="7" spans="1:2">
      <c r="A7" s="4" t="s">
        <v>521</v>
      </c>
    </row>
    <row r="8" spans="1:2">
      <c r="A8" s="3" t="s">
        <v>517</v>
      </c>
    </row>
    <row r="9" spans="1:2">
      <c r="A9" s="4" t="s">
        <v>522</v>
      </c>
      <c r="B9" s="4" t="s">
        <v>523</v>
      </c>
    </row>
    <row r="10" spans="1:2">
      <c r="A10" s="4" t="s">
        <v>524</v>
      </c>
    </row>
    <row r="11" spans="1:2">
      <c r="A11" s="3" t="s">
        <v>517</v>
      </c>
    </row>
    <row r="12" spans="1:2">
      <c r="A12" s="4" t="s">
        <v>522</v>
      </c>
      <c r="B12"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26</v>
      </c>
      <c r="B1" s="2" t="s">
        <v>60</v>
      </c>
      <c r="D1" s="2" t="s">
        <v>1</v>
      </c>
    </row>
    <row r="2" spans="1:5">
      <c r="B2" s="2" t="s">
        <v>290</v>
      </c>
      <c r="C2" s="2" t="s">
        <v>422</v>
      </c>
      <c r="D2" s="2" t="s">
        <v>527</v>
      </c>
      <c r="E2" s="2" t="s">
        <v>422</v>
      </c>
    </row>
    <row r="3" spans="1:5">
      <c r="A3" s="3" t="s">
        <v>528</v>
      </c>
    </row>
    <row r="4" spans="1:5">
      <c r="A4" s="4" t="s">
        <v>228</v>
      </c>
      <c r="D4" s="5" t="n">
        <v>3</v>
      </c>
    </row>
    <row r="5" spans="1:5">
      <c r="A5" s="4" t="s">
        <v>63</v>
      </c>
      <c r="B5" s="7" t="n">
        <v>3971606</v>
      </c>
      <c r="C5" s="7" t="n">
        <v>3593277</v>
      </c>
      <c r="D5" s="7" t="n">
        <v>11876035</v>
      </c>
      <c r="E5" s="7" t="n">
        <v>10950288</v>
      </c>
    </row>
    <row r="6" spans="1:5">
      <c r="A6" s="4" t="s">
        <v>529</v>
      </c>
      <c r="B6" s="5" t="n">
        <v>188153</v>
      </c>
      <c r="C6" s="5" t="n">
        <v>154679</v>
      </c>
      <c r="D6" s="5" t="n">
        <v>543685</v>
      </c>
      <c r="E6" s="5" t="n">
        <v>590154</v>
      </c>
    </row>
    <row r="7" spans="1:5">
      <c r="A7" s="4" t="s">
        <v>70</v>
      </c>
      <c r="B7" s="5" t="n">
        <v>-91265</v>
      </c>
      <c r="C7" s="5" t="n">
        <v>-61483</v>
      </c>
      <c r="D7" s="5" t="n">
        <v>-261717</v>
      </c>
      <c r="E7" s="5" t="n">
        <v>-224791</v>
      </c>
    </row>
    <row r="8" spans="1:5">
      <c r="A8" s="4" t="s">
        <v>71</v>
      </c>
      <c r="B8" s="5" t="n">
        <v>96888</v>
      </c>
      <c r="C8" s="5" t="n">
        <v>93196</v>
      </c>
      <c r="D8" s="5" t="n">
        <v>281968</v>
      </c>
      <c r="E8" s="5" t="n">
        <v>365363</v>
      </c>
    </row>
    <row r="9" spans="1:5">
      <c r="A9" s="4" t="s">
        <v>530</v>
      </c>
    </row>
    <row r="10" spans="1:5">
      <c r="A10" s="3" t="s">
        <v>528</v>
      </c>
    </row>
    <row r="11" spans="1:5">
      <c r="A11" s="4" t="s">
        <v>529</v>
      </c>
      <c r="B11" s="5" t="n">
        <v>237600</v>
      </c>
      <c r="C11" s="5" t="n">
        <v>190900</v>
      </c>
      <c r="D11" s="5" t="n">
        <v>691500</v>
      </c>
      <c r="E11" s="5" t="n">
        <v>690100</v>
      </c>
    </row>
    <row r="12" spans="1:5">
      <c r="A12" s="4" t="s">
        <v>531</v>
      </c>
    </row>
    <row r="13" spans="1:5">
      <c r="A13" s="3" t="s">
        <v>528</v>
      </c>
    </row>
    <row r="14" spans="1:5">
      <c r="A14" s="4" t="s">
        <v>529</v>
      </c>
      <c r="B14" s="5" t="n">
        <v>-49400</v>
      </c>
      <c r="C14" s="5" t="n">
        <v>-36200</v>
      </c>
      <c r="D14" s="5" t="n">
        <v>-147800</v>
      </c>
      <c r="E14" s="5" t="n">
        <v>-99900</v>
      </c>
    </row>
    <row r="15" spans="1:5">
      <c r="A15" s="4" t="s">
        <v>532</v>
      </c>
    </row>
    <row r="16" spans="1:5">
      <c r="A16" s="3" t="s">
        <v>528</v>
      </c>
    </row>
    <row r="17" spans="1:5">
      <c r="A17" s="4" t="s">
        <v>529</v>
      </c>
      <c r="B17" s="5" t="n">
        <v>188200</v>
      </c>
      <c r="C17" s="5" t="n">
        <v>154700</v>
      </c>
      <c r="D17" s="5" t="n">
        <v>543700</v>
      </c>
      <c r="E17" s="5" t="n">
        <v>590200</v>
      </c>
    </row>
    <row r="18" spans="1:5">
      <c r="A18" s="4" t="s">
        <v>70</v>
      </c>
      <c r="B18" s="5" t="n">
        <v>91300</v>
      </c>
      <c r="C18" s="5" t="n">
        <v>-61500</v>
      </c>
      <c r="D18" s="5" t="n">
        <v>261700</v>
      </c>
      <c r="E18" s="5" t="n">
        <v>-224800</v>
      </c>
    </row>
    <row r="19" spans="1:5">
      <c r="A19" s="4" t="s">
        <v>295</v>
      </c>
    </row>
    <row r="20" spans="1:5">
      <c r="A20" s="3" t="s">
        <v>528</v>
      </c>
    </row>
    <row r="21" spans="1:5">
      <c r="A21" s="4" t="s">
        <v>63</v>
      </c>
      <c r="B21" s="5" t="n">
        <v>2501000</v>
      </c>
      <c r="C21" s="5" t="n">
        <v>2383700</v>
      </c>
      <c r="D21" s="5" t="n">
        <v>7657000</v>
      </c>
      <c r="E21" s="5" t="n">
        <v>7341600</v>
      </c>
    </row>
    <row r="22" spans="1:5">
      <c r="A22" s="4" t="s">
        <v>533</v>
      </c>
    </row>
    <row r="23" spans="1:5">
      <c r="A23" s="3" t="s">
        <v>528</v>
      </c>
    </row>
    <row r="24" spans="1:5">
      <c r="A24" s="4" t="s">
        <v>529</v>
      </c>
      <c r="B24" s="5" t="n">
        <v>134600</v>
      </c>
      <c r="C24" s="5" t="n">
        <v>119900</v>
      </c>
      <c r="D24" s="5" t="n">
        <v>451500</v>
      </c>
      <c r="E24" s="5" t="n">
        <v>437700</v>
      </c>
    </row>
    <row r="25" spans="1:5">
      <c r="A25" s="4" t="s">
        <v>296</v>
      </c>
    </row>
    <row r="26" spans="1:5">
      <c r="A26" s="3" t="s">
        <v>528</v>
      </c>
    </row>
    <row r="27" spans="1:5">
      <c r="A27" s="4" t="s">
        <v>63</v>
      </c>
      <c r="B27" s="5" t="n">
        <v>929900</v>
      </c>
      <c r="C27" s="5" t="n">
        <v>821800</v>
      </c>
      <c r="D27" s="5" t="n">
        <v>2768100</v>
      </c>
      <c r="E27" s="5" t="n">
        <v>2437800</v>
      </c>
    </row>
    <row r="28" spans="1:5">
      <c r="A28" s="4" t="s">
        <v>534</v>
      </c>
    </row>
    <row r="29" spans="1:5">
      <c r="A29" s="3" t="s">
        <v>528</v>
      </c>
    </row>
    <row r="30" spans="1:5">
      <c r="A30" s="4" t="s">
        <v>529</v>
      </c>
      <c r="B30" s="5" t="n">
        <v>45900</v>
      </c>
      <c r="C30" s="5" t="n">
        <v>26000</v>
      </c>
      <c r="E30" s="5" t="n">
        <v>108200</v>
      </c>
    </row>
    <row r="31" spans="1:5">
      <c r="A31" s="4" t="s">
        <v>297</v>
      </c>
    </row>
    <row r="32" spans="1:5">
      <c r="A32" s="3" t="s">
        <v>528</v>
      </c>
    </row>
    <row r="33" spans="1:5">
      <c r="A33" s="4" t="s">
        <v>63</v>
      </c>
      <c r="B33" s="5" t="n">
        <v>540700</v>
      </c>
      <c r="C33" s="5" t="n">
        <v>387800</v>
      </c>
      <c r="D33" s="5" t="n">
        <v>1450900</v>
      </c>
      <c r="E33" s="5" t="n">
        <v>1170900</v>
      </c>
    </row>
    <row r="34" spans="1:5">
      <c r="A34" s="4" t="s">
        <v>535</v>
      </c>
    </row>
    <row r="35" spans="1:5">
      <c r="A35" s="3" t="s">
        <v>528</v>
      </c>
    </row>
    <row r="36" spans="1:5">
      <c r="A36" s="4" t="s">
        <v>529</v>
      </c>
      <c r="B36" s="7" t="n">
        <v>57100</v>
      </c>
      <c r="C36" s="7" t="n">
        <v>45000</v>
      </c>
      <c r="D36" s="7" t="n">
        <v>132000</v>
      </c>
      <c r="E36" s="7" t="n">
        <v>144200</v>
      </c>
    </row>
    <row r="37" spans="1:5">
      <c r="A37" s="4" t="s">
        <v>536</v>
      </c>
    </row>
    <row r="38" spans="1:5">
      <c r="A38" s="3" t="s">
        <v>528</v>
      </c>
    </row>
    <row r="39" spans="1:5">
      <c r="A39" s="4" t="s">
        <v>537</v>
      </c>
      <c r="D39" s="4" t="s">
        <v>538</v>
      </c>
    </row>
    <row r="40" spans="1:5">
      <c r="A40" s="4" t="s">
        <v>539</v>
      </c>
    </row>
    <row r="41" spans="1:5">
      <c r="A41" s="3" t="s">
        <v>528</v>
      </c>
    </row>
    <row r="42" spans="1:5">
      <c r="A42" s="4" t="s">
        <v>537</v>
      </c>
      <c r="D42" s="4" t="s">
        <v>5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4" t="s">
        <v>542</v>
      </c>
    </row>
    <row r="3" spans="1:3">
      <c r="A3" s="3" t="s">
        <v>543</v>
      </c>
    </row>
    <row r="4" spans="1:3">
      <c r="A4" s="4" t="s">
        <v>544</v>
      </c>
      <c r="B4" s="9" t="n">
        <v>7865.2</v>
      </c>
      <c r="C4" s="9" t="n">
        <v>5450.1</v>
      </c>
    </row>
    <row r="5" spans="1:3">
      <c r="A5" s="4" t="s">
        <v>545</v>
      </c>
    </row>
    <row r="6" spans="1:3">
      <c r="A6" s="3" t="s">
        <v>543</v>
      </c>
    </row>
    <row r="7" spans="1:3">
      <c r="A7" s="4" t="s">
        <v>546</v>
      </c>
      <c r="B7" s="9" t="n">
        <v>7870.3</v>
      </c>
      <c r="C7" s="9" t="n">
        <v>526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3</v>
      </c>
      <c r="D1" s="2" t="s">
        <v>61</v>
      </c>
      <c r="E1" s="2" t="s">
        <v>548</v>
      </c>
    </row>
    <row r="2" spans="1:5">
      <c r="A2" s="3" t="s">
        <v>24</v>
      </c>
    </row>
    <row r="3" spans="1:5">
      <c r="A3" s="4" t="s">
        <v>25</v>
      </c>
      <c r="B3" s="7" t="n">
        <v>165968</v>
      </c>
      <c r="C3" s="7" t="n">
        <v>238797</v>
      </c>
      <c r="D3" s="7" t="n">
        <v>154674</v>
      </c>
      <c r="E3" s="7" t="n">
        <v>152580</v>
      </c>
    </row>
    <row r="4" spans="1:5">
      <c r="A4" s="4" t="s">
        <v>549</v>
      </c>
      <c r="B4" s="5" t="n">
        <v>1851928</v>
      </c>
      <c r="C4" s="5" t="n">
        <v>1615993</v>
      </c>
    </row>
    <row r="5" spans="1:5">
      <c r="A5" s="4" t="s">
        <v>27</v>
      </c>
      <c r="B5" s="5" t="n">
        <v>705364</v>
      </c>
      <c r="C5" s="5" t="n">
        <v>610732</v>
      </c>
    </row>
    <row r="6" spans="1:5">
      <c r="A6" s="4" t="s">
        <v>28</v>
      </c>
      <c r="B6" s="5" t="n">
        <v>186806</v>
      </c>
      <c r="C6" s="5" t="n">
        <v>187617</v>
      </c>
    </row>
    <row r="7" spans="1:5">
      <c r="A7" s="4" t="s">
        <v>29</v>
      </c>
      <c r="B7" s="5" t="n">
        <v>2910066</v>
      </c>
      <c r="C7" s="5" t="n">
        <v>2653139</v>
      </c>
    </row>
    <row r="8" spans="1:5">
      <c r="A8" s="4" t="s">
        <v>30</v>
      </c>
      <c r="B8" s="5" t="n">
        <v>1321366</v>
      </c>
      <c r="C8" s="5" t="n">
        <v>1042031</v>
      </c>
    </row>
    <row r="9" spans="1:5">
      <c r="A9" s="4" t="s">
        <v>31</v>
      </c>
      <c r="B9" s="5" t="n">
        <v>5606234</v>
      </c>
      <c r="C9" s="5" t="n">
        <v>4715511</v>
      </c>
    </row>
    <row r="10" spans="1:5">
      <c r="A10" s="4" t="s">
        <v>550</v>
      </c>
      <c r="B10" s="5" t="n">
        <v>0</v>
      </c>
      <c r="C10" s="5" t="n">
        <v>0</v>
      </c>
    </row>
    <row r="11" spans="1:5">
      <c r="A11" s="4" t="s">
        <v>32</v>
      </c>
      <c r="B11" s="5" t="n">
        <v>2170608</v>
      </c>
      <c r="C11" s="5" t="n">
        <v>1120824</v>
      </c>
    </row>
    <row r="12" spans="1:5">
      <c r="A12" s="4" t="s">
        <v>33</v>
      </c>
      <c r="B12" s="5" t="n">
        <v>1657266</v>
      </c>
      <c r="C12" s="5" t="n">
        <v>1474724</v>
      </c>
    </row>
    <row r="13" spans="1:5">
      <c r="A13" s="4" t="s">
        <v>34</v>
      </c>
      <c r="B13" s="5" t="n">
        <v>13665540</v>
      </c>
      <c r="C13" s="5" t="n">
        <v>11006229</v>
      </c>
    </row>
    <row r="14" spans="1:5">
      <c r="A14" s="3" t="s">
        <v>35</v>
      </c>
    </row>
    <row r="15" spans="1:5">
      <c r="A15" s="4" t="s">
        <v>36</v>
      </c>
      <c r="B15" s="5" t="n">
        <v>81970</v>
      </c>
      <c r="C15" s="5" t="n">
        <v>78157</v>
      </c>
    </row>
    <row r="16" spans="1:5">
      <c r="A16" s="4" t="s">
        <v>37</v>
      </c>
      <c r="B16" s="5" t="n">
        <v>846740</v>
      </c>
      <c r="C16" s="5" t="n">
        <v>955925</v>
      </c>
    </row>
    <row r="17" spans="1:5">
      <c r="A17" s="4" t="s">
        <v>38</v>
      </c>
      <c r="B17" s="5" t="n">
        <v>1213904</v>
      </c>
      <c r="C17" s="5" t="n">
        <v>1334013</v>
      </c>
    </row>
    <row r="18" spans="1:5">
      <c r="A18" s="4" t="s">
        <v>39</v>
      </c>
      <c r="B18" s="5" t="n">
        <v>2142614</v>
      </c>
      <c r="C18" s="5" t="n">
        <v>2368095</v>
      </c>
    </row>
    <row r="19" spans="1:5">
      <c r="A19" s="4" t="s">
        <v>40</v>
      </c>
      <c r="B19" s="5" t="n">
        <v>7788335</v>
      </c>
      <c r="C19" s="5" t="n">
        <v>5190331</v>
      </c>
    </row>
    <row r="20" spans="1:5">
      <c r="A20" s="4" t="s">
        <v>41</v>
      </c>
      <c r="B20" s="5" t="n">
        <v>878771</v>
      </c>
      <c r="C20" s="5" t="n">
        <v>978944</v>
      </c>
    </row>
    <row r="21" spans="1:5">
      <c r="A21" s="4" t="s">
        <v>551</v>
      </c>
      <c r="B21" s="5" t="n">
        <v>0</v>
      </c>
      <c r="C21" s="5" t="n">
        <v>0</v>
      </c>
    </row>
    <row r="22" spans="1:5">
      <c r="A22" s="4" t="s">
        <v>42</v>
      </c>
      <c r="B22" s="5" t="n">
        <v>10045</v>
      </c>
      <c r="C22" s="5" t="n">
        <v>9798</v>
      </c>
    </row>
    <row r="23" spans="1:5">
      <c r="A23" s="4" t="s">
        <v>49</v>
      </c>
      <c r="B23" s="5" t="n">
        <v>2845775</v>
      </c>
      <c r="C23" s="5" t="n">
        <v>2459061</v>
      </c>
    </row>
    <row r="24" spans="1:5">
      <c r="A24" s="4" t="s">
        <v>50</v>
      </c>
      <c r="B24" s="5" t="n">
        <v>13665540</v>
      </c>
      <c r="C24" s="5" t="n">
        <v>11006229</v>
      </c>
    </row>
    <row r="25" spans="1:5">
      <c r="A25" s="4" t="s">
        <v>552</v>
      </c>
    </row>
    <row r="26" spans="1:5">
      <c r="A26" s="3" t="s">
        <v>24</v>
      </c>
    </row>
    <row r="27" spans="1:5">
      <c r="A27" s="4" t="s">
        <v>25</v>
      </c>
      <c r="B27" s="5" t="n">
        <v>0</v>
      </c>
      <c r="C27" s="5" t="n">
        <v>0</v>
      </c>
      <c r="D27" s="5" t="n">
        <v>0</v>
      </c>
      <c r="E27" s="5" t="n">
        <v>0</v>
      </c>
    </row>
    <row r="28" spans="1:5">
      <c r="A28" s="4" t="s">
        <v>549</v>
      </c>
      <c r="B28" s="5" t="n">
        <v>0</v>
      </c>
      <c r="C28" s="5" t="n">
        <v>0</v>
      </c>
    </row>
    <row r="29" spans="1:5">
      <c r="A29" s="4" t="s">
        <v>27</v>
      </c>
      <c r="B29" s="5" t="n">
        <v>0</v>
      </c>
      <c r="C29" s="5" t="n">
        <v>0</v>
      </c>
    </row>
    <row r="30" spans="1:5">
      <c r="A30" s="4" t="s">
        <v>28</v>
      </c>
      <c r="B30" s="5" t="n">
        <v>0</v>
      </c>
      <c r="C30" s="5" t="n">
        <v>0</v>
      </c>
    </row>
    <row r="31" spans="1:5">
      <c r="A31" s="4" t="s">
        <v>29</v>
      </c>
      <c r="B31" s="5" t="n">
        <v>0</v>
      </c>
      <c r="C31" s="5" t="n">
        <v>0</v>
      </c>
    </row>
    <row r="32" spans="1:5">
      <c r="A32" s="4" t="s">
        <v>30</v>
      </c>
      <c r="B32" s="5" t="n">
        <v>0</v>
      </c>
      <c r="C32" s="5" t="n">
        <v>0</v>
      </c>
    </row>
    <row r="33" spans="1:5">
      <c r="A33" s="4" t="s">
        <v>31</v>
      </c>
      <c r="B33" s="5" t="n">
        <v>0</v>
      </c>
      <c r="C33" s="5" t="n">
        <v>0</v>
      </c>
    </row>
    <row r="34" spans="1:5">
      <c r="A34" s="4" t="s">
        <v>550</v>
      </c>
      <c r="B34" s="5" t="n">
        <v>-11077922</v>
      </c>
      <c r="C34" s="5" t="n">
        <v>-8365240</v>
      </c>
    </row>
    <row r="35" spans="1:5">
      <c r="A35" s="4" t="s">
        <v>32</v>
      </c>
      <c r="B35" s="5" t="n">
        <v>0</v>
      </c>
      <c r="C35" s="5" t="n">
        <v>0</v>
      </c>
    </row>
    <row r="36" spans="1:5">
      <c r="A36" s="4" t="s">
        <v>33</v>
      </c>
      <c r="B36" s="5" t="n">
        <v>-2002</v>
      </c>
      <c r="C36" s="5" t="n">
        <v>-2002</v>
      </c>
    </row>
    <row r="37" spans="1:5">
      <c r="A37" s="4" t="s">
        <v>34</v>
      </c>
      <c r="B37" s="5" t="n">
        <v>-11079924</v>
      </c>
      <c r="C37" s="5" t="n">
        <v>-8367242</v>
      </c>
    </row>
    <row r="38" spans="1:5">
      <c r="A38" s="3" t="s">
        <v>35</v>
      </c>
    </row>
    <row r="39" spans="1:5">
      <c r="A39" s="4" t="s">
        <v>36</v>
      </c>
      <c r="B39" s="5" t="n">
        <v>0</v>
      </c>
      <c r="C39" s="5" t="n">
        <v>0</v>
      </c>
    </row>
    <row r="40" spans="1:5">
      <c r="A40" s="4" t="s">
        <v>37</v>
      </c>
      <c r="B40" s="5" t="n">
        <v>0</v>
      </c>
      <c r="C40" s="5" t="n">
        <v>0</v>
      </c>
    </row>
    <row r="41" spans="1:5">
      <c r="A41" s="4" t="s">
        <v>38</v>
      </c>
      <c r="B41" s="5" t="n">
        <v>88</v>
      </c>
      <c r="C41" s="5" t="n">
        <v>88</v>
      </c>
    </row>
    <row r="42" spans="1:5">
      <c r="A42" s="4" t="s">
        <v>39</v>
      </c>
      <c r="B42" s="5" t="n">
        <v>88</v>
      </c>
      <c r="C42" s="5" t="n">
        <v>88</v>
      </c>
    </row>
    <row r="43" spans="1:5">
      <c r="A43" s="4" t="s">
        <v>40</v>
      </c>
      <c r="B43" s="5" t="n">
        <v>0</v>
      </c>
      <c r="C43" s="5" t="n">
        <v>0</v>
      </c>
    </row>
    <row r="44" spans="1:5">
      <c r="A44" s="4" t="s">
        <v>41</v>
      </c>
      <c r="B44" s="5" t="n">
        <v>0</v>
      </c>
      <c r="C44" s="5" t="n">
        <v>0</v>
      </c>
    </row>
    <row r="45" spans="1:5">
      <c r="A45" s="4" t="s">
        <v>551</v>
      </c>
      <c r="B45" s="5" t="n">
        <v>-5848526</v>
      </c>
      <c r="C45" s="5" t="n">
        <v>-5971543</v>
      </c>
    </row>
    <row r="46" spans="1:5">
      <c r="A46" s="4" t="s">
        <v>42</v>
      </c>
      <c r="B46" s="5" t="n">
        <v>0</v>
      </c>
      <c r="C46" s="5" t="n">
        <v>0</v>
      </c>
    </row>
    <row r="47" spans="1:5">
      <c r="A47" s="4" t="s">
        <v>49</v>
      </c>
      <c r="B47" s="5" t="n">
        <v>-5231486</v>
      </c>
      <c r="C47" s="5" t="n">
        <v>-2395787</v>
      </c>
    </row>
    <row r="48" spans="1:5">
      <c r="A48" s="4" t="s">
        <v>50</v>
      </c>
      <c r="B48" s="5" t="n">
        <v>-11079924</v>
      </c>
      <c r="C48" s="5" t="n">
        <v>-8367242</v>
      </c>
    </row>
    <row r="49" spans="1:5">
      <c r="A49" s="4" t="s">
        <v>553</v>
      </c>
    </row>
    <row r="50" spans="1:5">
      <c r="A50" s="3" t="s">
        <v>24</v>
      </c>
    </row>
    <row r="51" spans="1:5">
      <c r="A51" s="4" t="s">
        <v>25</v>
      </c>
      <c r="B51" s="5" t="n">
        <v>5</v>
      </c>
      <c r="C51" s="5" t="n">
        <v>5</v>
      </c>
      <c r="D51" s="5" t="n">
        <v>5</v>
      </c>
      <c r="E51" s="5" t="n">
        <v>5</v>
      </c>
    </row>
    <row r="52" spans="1:5">
      <c r="A52" s="4" t="s">
        <v>549</v>
      </c>
      <c r="B52" s="5" t="n">
        <v>0</v>
      </c>
      <c r="C52" s="5" t="n">
        <v>0</v>
      </c>
    </row>
    <row r="53" spans="1:5">
      <c r="A53" s="4" t="s">
        <v>27</v>
      </c>
      <c r="B53" s="5" t="n">
        <v>0</v>
      </c>
      <c r="C53" s="5" t="n">
        <v>0</v>
      </c>
    </row>
    <row r="54" spans="1:5">
      <c r="A54" s="4" t="s">
        <v>28</v>
      </c>
      <c r="B54" s="5" t="n">
        <v>0</v>
      </c>
      <c r="C54" s="5" t="n">
        <v>0</v>
      </c>
    </row>
    <row r="55" spans="1:5">
      <c r="A55" s="4" t="s">
        <v>29</v>
      </c>
      <c r="B55" s="5" t="n">
        <v>5</v>
      </c>
      <c r="C55" s="5" t="n">
        <v>5</v>
      </c>
    </row>
    <row r="56" spans="1:5">
      <c r="A56" s="4" t="s">
        <v>30</v>
      </c>
      <c r="B56" s="5" t="n">
        <v>0</v>
      </c>
      <c r="C56" s="5" t="n">
        <v>0</v>
      </c>
    </row>
    <row r="57" spans="1:5">
      <c r="A57" s="4" t="s">
        <v>31</v>
      </c>
      <c r="B57" s="5" t="n">
        <v>0</v>
      </c>
      <c r="C57" s="5" t="n">
        <v>0</v>
      </c>
    </row>
    <row r="58" spans="1:5">
      <c r="A58" s="4" t="s">
        <v>550</v>
      </c>
      <c r="B58" s="5" t="n">
        <v>2845770</v>
      </c>
      <c r="C58" s="5" t="n">
        <v>2459056</v>
      </c>
    </row>
    <row r="59" spans="1:5">
      <c r="A59" s="4" t="s">
        <v>32</v>
      </c>
      <c r="B59" s="5" t="n">
        <v>0</v>
      </c>
      <c r="C59" s="5" t="n">
        <v>0</v>
      </c>
    </row>
    <row r="60" spans="1:5">
      <c r="A60" s="4" t="s">
        <v>33</v>
      </c>
      <c r="B60" s="5" t="n">
        <v>0</v>
      </c>
      <c r="C60" s="5" t="n">
        <v>0</v>
      </c>
    </row>
    <row r="61" spans="1:5">
      <c r="A61" s="4" t="s">
        <v>34</v>
      </c>
      <c r="B61" s="5" t="n">
        <v>2845775</v>
      </c>
      <c r="C61" s="5" t="n">
        <v>2459061</v>
      </c>
    </row>
    <row r="62" spans="1:5">
      <c r="A62" s="3" t="s">
        <v>35</v>
      </c>
    </row>
    <row r="63" spans="1:5">
      <c r="A63" s="4" t="s">
        <v>36</v>
      </c>
      <c r="B63" s="5" t="n">
        <v>0</v>
      </c>
      <c r="C63" s="5" t="n">
        <v>0</v>
      </c>
    </row>
    <row r="64" spans="1:5">
      <c r="A64" s="4" t="s">
        <v>37</v>
      </c>
      <c r="B64" s="5" t="n">
        <v>0</v>
      </c>
      <c r="C64" s="5" t="n">
        <v>0</v>
      </c>
    </row>
    <row r="65" spans="1:5">
      <c r="A65" s="4" t="s">
        <v>38</v>
      </c>
      <c r="B65" s="5" t="n">
        <v>0</v>
      </c>
      <c r="C65" s="5" t="n">
        <v>0</v>
      </c>
    </row>
    <row r="66" spans="1:5">
      <c r="A66" s="4" t="s">
        <v>39</v>
      </c>
      <c r="B66" s="5" t="n">
        <v>0</v>
      </c>
      <c r="C66" s="5" t="n">
        <v>0</v>
      </c>
    </row>
    <row r="67" spans="1:5">
      <c r="A67" s="4" t="s">
        <v>40</v>
      </c>
      <c r="B67" s="5" t="n">
        <v>0</v>
      </c>
      <c r="C67" s="5" t="n">
        <v>0</v>
      </c>
    </row>
    <row r="68" spans="1:5">
      <c r="A68" s="4" t="s">
        <v>41</v>
      </c>
      <c r="B68" s="5" t="n">
        <v>0</v>
      </c>
      <c r="C68" s="5" t="n">
        <v>0</v>
      </c>
    </row>
    <row r="69" spans="1:5">
      <c r="A69" s="4" t="s">
        <v>551</v>
      </c>
      <c r="B69" s="5" t="n">
        <v>0</v>
      </c>
      <c r="C69" s="5" t="n">
        <v>0</v>
      </c>
    </row>
    <row r="70" spans="1:5">
      <c r="A70" s="4" t="s">
        <v>42</v>
      </c>
      <c r="B70" s="5" t="n">
        <v>0</v>
      </c>
      <c r="C70" s="5" t="n">
        <v>0</v>
      </c>
    </row>
    <row r="71" spans="1:5">
      <c r="A71" s="4" t="s">
        <v>49</v>
      </c>
      <c r="B71" s="5" t="n">
        <v>2845775</v>
      </c>
      <c r="C71" s="5" t="n">
        <v>2459061</v>
      </c>
    </row>
    <row r="72" spans="1:5">
      <c r="A72" s="4" t="s">
        <v>50</v>
      </c>
      <c r="B72" s="5" t="n">
        <v>2845775</v>
      </c>
      <c r="C72" s="5" t="n">
        <v>2459061</v>
      </c>
    </row>
    <row r="73" spans="1:5">
      <c r="A73" s="4" t="s">
        <v>554</v>
      </c>
    </row>
    <row r="74" spans="1:5">
      <c r="A74" s="3" t="s">
        <v>24</v>
      </c>
    </row>
    <row r="75" spans="1:5">
      <c r="A75" s="4" t="s">
        <v>25</v>
      </c>
      <c r="B75" s="5" t="n">
        <v>27472</v>
      </c>
      <c r="C75" s="5" t="n">
        <v>111512</v>
      </c>
      <c r="D75" s="5" t="n">
        <v>26162</v>
      </c>
      <c r="E75" s="5" t="n">
        <v>47850</v>
      </c>
    </row>
    <row r="76" spans="1:5">
      <c r="A76" s="4" t="s">
        <v>549</v>
      </c>
      <c r="B76" s="5" t="n">
        <v>1307</v>
      </c>
      <c r="C76" s="5" t="n">
        <v>3721</v>
      </c>
    </row>
    <row r="77" spans="1:5">
      <c r="A77" s="4" t="s">
        <v>27</v>
      </c>
      <c r="B77" s="5" t="n">
        <v>15142</v>
      </c>
      <c r="C77" s="5" t="n">
        <v>15737</v>
      </c>
    </row>
    <row r="78" spans="1:5">
      <c r="A78" s="4" t="s">
        <v>28</v>
      </c>
      <c r="B78" s="5" t="n">
        <v>9330</v>
      </c>
      <c r="C78" s="5" t="n">
        <v>14123</v>
      </c>
    </row>
    <row r="79" spans="1:5">
      <c r="A79" s="4" t="s">
        <v>29</v>
      </c>
      <c r="B79" s="5" t="n">
        <v>53251</v>
      </c>
      <c r="C79" s="5" t="n">
        <v>145093</v>
      </c>
    </row>
    <row r="80" spans="1:5">
      <c r="A80" s="4" t="s">
        <v>30</v>
      </c>
      <c r="B80" s="5" t="n">
        <v>27653</v>
      </c>
      <c r="C80" s="5" t="n">
        <v>29869</v>
      </c>
    </row>
    <row r="81" spans="1:5">
      <c r="A81" s="4" t="s">
        <v>31</v>
      </c>
      <c r="B81" s="5" t="n">
        <v>181756</v>
      </c>
      <c r="C81" s="5" t="n">
        <v>173104</v>
      </c>
    </row>
    <row r="82" spans="1:5">
      <c r="A82" s="4" t="s">
        <v>550</v>
      </c>
      <c r="B82" s="5" t="n">
        <v>7507640</v>
      </c>
      <c r="C82" s="5" t="n">
        <v>5248858</v>
      </c>
    </row>
    <row r="83" spans="1:5">
      <c r="A83" s="4" t="s">
        <v>32</v>
      </c>
      <c r="B83" s="5" t="n">
        <v>29684</v>
      </c>
      <c r="C83" s="5" t="n">
        <v>29683</v>
      </c>
    </row>
    <row r="84" spans="1:5">
      <c r="A84" s="4" t="s">
        <v>33</v>
      </c>
      <c r="B84" s="5" t="n">
        <v>94609</v>
      </c>
      <c r="C84" s="5" t="n">
        <v>53538</v>
      </c>
    </row>
    <row r="85" spans="1:5">
      <c r="A85" s="4" t="s">
        <v>34</v>
      </c>
      <c r="B85" s="5" t="n">
        <v>7894593</v>
      </c>
      <c r="C85" s="5" t="n">
        <v>5680145</v>
      </c>
    </row>
    <row r="86" spans="1:5">
      <c r="A86" s="3" t="s">
        <v>35</v>
      </c>
    </row>
    <row r="87" spans="1:5">
      <c r="A87" s="4" t="s">
        <v>36</v>
      </c>
      <c r="B87" s="5" t="n">
        <v>32162</v>
      </c>
      <c r="C87" s="5" t="n">
        <v>33487</v>
      </c>
    </row>
    <row r="88" spans="1:5">
      <c r="A88" s="4" t="s">
        <v>37</v>
      </c>
      <c r="B88" s="5" t="n">
        <v>141797</v>
      </c>
      <c r="C88" s="5" t="n">
        <v>167926</v>
      </c>
    </row>
    <row r="89" spans="1:5">
      <c r="A89" s="4" t="s">
        <v>38</v>
      </c>
      <c r="B89" s="5" t="n">
        <v>197794</v>
      </c>
      <c r="C89" s="5" t="n">
        <v>200130</v>
      </c>
    </row>
    <row r="90" spans="1:5">
      <c r="A90" s="4" t="s">
        <v>39</v>
      </c>
      <c r="B90" s="5" t="n">
        <v>371753</v>
      </c>
      <c r="C90" s="5" t="n">
        <v>401543</v>
      </c>
    </row>
    <row r="91" spans="1:5">
      <c r="A91" s="4" t="s">
        <v>40</v>
      </c>
      <c r="B91" s="5" t="n">
        <v>6773741</v>
      </c>
      <c r="C91" s="5" t="n">
        <v>4460730</v>
      </c>
    </row>
    <row r="92" spans="1:5">
      <c r="A92" s="4" t="s">
        <v>41</v>
      </c>
      <c r="B92" s="5" t="n">
        <v>389980</v>
      </c>
      <c r="C92" s="5" t="n">
        <v>425297</v>
      </c>
    </row>
    <row r="93" spans="1:5">
      <c r="A93" s="4" t="s">
        <v>551</v>
      </c>
      <c r="B93" s="5" t="n">
        <v>0</v>
      </c>
      <c r="C93" s="5" t="n">
        <v>0</v>
      </c>
    </row>
    <row r="94" spans="1:5">
      <c r="A94" s="4" t="s">
        <v>42</v>
      </c>
      <c r="B94" s="5" t="n">
        <v>0</v>
      </c>
      <c r="C94" s="5" t="n">
        <v>0</v>
      </c>
    </row>
    <row r="95" spans="1:5">
      <c r="A95" s="4" t="s">
        <v>49</v>
      </c>
      <c r="B95" s="5" t="n">
        <v>359119</v>
      </c>
      <c r="C95" s="5" t="n">
        <v>392575</v>
      </c>
    </row>
    <row r="96" spans="1:5">
      <c r="A96" s="4" t="s">
        <v>50</v>
      </c>
      <c r="B96" s="5" t="n">
        <v>7894593</v>
      </c>
      <c r="C96" s="5" t="n">
        <v>5680145</v>
      </c>
    </row>
    <row r="97" spans="1:5">
      <c r="A97" s="4" t="s">
        <v>555</v>
      </c>
    </row>
    <row r="98" spans="1:5">
      <c r="A98" s="3" t="s">
        <v>24</v>
      </c>
    </row>
    <row r="99" spans="1:5">
      <c r="A99" s="4" t="s">
        <v>25</v>
      </c>
      <c r="B99" s="5" t="n">
        <v>26034</v>
      </c>
      <c r="C99" s="5" t="n">
        <v>37513</v>
      </c>
      <c r="D99" s="5" t="n">
        <v>30995</v>
      </c>
      <c r="E99" s="5" t="n">
        <v>31344</v>
      </c>
    </row>
    <row r="100" spans="1:5">
      <c r="A100" s="4" t="s">
        <v>549</v>
      </c>
      <c r="B100" s="5" t="n">
        <v>549047</v>
      </c>
      <c r="C100" s="5" t="n">
        <v>303664</v>
      </c>
    </row>
    <row r="101" spans="1:5">
      <c r="A101" s="4" t="s">
        <v>27</v>
      </c>
      <c r="B101" s="5" t="n">
        <v>575835</v>
      </c>
      <c r="C101" s="5" t="n">
        <v>514267</v>
      </c>
    </row>
    <row r="102" spans="1:5">
      <c r="A102" s="4" t="s">
        <v>28</v>
      </c>
      <c r="B102" s="5" t="n">
        <v>83863</v>
      </c>
      <c r="C102" s="5" t="n">
        <v>83404</v>
      </c>
    </row>
    <row r="103" spans="1:5">
      <c r="A103" s="4" t="s">
        <v>29</v>
      </c>
      <c r="B103" s="5" t="n">
        <v>1234779</v>
      </c>
      <c r="C103" s="5" t="n">
        <v>938848</v>
      </c>
    </row>
    <row r="104" spans="1:5">
      <c r="A104" s="4" t="s">
        <v>30</v>
      </c>
      <c r="B104" s="5" t="n">
        <v>963811</v>
      </c>
      <c r="C104" s="5" t="n">
        <v>775362</v>
      </c>
    </row>
    <row r="105" spans="1:5">
      <c r="A105" s="4" t="s">
        <v>31</v>
      </c>
      <c r="B105" s="5" t="n">
        <v>4769053</v>
      </c>
      <c r="C105" s="5" t="n">
        <v>3874647</v>
      </c>
    </row>
    <row r="106" spans="1:5">
      <c r="A106" s="4" t="s">
        <v>550</v>
      </c>
      <c r="B106" s="5" t="n">
        <v>90049</v>
      </c>
      <c r="C106" s="5" t="n">
        <v>90049</v>
      </c>
    </row>
    <row r="107" spans="1:5">
      <c r="A107" s="4" t="s">
        <v>32</v>
      </c>
      <c r="B107" s="5" t="n">
        <v>1950400</v>
      </c>
      <c r="C107" s="5" t="n">
        <v>914000</v>
      </c>
    </row>
    <row r="108" spans="1:5">
      <c r="A108" s="4" t="s">
        <v>33</v>
      </c>
      <c r="B108" s="5" t="n">
        <v>1211119</v>
      </c>
      <c r="C108" s="5" t="n">
        <v>1112076</v>
      </c>
    </row>
    <row r="109" spans="1:5">
      <c r="A109" s="4" t="s">
        <v>34</v>
      </c>
      <c r="B109" s="5" t="n">
        <v>10219211</v>
      </c>
      <c r="C109" s="5" t="n">
        <v>7704982</v>
      </c>
    </row>
    <row r="110" spans="1:5">
      <c r="A110" s="3" t="s">
        <v>35</v>
      </c>
    </row>
    <row r="111" spans="1:5">
      <c r="A111" s="4" t="s">
        <v>36</v>
      </c>
      <c r="B111" s="5" t="n">
        <v>27022</v>
      </c>
      <c r="C111" s="5" t="n">
        <v>20330</v>
      </c>
    </row>
    <row r="112" spans="1:5">
      <c r="A112" s="4" t="s">
        <v>37</v>
      </c>
      <c r="B112" s="5" t="n">
        <v>376492</v>
      </c>
      <c r="C112" s="5" t="n">
        <v>461192</v>
      </c>
    </row>
    <row r="113" spans="1:5">
      <c r="A113" s="4" t="s">
        <v>38</v>
      </c>
      <c r="B113" s="5" t="n">
        <v>681087</v>
      </c>
      <c r="C113" s="5" t="n">
        <v>814542</v>
      </c>
    </row>
    <row r="114" spans="1:5">
      <c r="A114" s="4" t="s">
        <v>39</v>
      </c>
      <c r="B114" s="5" t="n">
        <v>1084601</v>
      </c>
      <c r="C114" s="5" t="n">
        <v>1296064</v>
      </c>
    </row>
    <row r="115" spans="1:5">
      <c r="A115" s="4" t="s">
        <v>40</v>
      </c>
      <c r="B115" s="5" t="n">
        <v>74602</v>
      </c>
      <c r="C115" s="5" t="n">
        <v>63604</v>
      </c>
    </row>
    <row r="116" spans="1:5">
      <c r="A116" s="4" t="s">
        <v>41</v>
      </c>
      <c r="B116" s="5" t="n">
        <v>407460</v>
      </c>
      <c r="C116" s="5" t="n">
        <v>513797</v>
      </c>
    </row>
    <row r="117" spans="1:5">
      <c r="A117" s="4" t="s">
        <v>551</v>
      </c>
      <c r="B117" s="5" t="n">
        <v>5328743</v>
      </c>
      <c r="C117" s="5" t="n">
        <v>5224196</v>
      </c>
    </row>
    <row r="118" spans="1:5">
      <c r="A118" s="4" t="s">
        <v>42</v>
      </c>
      <c r="B118" s="5" t="n">
        <v>10045</v>
      </c>
      <c r="C118" s="5" t="n">
        <v>9798</v>
      </c>
    </row>
    <row r="119" spans="1:5">
      <c r="A119" s="4" t="s">
        <v>49</v>
      </c>
      <c r="B119" s="5" t="n">
        <v>3313760</v>
      </c>
      <c r="C119" s="5" t="n">
        <v>597523</v>
      </c>
    </row>
    <row r="120" spans="1:5">
      <c r="A120" s="4" t="s">
        <v>50</v>
      </c>
      <c r="B120" s="5" t="n">
        <v>10219211</v>
      </c>
      <c r="C120" s="5" t="n">
        <v>7704982</v>
      </c>
    </row>
    <row r="121" spans="1:5">
      <c r="A121" s="4" t="s">
        <v>556</v>
      </c>
    </row>
    <row r="122" spans="1:5">
      <c r="A122" s="3" t="s">
        <v>24</v>
      </c>
    </row>
    <row r="123" spans="1:5">
      <c r="A123" s="4" t="s">
        <v>25</v>
      </c>
      <c r="B123" s="5" t="n">
        <v>112457</v>
      </c>
      <c r="C123" s="5" t="n">
        <v>89767</v>
      </c>
      <c r="D123" s="7" t="n">
        <v>97512</v>
      </c>
      <c r="E123" s="7" t="n">
        <v>73381</v>
      </c>
    </row>
    <row r="124" spans="1:5">
      <c r="A124" s="4" t="s">
        <v>549</v>
      </c>
      <c r="B124" s="5" t="n">
        <v>1301574</v>
      </c>
      <c r="C124" s="5" t="n">
        <v>1308608</v>
      </c>
    </row>
    <row r="125" spans="1:5">
      <c r="A125" s="4" t="s">
        <v>27</v>
      </c>
      <c r="B125" s="5" t="n">
        <v>114387</v>
      </c>
      <c r="C125" s="5" t="n">
        <v>80728</v>
      </c>
    </row>
    <row r="126" spans="1:5">
      <c r="A126" s="4" t="s">
        <v>28</v>
      </c>
      <c r="B126" s="5" t="n">
        <v>93613</v>
      </c>
      <c r="C126" s="5" t="n">
        <v>90090</v>
      </c>
    </row>
    <row r="127" spans="1:5">
      <c r="A127" s="4" t="s">
        <v>29</v>
      </c>
      <c r="B127" s="5" t="n">
        <v>1622031</v>
      </c>
      <c r="C127" s="5" t="n">
        <v>1569193</v>
      </c>
    </row>
    <row r="128" spans="1:5">
      <c r="A128" s="4" t="s">
        <v>30</v>
      </c>
      <c r="B128" s="5" t="n">
        <v>329902</v>
      </c>
      <c r="C128" s="5" t="n">
        <v>236800</v>
      </c>
    </row>
    <row r="129" spans="1:5">
      <c r="A129" s="4" t="s">
        <v>31</v>
      </c>
      <c r="B129" s="5" t="n">
        <v>655425</v>
      </c>
      <c r="C129" s="5" t="n">
        <v>667760</v>
      </c>
    </row>
    <row r="130" spans="1:5">
      <c r="A130" s="4" t="s">
        <v>550</v>
      </c>
      <c r="B130" s="5" t="n">
        <v>634463</v>
      </c>
      <c r="C130" s="5" t="n">
        <v>567277</v>
      </c>
    </row>
    <row r="131" spans="1:5">
      <c r="A131" s="4" t="s">
        <v>32</v>
      </c>
      <c r="B131" s="5" t="n">
        <v>190524</v>
      </c>
      <c r="C131" s="5" t="n">
        <v>177141</v>
      </c>
    </row>
    <row r="132" spans="1:5">
      <c r="A132" s="4" t="s">
        <v>33</v>
      </c>
      <c r="B132" s="5" t="n">
        <v>353540</v>
      </c>
      <c r="C132" s="5" t="n">
        <v>311112</v>
      </c>
    </row>
    <row r="133" spans="1:5">
      <c r="A133" s="4" t="s">
        <v>34</v>
      </c>
      <c r="B133" s="5" t="n">
        <v>3785885</v>
      </c>
      <c r="C133" s="5" t="n">
        <v>3529283</v>
      </c>
    </row>
    <row r="134" spans="1:5">
      <c r="A134" s="3" t="s">
        <v>35</v>
      </c>
    </row>
    <row r="135" spans="1:5">
      <c r="A135" s="4" t="s">
        <v>36</v>
      </c>
      <c r="B135" s="5" t="n">
        <v>22786</v>
      </c>
      <c r="C135" s="5" t="n">
        <v>24340</v>
      </c>
    </row>
    <row r="136" spans="1:5">
      <c r="A136" s="4" t="s">
        <v>37</v>
      </c>
      <c r="B136" s="5" t="n">
        <v>328451</v>
      </c>
      <c r="C136" s="5" t="n">
        <v>326807</v>
      </c>
    </row>
    <row r="137" spans="1:5">
      <c r="A137" s="4" t="s">
        <v>38</v>
      </c>
      <c r="B137" s="5" t="n">
        <v>334935</v>
      </c>
      <c r="C137" s="5" t="n">
        <v>319253</v>
      </c>
    </row>
    <row r="138" spans="1:5">
      <c r="A138" s="4" t="s">
        <v>39</v>
      </c>
      <c r="B138" s="5" t="n">
        <v>686172</v>
      </c>
      <c r="C138" s="5" t="n">
        <v>670400</v>
      </c>
    </row>
    <row r="139" spans="1:5">
      <c r="A139" s="4" t="s">
        <v>40</v>
      </c>
      <c r="B139" s="5" t="n">
        <v>939992</v>
      </c>
      <c r="C139" s="5" t="n">
        <v>665997</v>
      </c>
    </row>
    <row r="140" spans="1:5">
      <c r="A140" s="4" t="s">
        <v>41</v>
      </c>
      <c r="B140" s="5" t="n">
        <v>81331</v>
      </c>
      <c r="C140" s="5" t="n">
        <v>39850</v>
      </c>
    </row>
    <row r="141" spans="1:5">
      <c r="A141" s="4" t="s">
        <v>551</v>
      </c>
      <c r="B141" s="5" t="n">
        <v>519783</v>
      </c>
      <c r="C141" s="5" t="n">
        <v>747347</v>
      </c>
    </row>
    <row r="142" spans="1:5">
      <c r="A142" s="4" t="s">
        <v>42</v>
      </c>
      <c r="B142" s="5" t="n">
        <v>0</v>
      </c>
      <c r="C142" s="5" t="n">
        <v>0</v>
      </c>
    </row>
    <row r="143" spans="1:5">
      <c r="A143" s="4" t="s">
        <v>49</v>
      </c>
      <c r="B143" s="5" t="n">
        <v>1558607</v>
      </c>
      <c r="C143" s="5" t="n">
        <v>1405689</v>
      </c>
    </row>
    <row r="144" spans="1:5">
      <c r="A144" s="4" t="s">
        <v>50</v>
      </c>
      <c r="B144" s="7" t="n">
        <v>3785885</v>
      </c>
      <c r="C144" s="7" t="n">
        <v>3529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3</v>
      </c>
      <c r="B4" s="7" t="n">
        <v>392872</v>
      </c>
      <c r="C4" s="7" t="n">
        <v>261029</v>
      </c>
    </row>
    <row r="5" spans="1:3">
      <c r="A5" s="3" t="s">
        <v>93</v>
      </c>
    </row>
    <row r="6" spans="1:3">
      <c r="A6" s="4" t="s">
        <v>66</v>
      </c>
      <c r="B6" s="5" t="n">
        <v>443646</v>
      </c>
      <c r="C6" s="5" t="n">
        <v>378258</v>
      </c>
    </row>
    <row r="7" spans="1:3">
      <c r="A7" s="4" t="s">
        <v>94</v>
      </c>
      <c r="B7" s="5" t="n">
        <v>-155050</v>
      </c>
      <c r="C7" s="5" t="n">
        <v>-21094</v>
      </c>
    </row>
    <row r="8" spans="1:3">
      <c r="A8" s="4" t="s">
        <v>95</v>
      </c>
      <c r="B8" s="5" t="n">
        <v>68318</v>
      </c>
      <c r="C8" s="5" t="n">
        <v>50318</v>
      </c>
    </row>
    <row r="9" spans="1:3">
      <c r="A9" s="3" t="s">
        <v>96</v>
      </c>
    </row>
    <row r="10" spans="1:3">
      <c r="A10" s="4" t="s">
        <v>97</v>
      </c>
      <c r="B10" s="5" t="n">
        <v>-101538</v>
      </c>
      <c r="C10" s="5" t="n">
        <v>-46305</v>
      </c>
    </row>
    <row r="11" spans="1:3">
      <c r="A11" s="4" t="s">
        <v>27</v>
      </c>
      <c r="B11" s="5" t="n">
        <v>-21042</v>
      </c>
      <c r="C11" s="5" t="n">
        <v>19307</v>
      </c>
    </row>
    <row r="12" spans="1:3">
      <c r="A12" s="4" t="s">
        <v>98</v>
      </c>
      <c r="B12" s="5" t="n">
        <v>16092</v>
      </c>
      <c r="C12" s="5" t="n">
        <v>92224</v>
      </c>
    </row>
    <row r="13" spans="1:3">
      <c r="A13" s="4" t="s">
        <v>99</v>
      </c>
      <c r="B13" s="5" t="n">
        <v>-149627</v>
      </c>
      <c r="C13" s="5" t="n">
        <v>-125842</v>
      </c>
    </row>
    <row r="14" spans="1:3">
      <c r="A14" s="4" t="s">
        <v>100</v>
      </c>
      <c r="B14" s="5" t="n">
        <v>-341067</v>
      </c>
      <c r="C14" s="5" t="n">
        <v>-191256</v>
      </c>
    </row>
    <row r="15" spans="1:3">
      <c r="A15" s="4" t="s">
        <v>101</v>
      </c>
      <c r="B15" s="5" t="n">
        <v>-11182</v>
      </c>
      <c r="C15" s="5" t="n">
        <v>32550</v>
      </c>
    </row>
    <row r="16" spans="1:3">
      <c r="A16" s="4" t="s">
        <v>102</v>
      </c>
      <c r="B16" s="5" t="n">
        <v>141422</v>
      </c>
      <c r="C16" s="5" t="n">
        <v>449189</v>
      </c>
    </row>
    <row r="17" spans="1:3">
      <c r="A17" s="3" t="s">
        <v>103</v>
      </c>
    </row>
    <row r="18" spans="1:3">
      <c r="A18" s="4" t="s">
        <v>104</v>
      </c>
      <c r="B18" s="5" t="n">
        <v>-432779</v>
      </c>
      <c r="C18" s="5" t="n">
        <v>-340294</v>
      </c>
    </row>
    <row r="19" spans="1:3">
      <c r="A19" s="4" t="s">
        <v>105</v>
      </c>
      <c r="B19" s="5" t="n">
        <v>7686</v>
      </c>
      <c r="C19" s="5" t="n">
        <v>14917</v>
      </c>
    </row>
    <row r="20" spans="1:3">
      <c r="A20" s="4" t="s">
        <v>106</v>
      </c>
      <c r="B20" s="5" t="n">
        <v>-2239601</v>
      </c>
      <c r="C20" s="5" t="n">
        <v>-130094</v>
      </c>
    </row>
    <row r="21" spans="1:3">
      <c r="A21" s="4" t="s">
        <v>107</v>
      </c>
      <c r="B21" s="5" t="n">
        <v>-7485</v>
      </c>
      <c r="C21" s="5" t="n">
        <v>1701</v>
      </c>
    </row>
    <row r="22" spans="1:3">
      <c r="A22" s="4" t="s">
        <v>108</v>
      </c>
      <c r="B22" s="5" t="n">
        <v>-2672179</v>
      </c>
      <c r="C22" s="5" t="n">
        <v>-453770</v>
      </c>
    </row>
    <row r="23" spans="1:3">
      <c r="A23" s="3" t="s">
        <v>109</v>
      </c>
    </row>
    <row r="24" spans="1:3">
      <c r="A24" s="4" t="s">
        <v>110</v>
      </c>
      <c r="B24" s="5" t="n">
        <v>3146069</v>
      </c>
      <c r="C24" s="5" t="n">
        <v>3707408</v>
      </c>
    </row>
    <row r="25" spans="1:3">
      <c r="A25" s="4" t="s">
        <v>111</v>
      </c>
      <c r="B25" s="5" t="n">
        <v>-701062</v>
      </c>
      <c r="C25" s="5" t="n">
        <v>-3561500</v>
      </c>
    </row>
    <row r="26" spans="1:3">
      <c r="A26" s="4" t="s">
        <v>112</v>
      </c>
      <c r="B26" s="5" t="n">
        <v>145800</v>
      </c>
      <c r="C26" s="5" t="n">
        <v>82000</v>
      </c>
    </row>
    <row r="27" spans="1:3">
      <c r="A27" s="4" t="s">
        <v>113</v>
      </c>
      <c r="B27" s="5" t="n">
        <v>-77317</v>
      </c>
      <c r="C27" s="5" t="n">
        <v>-75543</v>
      </c>
    </row>
    <row r="28" spans="1:3">
      <c r="A28" s="4" t="s">
        <v>114</v>
      </c>
      <c r="B28" s="5" t="n">
        <v>15961</v>
      </c>
      <c r="C28" s="5" t="n">
        <v>23048</v>
      </c>
    </row>
    <row r="29" spans="1:3">
      <c r="A29" s="4" t="s">
        <v>115</v>
      </c>
      <c r="B29" s="5" t="n">
        <v>-24410</v>
      </c>
      <c r="C29" s="5" t="n">
        <v>-100000</v>
      </c>
    </row>
    <row r="30" spans="1:3">
      <c r="A30" s="4" t="s">
        <v>116</v>
      </c>
      <c r="B30" s="5" t="n">
        <v>-47113</v>
      </c>
      <c r="C30" s="5" t="n">
        <v>-68738</v>
      </c>
    </row>
    <row r="31" spans="1:3">
      <c r="A31" s="4" t="s">
        <v>117</v>
      </c>
      <c r="B31" s="5" t="n">
        <v>2457928</v>
      </c>
      <c r="C31" s="5" t="n">
        <v>6675</v>
      </c>
    </row>
    <row r="32" spans="1:3">
      <c r="A32" s="4" t="s">
        <v>118</v>
      </c>
      <c r="B32" s="5" t="n">
        <v>-72829</v>
      </c>
      <c r="C32" s="5" t="n">
        <v>2094</v>
      </c>
    </row>
    <row r="33" spans="1:3">
      <c r="A33" s="4" t="s">
        <v>119</v>
      </c>
      <c r="B33" s="5" t="n">
        <v>238797</v>
      </c>
      <c r="C33" s="5" t="n">
        <v>152580</v>
      </c>
    </row>
    <row r="34" spans="1:3">
      <c r="A34" s="4" t="s">
        <v>120</v>
      </c>
      <c r="B34" s="5" t="n">
        <v>165968</v>
      </c>
      <c r="C34" s="5" t="n">
        <v>154674</v>
      </c>
    </row>
    <row r="35" spans="1:3">
      <c r="A35" s="3" t="s">
        <v>121</v>
      </c>
    </row>
    <row r="36" spans="1:3">
      <c r="A36" s="4" t="s">
        <v>122</v>
      </c>
      <c r="B36" s="5" t="n">
        <v>227700</v>
      </c>
      <c r="C36" s="5" t="n">
        <v>147300</v>
      </c>
    </row>
    <row r="37" spans="1:3">
      <c r="A37" s="4" t="s">
        <v>123</v>
      </c>
      <c r="B37" s="7" t="n">
        <v>94000</v>
      </c>
      <c r="C37" s="7" t="n">
        <v>81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0</v>
      </c>
      <c r="D1" s="2" t="s">
        <v>1</v>
      </c>
    </row>
    <row r="2" spans="1:5">
      <c r="B2" s="2" t="s">
        <v>2</v>
      </c>
      <c r="C2" s="2" t="s">
        <v>61</v>
      </c>
      <c r="D2" s="2" t="s">
        <v>2</v>
      </c>
      <c r="E2" s="2" t="s">
        <v>61</v>
      </c>
    </row>
    <row r="3" spans="1:5">
      <c r="A3" s="3" t="s">
        <v>558</v>
      </c>
    </row>
    <row r="4" spans="1:5">
      <c r="A4" s="4" t="s">
        <v>63</v>
      </c>
      <c r="B4" s="7" t="n">
        <v>3971606</v>
      </c>
      <c r="C4" s="7" t="n">
        <v>3593277</v>
      </c>
      <c r="D4" s="7" t="n">
        <v>11876035</v>
      </c>
      <c r="E4" s="7" t="n">
        <v>10950288</v>
      </c>
    </row>
    <row r="5" spans="1:5">
      <c r="A5" s="3" t="s">
        <v>64</v>
      </c>
    </row>
    <row r="6" spans="1:5">
      <c r="A6" s="4" t="s">
        <v>65</v>
      </c>
      <c r="B6" s="5" t="n">
        <v>3524804</v>
      </c>
      <c r="C6" s="5" t="n">
        <v>3232366</v>
      </c>
      <c r="D6" s="5" t="n">
        <v>10606377</v>
      </c>
      <c r="E6" s="5" t="n">
        <v>9757892</v>
      </c>
    </row>
    <row r="7" spans="1:5">
      <c r="A7" s="4" t="s">
        <v>66</v>
      </c>
      <c r="B7" s="5" t="n">
        <v>156934</v>
      </c>
      <c r="C7" s="5" t="n">
        <v>126440</v>
      </c>
      <c r="D7" s="5" t="n">
        <v>443646</v>
      </c>
      <c r="E7" s="5" t="n">
        <v>378258</v>
      </c>
    </row>
    <row r="8" spans="1:5">
      <c r="A8" s="4" t="s">
        <v>67</v>
      </c>
      <c r="B8" s="5" t="n">
        <v>101715</v>
      </c>
      <c r="C8" s="5" t="n">
        <v>79792</v>
      </c>
      <c r="D8" s="5" t="n">
        <v>282327</v>
      </c>
      <c r="E8" s="5" t="n">
        <v>223984</v>
      </c>
    </row>
    <row r="9" spans="1:5">
      <c r="A9" s="4" t="s">
        <v>559</v>
      </c>
      <c r="B9" s="5" t="n">
        <v>91265</v>
      </c>
      <c r="C9" s="5" t="n">
        <v>61483</v>
      </c>
      <c r="D9" s="5" t="n">
        <v>261717</v>
      </c>
      <c r="E9" s="5" t="n">
        <v>224791</v>
      </c>
    </row>
    <row r="10" spans="1:5">
      <c r="A10" s="4" t="s">
        <v>560</v>
      </c>
      <c r="B10" s="5" t="n">
        <v>0</v>
      </c>
      <c r="C10" s="5" t="n">
        <v>0</v>
      </c>
      <c r="D10" s="5" t="n">
        <v>0</v>
      </c>
      <c r="E10" s="5" t="n">
        <v>0</v>
      </c>
    </row>
    <row r="11" spans="1:5">
      <c r="A11" s="4" t="s">
        <v>561</v>
      </c>
      <c r="B11" s="5" t="n">
        <v>3874718</v>
      </c>
      <c r="C11" s="5" t="n">
        <v>3500081</v>
      </c>
      <c r="D11" s="5" t="n">
        <v>11594067</v>
      </c>
      <c r="E11" s="5" t="n">
        <v>10584925</v>
      </c>
    </row>
    <row r="12" spans="1:5">
      <c r="A12" s="4" t="s">
        <v>562</v>
      </c>
      <c r="B12" s="5" t="n">
        <v>96888</v>
      </c>
      <c r="C12" s="5" t="n">
        <v>93196</v>
      </c>
      <c r="D12" s="5" t="n">
        <v>281968</v>
      </c>
      <c r="E12" s="5" t="n">
        <v>365363</v>
      </c>
    </row>
    <row r="13" spans="1:5">
      <c r="A13" s="4" t="s">
        <v>563</v>
      </c>
      <c r="B13" s="5" t="n">
        <v>24172</v>
      </c>
      <c r="C13" s="5" t="n">
        <v>27832</v>
      </c>
      <c r="D13" s="5" t="n">
        <v>-110904</v>
      </c>
      <c r="E13" s="5" t="n">
        <v>104334</v>
      </c>
    </row>
    <row r="14" spans="1:5">
      <c r="A14" s="4" t="s">
        <v>564</v>
      </c>
      <c r="B14" s="5" t="n">
        <v>0</v>
      </c>
      <c r="C14" s="5" t="n">
        <v>0</v>
      </c>
      <c r="D14" s="5" t="n">
        <v>0</v>
      </c>
      <c r="E14" s="5" t="n">
        <v>0</v>
      </c>
    </row>
    <row r="15" spans="1:5">
      <c r="A15" s="4" t="s">
        <v>73</v>
      </c>
      <c r="B15" s="5" t="n">
        <v>72716</v>
      </c>
      <c r="C15" s="5" t="n">
        <v>65364</v>
      </c>
      <c r="D15" s="5" t="n">
        <v>392872</v>
      </c>
      <c r="E15" s="5" t="n">
        <v>261029</v>
      </c>
    </row>
    <row r="16" spans="1:5">
      <c r="A16" s="4" t="s">
        <v>74</v>
      </c>
      <c r="B16" s="5" t="n">
        <v>139</v>
      </c>
      <c r="C16" s="5" t="n">
        <v>69</v>
      </c>
      <c r="D16" s="5" t="n">
        <v>442</v>
      </c>
      <c r="E16" s="5" t="n">
        <v>244</v>
      </c>
    </row>
    <row r="17" spans="1:5">
      <c r="A17" s="4" t="s">
        <v>75</v>
      </c>
      <c r="B17" s="5" t="n">
        <v>72577</v>
      </c>
      <c r="C17" s="5" t="n">
        <v>65295</v>
      </c>
      <c r="D17" s="5" t="n">
        <v>392430</v>
      </c>
      <c r="E17" s="5" t="n">
        <v>260785</v>
      </c>
    </row>
    <row r="18" spans="1:5">
      <c r="A18" s="4" t="s">
        <v>84</v>
      </c>
      <c r="B18" s="5" t="n">
        <v>-35371</v>
      </c>
      <c r="C18" s="5" t="n">
        <v>17574</v>
      </c>
      <c r="D18" s="5" t="n">
        <v>25694</v>
      </c>
      <c r="E18" s="5" t="n">
        <v>24710</v>
      </c>
    </row>
    <row r="19" spans="1:5">
      <c r="A19" s="4" t="s">
        <v>90</v>
      </c>
      <c r="B19" s="5" t="n">
        <v>37206</v>
      </c>
      <c r="C19" s="5" t="n">
        <v>82869</v>
      </c>
      <c r="D19" s="5" t="n">
        <v>418124</v>
      </c>
      <c r="E19" s="5" t="n">
        <v>285495</v>
      </c>
    </row>
    <row r="20" spans="1:5">
      <c r="A20" s="4" t="s">
        <v>552</v>
      </c>
    </row>
    <row r="21" spans="1:5">
      <c r="A21" s="3" t="s">
        <v>558</v>
      </c>
    </row>
    <row r="22" spans="1:5">
      <c r="A22" s="4" t="s">
        <v>63</v>
      </c>
      <c r="B22" s="5" t="n">
        <v>0</v>
      </c>
      <c r="C22" s="5" t="n">
        <v>0</v>
      </c>
      <c r="D22" s="5" t="n">
        <v>0</v>
      </c>
      <c r="E22" s="5" t="n">
        <v>0</v>
      </c>
    </row>
    <row r="23" spans="1:5">
      <c r="A23" s="3" t="s">
        <v>64</v>
      </c>
    </row>
    <row r="24" spans="1:5">
      <c r="A24" s="4" t="s">
        <v>65</v>
      </c>
      <c r="B24" s="5" t="n">
        <v>0</v>
      </c>
      <c r="C24" s="5" t="n">
        <v>0</v>
      </c>
      <c r="D24" s="5" t="n">
        <v>0</v>
      </c>
      <c r="E24" s="5" t="n">
        <v>0</v>
      </c>
    </row>
    <row r="25" spans="1:5">
      <c r="A25" s="4" t="s">
        <v>66</v>
      </c>
      <c r="B25" s="5" t="n">
        <v>0</v>
      </c>
      <c r="C25" s="5" t="n">
        <v>0</v>
      </c>
      <c r="D25" s="5" t="n">
        <v>0</v>
      </c>
      <c r="E25" s="5" t="n">
        <v>0</v>
      </c>
    </row>
    <row r="26" spans="1:5">
      <c r="A26" s="4" t="s">
        <v>67</v>
      </c>
      <c r="B26" s="5" t="n">
        <v>0</v>
      </c>
      <c r="C26" s="5" t="n">
        <v>0</v>
      </c>
      <c r="D26" s="5" t="n">
        <v>0</v>
      </c>
      <c r="E26" s="5" t="n">
        <v>0</v>
      </c>
    </row>
    <row r="27" spans="1:5">
      <c r="A27" s="4" t="s">
        <v>559</v>
      </c>
      <c r="B27" s="5" t="n">
        <v>0</v>
      </c>
      <c r="C27" s="5" t="n">
        <v>0</v>
      </c>
      <c r="D27" s="5" t="n">
        <v>0</v>
      </c>
      <c r="E27" s="5" t="n">
        <v>0</v>
      </c>
    </row>
    <row r="28" spans="1:5">
      <c r="A28" s="4" t="s">
        <v>560</v>
      </c>
      <c r="B28" s="5" t="n">
        <v>0</v>
      </c>
      <c r="C28" s="5" t="n">
        <v>0</v>
      </c>
      <c r="D28" s="5" t="n">
        <v>0</v>
      </c>
      <c r="E28" s="5" t="n">
        <v>0</v>
      </c>
    </row>
    <row r="29" spans="1:5">
      <c r="A29" s="4" t="s">
        <v>561</v>
      </c>
      <c r="B29" s="5" t="n">
        <v>0</v>
      </c>
      <c r="C29" s="5" t="n">
        <v>0</v>
      </c>
      <c r="D29" s="5" t="n">
        <v>0</v>
      </c>
      <c r="E29" s="5" t="n">
        <v>0</v>
      </c>
    </row>
    <row r="30" spans="1:5">
      <c r="A30" s="4" t="s">
        <v>562</v>
      </c>
      <c r="B30" s="5" t="n">
        <v>0</v>
      </c>
      <c r="C30" s="5" t="n">
        <v>0</v>
      </c>
      <c r="D30" s="5" t="n">
        <v>0</v>
      </c>
      <c r="E30" s="5" t="n">
        <v>0</v>
      </c>
    </row>
    <row r="31" spans="1:5">
      <c r="A31" s="4" t="s">
        <v>563</v>
      </c>
      <c r="B31" s="5" t="n">
        <v>0</v>
      </c>
      <c r="C31" s="5" t="n">
        <v>0</v>
      </c>
      <c r="D31" s="5" t="n">
        <v>0</v>
      </c>
      <c r="E31" s="5" t="n">
        <v>0</v>
      </c>
    </row>
    <row r="32" spans="1:5">
      <c r="A32" s="4" t="s">
        <v>564</v>
      </c>
      <c r="B32" s="5" t="n">
        <v>-72577</v>
      </c>
      <c r="C32" s="5" t="n">
        <v>-65295</v>
      </c>
      <c r="D32" s="5" t="n">
        <v>-392430</v>
      </c>
      <c r="E32" s="5" t="n">
        <v>-260785</v>
      </c>
    </row>
    <row r="33" spans="1:5">
      <c r="A33" s="4" t="s">
        <v>73</v>
      </c>
      <c r="B33" s="5" t="n">
        <v>-72577</v>
      </c>
      <c r="C33" s="5" t="n">
        <v>-65295</v>
      </c>
      <c r="D33" s="5" t="n">
        <v>-392430</v>
      </c>
      <c r="E33" s="5" t="n">
        <v>-260785</v>
      </c>
    </row>
    <row r="34" spans="1:5">
      <c r="A34" s="4" t="s">
        <v>74</v>
      </c>
      <c r="B34" s="5" t="n">
        <v>0</v>
      </c>
      <c r="C34" s="5" t="n">
        <v>0</v>
      </c>
      <c r="D34" s="5" t="n">
        <v>0</v>
      </c>
      <c r="E34" s="5" t="n">
        <v>0</v>
      </c>
    </row>
    <row r="35" spans="1:5">
      <c r="A35" s="4" t="s">
        <v>75</v>
      </c>
      <c r="B35" s="5" t="n">
        <v>-72577</v>
      </c>
      <c r="C35" s="5" t="n">
        <v>-65295</v>
      </c>
      <c r="D35" s="5" t="n">
        <v>-392430</v>
      </c>
      <c r="E35" s="5" t="n">
        <v>-260785</v>
      </c>
    </row>
    <row r="36" spans="1:5">
      <c r="A36" s="4" t="s">
        <v>84</v>
      </c>
      <c r="B36" s="5" t="n">
        <v>87215</v>
      </c>
      <c r="C36" s="5" t="n">
        <v>-63151</v>
      </c>
      <c r="D36" s="5" t="n">
        <v>-4666</v>
      </c>
      <c r="E36" s="5" t="n">
        <v>-56196</v>
      </c>
    </row>
    <row r="37" spans="1:5">
      <c r="A37" s="4" t="s">
        <v>90</v>
      </c>
      <c r="B37" s="5" t="n">
        <v>14638</v>
      </c>
      <c r="C37" s="5" t="n">
        <v>-128446</v>
      </c>
      <c r="D37" s="5" t="n">
        <v>-397096</v>
      </c>
      <c r="E37" s="5" t="n">
        <v>-316981</v>
      </c>
    </row>
    <row r="38" spans="1:5">
      <c r="A38" s="4" t="s">
        <v>553</v>
      </c>
    </row>
    <row r="39" spans="1:5">
      <c r="A39" s="3" t="s">
        <v>558</v>
      </c>
    </row>
    <row r="40" spans="1:5">
      <c r="A40" s="4" t="s">
        <v>63</v>
      </c>
      <c r="B40" s="5" t="n">
        <v>0</v>
      </c>
      <c r="C40" s="5" t="n">
        <v>0</v>
      </c>
      <c r="D40" s="5" t="n">
        <v>0</v>
      </c>
      <c r="E40" s="5" t="n">
        <v>0</v>
      </c>
    </row>
    <row r="41" spans="1:5">
      <c r="A41" s="3" t="s">
        <v>64</v>
      </c>
    </row>
    <row r="42" spans="1:5">
      <c r="A42" s="4" t="s">
        <v>65</v>
      </c>
      <c r="B42" s="5" t="n">
        <v>0</v>
      </c>
      <c r="C42" s="5" t="n">
        <v>0</v>
      </c>
      <c r="D42" s="5" t="n">
        <v>0</v>
      </c>
      <c r="E42" s="5" t="n">
        <v>0</v>
      </c>
    </row>
    <row r="43" spans="1:5">
      <c r="A43" s="4" t="s">
        <v>66</v>
      </c>
      <c r="B43" s="5" t="n">
        <v>0</v>
      </c>
      <c r="C43" s="5" t="n">
        <v>0</v>
      </c>
      <c r="D43" s="5" t="n">
        <v>0</v>
      </c>
      <c r="E43" s="5" t="n">
        <v>0</v>
      </c>
    </row>
    <row r="44" spans="1:5">
      <c r="A44" s="4" t="s">
        <v>67</v>
      </c>
      <c r="B44" s="5" t="n">
        <v>0</v>
      </c>
      <c r="C44" s="5" t="n">
        <v>0</v>
      </c>
      <c r="D44" s="5" t="n">
        <v>0</v>
      </c>
      <c r="E44" s="5" t="n">
        <v>0</v>
      </c>
    </row>
    <row r="45" spans="1:5">
      <c r="A45" s="4" t="s">
        <v>559</v>
      </c>
      <c r="B45" s="5" t="n">
        <v>0</v>
      </c>
      <c r="C45" s="5" t="n">
        <v>0</v>
      </c>
      <c r="D45" s="5" t="n">
        <v>0</v>
      </c>
      <c r="E45" s="5" t="n">
        <v>0</v>
      </c>
    </row>
    <row r="46" spans="1:5">
      <c r="A46" s="4" t="s">
        <v>560</v>
      </c>
      <c r="B46" s="5" t="n">
        <v>0</v>
      </c>
      <c r="C46" s="5" t="n">
        <v>0</v>
      </c>
      <c r="D46" s="5" t="n">
        <v>0</v>
      </c>
      <c r="E46" s="5" t="n">
        <v>0</v>
      </c>
    </row>
    <row r="47" spans="1:5">
      <c r="A47" s="4" t="s">
        <v>561</v>
      </c>
      <c r="B47" s="5" t="n">
        <v>0</v>
      </c>
      <c r="C47" s="5" t="n">
        <v>0</v>
      </c>
      <c r="D47" s="5" t="n">
        <v>0</v>
      </c>
      <c r="E47" s="5" t="n">
        <v>0</v>
      </c>
    </row>
    <row r="48" spans="1:5">
      <c r="A48" s="4" t="s">
        <v>562</v>
      </c>
      <c r="B48" s="5" t="n">
        <v>0</v>
      </c>
      <c r="C48" s="5" t="n">
        <v>0</v>
      </c>
      <c r="D48" s="5" t="n">
        <v>0</v>
      </c>
      <c r="E48" s="5" t="n">
        <v>0</v>
      </c>
    </row>
    <row r="49" spans="1:5">
      <c r="A49" s="4" t="s">
        <v>563</v>
      </c>
      <c r="B49" s="5" t="n">
        <v>0</v>
      </c>
      <c r="C49" s="5" t="n">
        <v>0</v>
      </c>
      <c r="D49" s="5" t="n">
        <v>0</v>
      </c>
      <c r="E49" s="5" t="n">
        <v>0</v>
      </c>
    </row>
    <row r="50" spans="1:5">
      <c r="A50" s="4" t="s">
        <v>564</v>
      </c>
      <c r="B50" s="5" t="n">
        <v>72577</v>
      </c>
      <c r="C50" s="5" t="n">
        <v>65295</v>
      </c>
      <c r="D50" s="5" t="n">
        <v>392430</v>
      </c>
      <c r="E50" s="5" t="n">
        <v>260785</v>
      </c>
    </row>
    <row r="51" spans="1:5">
      <c r="A51" s="4" t="s">
        <v>73</v>
      </c>
      <c r="B51" s="5" t="n">
        <v>72577</v>
      </c>
      <c r="C51" s="5" t="n">
        <v>65295</v>
      </c>
      <c r="D51" s="5" t="n">
        <v>392430</v>
      </c>
      <c r="E51" s="5" t="n">
        <v>260785</v>
      </c>
    </row>
    <row r="52" spans="1:5">
      <c r="A52" s="4" t="s">
        <v>74</v>
      </c>
      <c r="B52" s="5" t="n">
        <v>0</v>
      </c>
      <c r="C52" s="5" t="n">
        <v>0</v>
      </c>
      <c r="D52" s="5" t="n">
        <v>0</v>
      </c>
      <c r="E52" s="5" t="n">
        <v>0</v>
      </c>
    </row>
    <row r="53" spans="1:5">
      <c r="A53" s="4" t="s">
        <v>75</v>
      </c>
      <c r="B53" s="5" t="n">
        <v>72577</v>
      </c>
      <c r="C53" s="5" t="n">
        <v>65295</v>
      </c>
      <c r="D53" s="5" t="n">
        <v>392430</v>
      </c>
      <c r="E53" s="5" t="n">
        <v>260785</v>
      </c>
    </row>
    <row r="54" spans="1:5">
      <c r="A54" s="4" t="s">
        <v>84</v>
      </c>
      <c r="B54" s="5" t="n">
        <v>-35371</v>
      </c>
      <c r="C54" s="5" t="n">
        <v>17574</v>
      </c>
      <c r="D54" s="5" t="n">
        <v>25694</v>
      </c>
      <c r="E54" s="5" t="n">
        <v>24710</v>
      </c>
    </row>
    <row r="55" spans="1:5">
      <c r="A55" s="4" t="s">
        <v>90</v>
      </c>
      <c r="B55" s="5" t="n">
        <v>37206</v>
      </c>
      <c r="C55" s="5" t="n">
        <v>82869</v>
      </c>
      <c r="D55" s="5" t="n">
        <v>418124</v>
      </c>
      <c r="E55" s="5" t="n">
        <v>285495</v>
      </c>
    </row>
    <row r="56" spans="1:5">
      <c r="A56" s="4" t="s">
        <v>554</v>
      </c>
    </row>
    <row r="57" spans="1:5">
      <c r="A57" s="3" t="s">
        <v>558</v>
      </c>
    </row>
    <row r="58" spans="1:5">
      <c r="A58" s="4" t="s">
        <v>63</v>
      </c>
      <c r="B58" s="5" t="n">
        <v>261383</v>
      </c>
      <c r="C58" s="5" t="n">
        <v>274030</v>
      </c>
      <c r="D58" s="5" t="n">
        <v>772008</v>
      </c>
      <c r="E58" s="5" t="n">
        <v>785435</v>
      </c>
    </row>
    <row r="59" spans="1:5">
      <c r="A59" s="3" t="s">
        <v>64</v>
      </c>
    </row>
    <row r="60" spans="1:5">
      <c r="A60" s="4" t="s">
        <v>65</v>
      </c>
      <c r="B60" s="5" t="n">
        <v>235789</v>
      </c>
      <c r="C60" s="5" t="n">
        <v>247571</v>
      </c>
      <c r="D60" s="5" t="n">
        <v>681761</v>
      </c>
      <c r="E60" s="5" t="n">
        <v>713520</v>
      </c>
    </row>
    <row r="61" spans="1:5">
      <c r="A61" s="4" t="s">
        <v>66</v>
      </c>
      <c r="B61" s="5" t="n">
        <v>4771</v>
      </c>
      <c r="C61" s="5" t="n">
        <v>4288</v>
      </c>
      <c r="D61" s="5" t="n">
        <v>14645</v>
      </c>
      <c r="E61" s="5" t="n">
        <v>12851</v>
      </c>
    </row>
    <row r="62" spans="1:5">
      <c r="A62" s="4" t="s">
        <v>67</v>
      </c>
      <c r="B62" s="5" t="n">
        <v>51310</v>
      </c>
      <c r="C62" s="5" t="n">
        <v>37969</v>
      </c>
      <c r="D62" s="5" t="n">
        <v>153434</v>
      </c>
      <c r="E62" s="5" t="n">
        <v>105283</v>
      </c>
    </row>
    <row r="63" spans="1:5">
      <c r="A63" s="4" t="s">
        <v>559</v>
      </c>
      <c r="B63" s="5" t="n">
        <v>85080</v>
      </c>
      <c r="C63" s="5" t="n">
        <v>58831</v>
      </c>
      <c r="D63" s="5" t="n">
        <v>244475</v>
      </c>
      <c r="E63" s="5" t="n">
        <v>212651</v>
      </c>
    </row>
    <row r="64" spans="1:5">
      <c r="A64" s="4" t="s">
        <v>560</v>
      </c>
      <c r="B64" s="5" t="n">
        <v>-77642</v>
      </c>
      <c r="C64" s="5" t="n">
        <v>-67250</v>
      </c>
      <c r="D64" s="5" t="n">
        <v>-223650</v>
      </c>
      <c r="E64" s="5" t="n">
        <v>-210077</v>
      </c>
    </row>
    <row r="65" spans="1:5">
      <c r="A65" s="4" t="s">
        <v>561</v>
      </c>
      <c r="B65" s="5" t="n">
        <v>299308</v>
      </c>
      <c r="C65" s="5" t="n">
        <v>281409</v>
      </c>
      <c r="D65" s="5" t="n">
        <v>870665</v>
      </c>
      <c r="E65" s="5" t="n">
        <v>834228</v>
      </c>
    </row>
    <row r="66" spans="1:5">
      <c r="A66" s="4" t="s">
        <v>562</v>
      </c>
      <c r="B66" s="5" t="n">
        <v>-37925</v>
      </c>
      <c r="C66" s="5" t="n">
        <v>-7379</v>
      </c>
      <c r="D66" s="5" t="n">
        <v>-98657</v>
      </c>
      <c r="E66" s="5" t="n">
        <v>-48793</v>
      </c>
    </row>
    <row r="67" spans="1:5">
      <c r="A67" s="4" t="s">
        <v>563</v>
      </c>
      <c r="B67" s="5" t="n">
        <v>-9612</v>
      </c>
      <c r="C67" s="5" t="n">
        <v>-3087</v>
      </c>
      <c r="D67" s="5" t="n">
        <v>-37516</v>
      </c>
      <c r="E67" s="5" t="n">
        <v>-19186</v>
      </c>
    </row>
    <row r="68" spans="1:5">
      <c r="A68" s="4" t="s">
        <v>564</v>
      </c>
      <c r="B68" s="5" t="n">
        <v>0</v>
      </c>
      <c r="C68" s="5" t="n">
        <v>0</v>
      </c>
      <c r="D68" s="5" t="n">
        <v>0</v>
      </c>
      <c r="E68" s="5" t="n">
        <v>0</v>
      </c>
    </row>
    <row r="69" spans="1:5">
      <c r="A69" s="4" t="s">
        <v>73</v>
      </c>
      <c r="B69" s="5" t="n">
        <v>-28313</v>
      </c>
      <c r="C69" s="5" t="n">
        <v>-4292</v>
      </c>
      <c r="D69" s="5" t="n">
        <v>-61141</v>
      </c>
      <c r="E69" s="5" t="n">
        <v>-29607</v>
      </c>
    </row>
    <row r="70" spans="1:5">
      <c r="A70" s="4" t="s">
        <v>74</v>
      </c>
      <c r="B70" s="5" t="n">
        <v>0</v>
      </c>
      <c r="C70" s="5" t="n">
        <v>0</v>
      </c>
      <c r="D70" s="5" t="n">
        <v>0</v>
      </c>
      <c r="E70" s="5" t="n">
        <v>0</v>
      </c>
    </row>
    <row r="71" spans="1:5">
      <c r="A71" s="4" t="s">
        <v>75</v>
      </c>
      <c r="B71" s="5" t="n">
        <v>-28313</v>
      </c>
      <c r="C71" s="5" t="n">
        <v>-4292</v>
      </c>
      <c r="D71" s="5" t="n">
        <v>-61141</v>
      </c>
      <c r="E71" s="5" t="n">
        <v>-29607</v>
      </c>
    </row>
    <row r="72" spans="1:5">
      <c r="A72" s="4" t="s">
        <v>84</v>
      </c>
      <c r="B72" s="5" t="n">
        <v>13521</v>
      </c>
      <c r="C72" s="5" t="n">
        <v>4034</v>
      </c>
      <c r="D72" s="5" t="n">
        <v>36344</v>
      </c>
      <c r="E72" s="5" t="n">
        <v>42069</v>
      </c>
    </row>
    <row r="73" spans="1:5">
      <c r="A73" s="4" t="s">
        <v>90</v>
      </c>
      <c r="B73" s="5" t="n">
        <v>-14792</v>
      </c>
      <c r="C73" s="5" t="n">
        <v>-258</v>
      </c>
      <c r="D73" s="5" t="n">
        <v>-24797</v>
      </c>
      <c r="E73" s="5" t="n">
        <v>12462</v>
      </c>
    </row>
    <row r="74" spans="1:5">
      <c r="A74" s="4" t="s">
        <v>555</v>
      </c>
    </row>
    <row r="75" spans="1:5">
      <c r="A75" s="3" t="s">
        <v>558</v>
      </c>
    </row>
    <row r="76" spans="1:5">
      <c r="A76" s="4" t="s">
        <v>63</v>
      </c>
      <c r="B76" s="5" t="n">
        <v>2580276</v>
      </c>
      <c r="C76" s="5" t="n">
        <v>2346917</v>
      </c>
      <c r="D76" s="5" t="n">
        <v>7828692</v>
      </c>
      <c r="E76" s="5" t="n">
        <v>7310795</v>
      </c>
    </row>
    <row r="77" spans="1:5">
      <c r="A77" s="3" t="s">
        <v>64</v>
      </c>
    </row>
    <row r="78" spans="1:5">
      <c r="A78" s="4" t="s">
        <v>65</v>
      </c>
      <c r="B78" s="5" t="n">
        <v>2263239</v>
      </c>
      <c r="C78" s="5" t="n">
        <v>2082456</v>
      </c>
      <c r="D78" s="5" t="n">
        <v>6891330</v>
      </c>
      <c r="E78" s="5" t="n">
        <v>6404749</v>
      </c>
    </row>
    <row r="79" spans="1:5">
      <c r="A79" s="4" t="s">
        <v>66</v>
      </c>
      <c r="B79" s="5" t="n">
        <v>127321</v>
      </c>
      <c r="C79" s="5" t="n">
        <v>104394</v>
      </c>
      <c r="D79" s="5" t="n">
        <v>360485</v>
      </c>
      <c r="E79" s="5" t="n">
        <v>313350</v>
      </c>
    </row>
    <row r="80" spans="1:5">
      <c r="A80" s="4" t="s">
        <v>67</v>
      </c>
      <c r="B80" s="5" t="n">
        <v>43179</v>
      </c>
      <c r="C80" s="5" t="n">
        <v>35189</v>
      </c>
      <c r="D80" s="5" t="n">
        <v>111383</v>
      </c>
      <c r="E80" s="5" t="n">
        <v>102978</v>
      </c>
    </row>
    <row r="81" spans="1:5">
      <c r="A81" s="4" t="s">
        <v>559</v>
      </c>
      <c r="B81" s="5" t="n">
        <v>-1466</v>
      </c>
      <c r="C81" s="5" t="n">
        <v>-847</v>
      </c>
      <c r="D81" s="5" t="n">
        <v>-2053</v>
      </c>
      <c r="E81" s="5" t="n">
        <v>-2207</v>
      </c>
    </row>
    <row r="82" spans="1:5">
      <c r="A82" s="4" t="s">
        <v>560</v>
      </c>
      <c r="B82" s="5" t="n">
        <v>73564</v>
      </c>
      <c r="C82" s="5" t="n">
        <v>62913</v>
      </c>
      <c r="D82" s="5" t="n">
        <v>210863</v>
      </c>
      <c r="E82" s="5" t="n">
        <v>201245</v>
      </c>
    </row>
    <row r="83" spans="1:5">
      <c r="A83" s="4" t="s">
        <v>561</v>
      </c>
      <c r="B83" s="5" t="n">
        <v>2505837</v>
      </c>
      <c r="C83" s="5" t="n">
        <v>2284105</v>
      </c>
      <c r="D83" s="5" t="n">
        <v>7572008</v>
      </c>
      <c r="E83" s="5" t="n">
        <v>7020115</v>
      </c>
    </row>
    <row r="84" spans="1:5">
      <c r="A84" s="4" t="s">
        <v>562</v>
      </c>
      <c r="B84" s="5" t="n">
        <v>74439</v>
      </c>
      <c r="C84" s="5" t="n">
        <v>62812</v>
      </c>
      <c r="D84" s="5" t="n">
        <v>256684</v>
      </c>
      <c r="E84" s="5" t="n">
        <v>290680</v>
      </c>
    </row>
    <row r="85" spans="1:5">
      <c r="A85" s="4" t="s">
        <v>563</v>
      </c>
      <c r="B85" s="5" t="n">
        <v>17470</v>
      </c>
      <c r="C85" s="5" t="n">
        <v>17424</v>
      </c>
      <c r="D85" s="5" t="n">
        <v>-112920</v>
      </c>
      <c r="E85" s="5" t="n">
        <v>82727</v>
      </c>
    </row>
    <row r="86" spans="1:5">
      <c r="A86" s="4" t="s">
        <v>564</v>
      </c>
      <c r="B86" s="5" t="n">
        <v>0</v>
      </c>
      <c r="C86" s="5" t="n">
        <v>0</v>
      </c>
      <c r="D86" s="5" t="n">
        <v>0</v>
      </c>
      <c r="E86" s="5" t="n">
        <v>0</v>
      </c>
    </row>
    <row r="87" spans="1:5">
      <c r="A87" s="4" t="s">
        <v>73</v>
      </c>
      <c r="B87" s="5" t="n">
        <v>56969</v>
      </c>
      <c r="C87" s="5" t="n">
        <v>45388</v>
      </c>
      <c r="D87" s="5" t="n">
        <v>369604</v>
      </c>
      <c r="E87" s="5" t="n">
        <v>207953</v>
      </c>
    </row>
    <row r="88" spans="1:5">
      <c r="A88" s="4" t="s">
        <v>74</v>
      </c>
      <c r="B88" s="5" t="n">
        <v>139</v>
      </c>
      <c r="C88" s="5" t="n">
        <v>69</v>
      </c>
      <c r="D88" s="5" t="n">
        <v>442</v>
      </c>
      <c r="E88" s="5" t="n">
        <v>244</v>
      </c>
    </row>
    <row r="89" spans="1:5">
      <c r="A89" s="4" t="s">
        <v>75</v>
      </c>
      <c r="B89" s="5" t="n">
        <v>56830</v>
      </c>
      <c r="C89" s="5" t="n">
        <v>45319</v>
      </c>
      <c r="D89" s="5" t="n">
        <v>369162</v>
      </c>
      <c r="E89" s="5" t="n">
        <v>207709</v>
      </c>
    </row>
    <row r="90" spans="1:5">
      <c r="A90" s="4" t="s">
        <v>84</v>
      </c>
      <c r="B90" s="5" t="n">
        <v>0</v>
      </c>
      <c r="C90" s="5" t="n">
        <v>1495</v>
      </c>
      <c r="D90" s="5" t="n">
        <v>2181</v>
      </c>
      <c r="E90" s="5" t="n">
        <v>172</v>
      </c>
    </row>
    <row r="91" spans="1:5">
      <c r="A91" s="4" t="s">
        <v>90</v>
      </c>
      <c r="B91" s="5" t="n">
        <v>56830</v>
      </c>
      <c r="C91" s="5" t="n">
        <v>46814</v>
      </c>
      <c r="D91" s="5" t="n">
        <v>371343</v>
      </c>
      <c r="E91" s="5" t="n">
        <v>207881</v>
      </c>
    </row>
    <row r="92" spans="1:5">
      <c r="A92" s="4" t="s">
        <v>556</v>
      </c>
    </row>
    <row r="93" spans="1:5">
      <c r="A93" s="3" t="s">
        <v>558</v>
      </c>
    </row>
    <row r="94" spans="1:5">
      <c r="A94" s="4" t="s">
        <v>63</v>
      </c>
      <c r="B94" s="5" t="n">
        <v>1129947</v>
      </c>
      <c r="C94" s="5" t="n">
        <v>972330</v>
      </c>
      <c r="D94" s="5" t="n">
        <v>3275335</v>
      </c>
      <c r="E94" s="5" t="n">
        <v>2854058</v>
      </c>
    </row>
    <row r="95" spans="1:5">
      <c r="A95" s="3" t="s">
        <v>64</v>
      </c>
    </row>
    <row r="96" spans="1:5">
      <c r="A96" s="4" t="s">
        <v>65</v>
      </c>
      <c r="B96" s="5" t="n">
        <v>1025776</v>
      </c>
      <c r="C96" s="5" t="n">
        <v>902339</v>
      </c>
      <c r="D96" s="5" t="n">
        <v>3033286</v>
      </c>
      <c r="E96" s="5" t="n">
        <v>2639623</v>
      </c>
    </row>
    <row r="97" spans="1:5">
      <c r="A97" s="4" t="s">
        <v>66</v>
      </c>
      <c r="B97" s="5" t="n">
        <v>24842</v>
      </c>
      <c r="C97" s="5" t="n">
        <v>17758</v>
      </c>
      <c r="D97" s="5" t="n">
        <v>68516</v>
      </c>
      <c r="E97" s="5" t="n">
        <v>52057</v>
      </c>
    </row>
    <row r="98" spans="1:5">
      <c r="A98" s="4" t="s">
        <v>67</v>
      </c>
      <c r="B98" s="5" t="n">
        <v>7226</v>
      </c>
      <c r="C98" s="5" t="n">
        <v>6634</v>
      </c>
      <c r="D98" s="5" t="n">
        <v>17510</v>
      </c>
      <c r="E98" s="5" t="n">
        <v>15723</v>
      </c>
    </row>
    <row r="99" spans="1:5">
      <c r="A99" s="4" t="s">
        <v>559</v>
      </c>
      <c r="B99" s="5" t="n">
        <v>7651</v>
      </c>
      <c r="C99" s="5" t="n">
        <v>3499</v>
      </c>
      <c r="D99" s="5" t="n">
        <v>19295</v>
      </c>
      <c r="E99" s="5" t="n">
        <v>14347</v>
      </c>
    </row>
    <row r="100" spans="1:5">
      <c r="A100" s="4" t="s">
        <v>560</v>
      </c>
      <c r="B100" s="5" t="n">
        <v>4078</v>
      </c>
      <c r="C100" s="5" t="n">
        <v>4337</v>
      </c>
      <c r="D100" s="5" t="n">
        <v>12787</v>
      </c>
      <c r="E100" s="5" t="n">
        <v>8832</v>
      </c>
    </row>
    <row r="101" spans="1:5">
      <c r="A101" s="4" t="s">
        <v>561</v>
      </c>
      <c r="B101" s="5" t="n">
        <v>1069573</v>
      </c>
      <c r="C101" s="5" t="n">
        <v>934567</v>
      </c>
      <c r="D101" s="5" t="n">
        <v>3151394</v>
      </c>
      <c r="E101" s="5" t="n">
        <v>2730582</v>
      </c>
    </row>
    <row r="102" spans="1:5">
      <c r="A102" s="4" t="s">
        <v>562</v>
      </c>
      <c r="B102" s="5" t="n">
        <v>60374</v>
      </c>
      <c r="C102" s="5" t="n">
        <v>37763</v>
      </c>
      <c r="D102" s="5" t="n">
        <v>123941</v>
      </c>
      <c r="E102" s="5" t="n">
        <v>123476</v>
      </c>
    </row>
    <row r="103" spans="1:5">
      <c r="A103" s="4" t="s">
        <v>563</v>
      </c>
      <c r="B103" s="5" t="n">
        <v>16314</v>
      </c>
      <c r="C103" s="5" t="n">
        <v>13495</v>
      </c>
      <c r="D103" s="5" t="n">
        <v>39532</v>
      </c>
      <c r="E103" s="5" t="n">
        <v>40793</v>
      </c>
    </row>
    <row r="104" spans="1:5">
      <c r="A104" s="4" t="s">
        <v>564</v>
      </c>
      <c r="B104" s="5" t="n">
        <v>0</v>
      </c>
      <c r="C104" s="5" t="n">
        <v>0</v>
      </c>
      <c r="D104" s="5" t="n">
        <v>0</v>
      </c>
      <c r="E104" s="5" t="n">
        <v>0</v>
      </c>
    </row>
    <row r="105" spans="1:5">
      <c r="A105" s="4" t="s">
        <v>73</v>
      </c>
      <c r="B105" s="5" t="n">
        <v>44060</v>
      </c>
      <c r="C105" s="5" t="n">
        <v>24268</v>
      </c>
      <c r="D105" s="5" t="n">
        <v>84409</v>
      </c>
      <c r="E105" s="5" t="n">
        <v>82683</v>
      </c>
    </row>
    <row r="106" spans="1:5">
      <c r="A106" s="4" t="s">
        <v>74</v>
      </c>
      <c r="B106" s="5" t="n">
        <v>0</v>
      </c>
      <c r="C106" s="5" t="n">
        <v>0</v>
      </c>
      <c r="D106" s="5" t="n">
        <v>0</v>
      </c>
      <c r="E106" s="5" t="n">
        <v>0</v>
      </c>
    </row>
    <row r="107" spans="1:5">
      <c r="A107" s="4" t="s">
        <v>75</v>
      </c>
      <c r="B107" s="5" t="n">
        <v>44060</v>
      </c>
      <c r="C107" s="5" t="n">
        <v>24268</v>
      </c>
      <c r="D107" s="5" t="n">
        <v>84409</v>
      </c>
      <c r="E107" s="5" t="n">
        <v>82683</v>
      </c>
    </row>
    <row r="108" spans="1:5">
      <c r="A108" s="4" t="s">
        <v>84</v>
      </c>
      <c r="B108" s="5" t="n">
        <v>-100736</v>
      </c>
      <c r="C108" s="5" t="n">
        <v>57622</v>
      </c>
      <c r="D108" s="5" t="n">
        <v>-33859</v>
      </c>
      <c r="E108" s="5" t="n">
        <v>13955</v>
      </c>
    </row>
    <row r="109" spans="1:5">
      <c r="A109" s="4" t="s">
        <v>90</v>
      </c>
      <c r="B109" s="7" t="n">
        <v>-56676</v>
      </c>
      <c r="C109" s="7" t="n">
        <v>81890</v>
      </c>
      <c r="D109" s="7" t="n">
        <v>50550</v>
      </c>
      <c r="E109" s="7" t="n">
        <v>966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1</v>
      </c>
    </row>
    <row r="3" spans="1:3">
      <c r="A3" s="3" t="s">
        <v>558</v>
      </c>
    </row>
    <row r="4" spans="1:3">
      <c r="A4" s="4" t="s">
        <v>566</v>
      </c>
      <c r="B4" s="7" t="n">
        <v>141422</v>
      </c>
      <c r="C4" s="7" t="n">
        <v>449189</v>
      </c>
    </row>
    <row r="5" spans="1:3">
      <c r="A5" s="3" t="s">
        <v>103</v>
      </c>
    </row>
    <row r="6" spans="1:3">
      <c r="A6" s="4" t="s">
        <v>104</v>
      </c>
      <c r="B6" s="5" t="n">
        <v>-432779</v>
      </c>
      <c r="C6" s="5" t="n">
        <v>-340294</v>
      </c>
    </row>
    <row r="7" spans="1:3">
      <c r="A7" s="4" t="s">
        <v>105</v>
      </c>
      <c r="B7" s="5" t="n">
        <v>7686</v>
      </c>
      <c r="C7" s="5" t="n">
        <v>14917</v>
      </c>
    </row>
    <row r="8" spans="1:3">
      <c r="A8" s="4" t="s">
        <v>567</v>
      </c>
      <c r="B8" s="5" t="n">
        <v>-2239601</v>
      </c>
      <c r="C8" s="5" t="n">
        <v>-130094</v>
      </c>
    </row>
    <row r="9" spans="1:3">
      <c r="A9" s="4" t="s">
        <v>107</v>
      </c>
      <c r="B9" s="5" t="n">
        <v>-7485</v>
      </c>
      <c r="C9" s="5" t="n">
        <v>1701</v>
      </c>
    </row>
    <row r="10" spans="1:3">
      <c r="A10" s="4" t="s">
        <v>108</v>
      </c>
      <c r="B10" s="5" t="n">
        <v>-2672179</v>
      </c>
      <c r="C10" s="5" t="n">
        <v>-453770</v>
      </c>
    </row>
    <row r="11" spans="1:3">
      <c r="A11" s="3" t="s">
        <v>109</v>
      </c>
    </row>
    <row r="12" spans="1:3">
      <c r="A12" s="4" t="s">
        <v>110</v>
      </c>
      <c r="B12" s="5" t="n">
        <v>3146069</v>
      </c>
      <c r="C12" s="5" t="n">
        <v>3707408</v>
      </c>
    </row>
    <row r="13" spans="1:3">
      <c r="A13" s="4" t="s">
        <v>111</v>
      </c>
      <c r="B13" s="5" t="n">
        <v>-701062</v>
      </c>
      <c r="C13" s="5" t="n">
        <v>-3561500</v>
      </c>
    </row>
    <row r="14" spans="1:3">
      <c r="A14" s="4" t="s">
        <v>112</v>
      </c>
      <c r="B14" s="5" t="n">
        <v>145800</v>
      </c>
      <c r="C14" s="5" t="n">
        <v>82000</v>
      </c>
    </row>
    <row r="15" spans="1:3">
      <c r="A15" s="4" t="s">
        <v>113</v>
      </c>
      <c r="B15" s="5" t="n">
        <v>-77317</v>
      </c>
      <c r="C15" s="5" t="n">
        <v>-75543</v>
      </c>
    </row>
    <row r="16" spans="1:3">
      <c r="A16" s="4" t="s">
        <v>114</v>
      </c>
      <c r="B16" s="5" t="n">
        <v>15961</v>
      </c>
      <c r="C16" s="5" t="n">
        <v>23048</v>
      </c>
    </row>
    <row r="17" spans="1:3">
      <c r="A17" s="4" t="s">
        <v>115</v>
      </c>
      <c r="B17" s="5" t="n">
        <v>-24410</v>
      </c>
      <c r="C17" s="5" t="n">
        <v>-100000</v>
      </c>
    </row>
    <row r="18" spans="1:3">
      <c r="A18" s="4" t="s">
        <v>116</v>
      </c>
      <c r="B18" s="5" t="n">
        <v>-47113</v>
      </c>
      <c r="C18" s="5" t="n">
        <v>-68738</v>
      </c>
    </row>
    <row r="19" spans="1:3">
      <c r="A19" s="4" t="s">
        <v>568</v>
      </c>
      <c r="B19" s="5" t="n">
        <v>0</v>
      </c>
      <c r="C19" s="5" t="n">
        <v>0</v>
      </c>
    </row>
    <row r="20" spans="1:3">
      <c r="A20" s="4" t="s">
        <v>117</v>
      </c>
      <c r="B20" s="5" t="n">
        <v>2457928</v>
      </c>
      <c r="C20" s="5" t="n">
        <v>6675</v>
      </c>
    </row>
    <row r="21" spans="1:3">
      <c r="A21" s="4" t="s">
        <v>118</v>
      </c>
      <c r="B21" s="5" t="n">
        <v>-72829</v>
      </c>
      <c r="C21" s="5" t="n">
        <v>2094</v>
      </c>
    </row>
    <row r="22" spans="1:3">
      <c r="A22" s="4" t="s">
        <v>119</v>
      </c>
      <c r="B22" s="5" t="n">
        <v>238797</v>
      </c>
      <c r="C22" s="5" t="n">
        <v>152580</v>
      </c>
    </row>
    <row r="23" spans="1:3">
      <c r="A23" s="4" t="s">
        <v>120</v>
      </c>
      <c r="B23" s="5" t="n">
        <v>165968</v>
      </c>
      <c r="C23" s="5" t="n">
        <v>154674</v>
      </c>
    </row>
    <row r="24" spans="1:3">
      <c r="A24" s="4" t="s">
        <v>552</v>
      </c>
    </row>
    <row r="25" spans="1:3">
      <c r="A25" s="3" t="s">
        <v>558</v>
      </c>
    </row>
    <row r="26" spans="1:3">
      <c r="A26" s="4" t="s">
        <v>566</v>
      </c>
      <c r="B26" s="5" t="n">
        <v>-35002</v>
      </c>
      <c r="C26" s="5" t="n">
        <v>-46026</v>
      </c>
    </row>
    <row r="27" spans="1:3">
      <c r="A27" s="3" t="s">
        <v>103</v>
      </c>
    </row>
    <row r="28" spans="1:3">
      <c r="A28" s="4" t="s">
        <v>104</v>
      </c>
      <c r="B28" s="5" t="n">
        <v>0</v>
      </c>
      <c r="C28" s="5" t="n">
        <v>0</v>
      </c>
    </row>
    <row r="29" spans="1:3">
      <c r="A29" s="4" t="s">
        <v>105</v>
      </c>
      <c r="B29" s="5" t="n">
        <v>0</v>
      </c>
      <c r="C29" s="5" t="n">
        <v>0</v>
      </c>
    </row>
    <row r="30" spans="1:3">
      <c r="A30" s="4" t="s">
        <v>567</v>
      </c>
      <c r="B30" s="5" t="n">
        <v>0</v>
      </c>
      <c r="C30" s="5" t="n">
        <v>0</v>
      </c>
    </row>
    <row r="31" spans="1:3">
      <c r="A31" s="4" t="s">
        <v>107</v>
      </c>
      <c r="B31" s="5" t="n">
        <v>0</v>
      </c>
      <c r="C31" s="5" t="n">
        <v>0</v>
      </c>
    </row>
    <row r="32" spans="1:3">
      <c r="A32" s="4" t="s">
        <v>108</v>
      </c>
      <c r="B32" s="5" t="n">
        <v>0</v>
      </c>
      <c r="C32" s="5" t="n">
        <v>0</v>
      </c>
    </row>
    <row r="33" spans="1:3">
      <c r="A33" s="3" t="s">
        <v>109</v>
      </c>
    </row>
    <row r="34" spans="1:3">
      <c r="A34" s="4" t="s">
        <v>110</v>
      </c>
      <c r="B34" s="5" t="n">
        <v>0</v>
      </c>
      <c r="C34" s="5" t="n">
        <v>0</v>
      </c>
    </row>
    <row r="35" spans="1:3">
      <c r="A35" s="4" t="s">
        <v>111</v>
      </c>
      <c r="B35" s="5" t="n">
        <v>0</v>
      </c>
      <c r="C35" s="5" t="n">
        <v>0</v>
      </c>
    </row>
    <row r="36" spans="1:3">
      <c r="A36" s="4" t="s">
        <v>112</v>
      </c>
      <c r="B36" s="5" t="n">
        <v>0</v>
      </c>
      <c r="C36" s="5" t="n">
        <v>0</v>
      </c>
    </row>
    <row r="37" spans="1:3">
      <c r="A37" s="4" t="s">
        <v>113</v>
      </c>
      <c r="B37" s="5" t="n">
        <v>0</v>
      </c>
      <c r="C37" s="5" t="n">
        <v>0</v>
      </c>
    </row>
    <row r="38" spans="1:3">
      <c r="A38" s="4" t="s">
        <v>114</v>
      </c>
      <c r="B38" s="5" t="n">
        <v>0</v>
      </c>
      <c r="C38" s="5" t="n">
        <v>0</v>
      </c>
    </row>
    <row r="39" spans="1:3">
      <c r="A39" s="4" t="s">
        <v>115</v>
      </c>
      <c r="B39" s="5" t="n">
        <v>0</v>
      </c>
      <c r="C39" s="5" t="n">
        <v>0</v>
      </c>
    </row>
    <row r="40" spans="1:3">
      <c r="A40" s="4" t="s">
        <v>116</v>
      </c>
      <c r="B40" s="5" t="n">
        <v>0</v>
      </c>
      <c r="C40" s="5" t="n">
        <v>0</v>
      </c>
    </row>
    <row r="41" spans="1:3">
      <c r="A41" s="4" t="s">
        <v>568</v>
      </c>
      <c r="B41" s="5" t="n">
        <v>35002</v>
      </c>
      <c r="C41" s="5" t="n">
        <v>46026</v>
      </c>
    </row>
    <row r="42" spans="1:3">
      <c r="A42" s="4" t="s">
        <v>117</v>
      </c>
      <c r="B42" s="5" t="n">
        <v>35002</v>
      </c>
      <c r="C42" s="5" t="n">
        <v>46026</v>
      </c>
    </row>
    <row r="43" spans="1:3">
      <c r="A43" s="4" t="s">
        <v>118</v>
      </c>
      <c r="B43" s="5" t="n">
        <v>0</v>
      </c>
      <c r="C43" s="5" t="n">
        <v>0</v>
      </c>
    </row>
    <row r="44" spans="1:3">
      <c r="A44" s="4" t="s">
        <v>119</v>
      </c>
      <c r="B44" s="5" t="n">
        <v>0</v>
      </c>
      <c r="C44" s="5" t="n">
        <v>0</v>
      </c>
    </row>
    <row r="45" spans="1:3">
      <c r="A45" s="4" t="s">
        <v>120</v>
      </c>
      <c r="B45" s="5" t="n">
        <v>0</v>
      </c>
      <c r="C45" s="5" t="n">
        <v>0</v>
      </c>
    </row>
    <row r="46" spans="1:3">
      <c r="A46" s="4" t="s">
        <v>553</v>
      </c>
    </row>
    <row r="47" spans="1:3">
      <c r="A47" s="3" t="s">
        <v>558</v>
      </c>
    </row>
    <row r="48" spans="1:3">
      <c r="A48" s="4" t="s">
        <v>566</v>
      </c>
      <c r="B48" s="5" t="n">
        <v>0</v>
      </c>
      <c r="C48" s="5" t="n">
        <v>0</v>
      </c>
    </row>
    <row r="49" spans="1:3">
      <c r="A49" s="3" t="s">
        <v>103</v>
      </c>
    </row>
    <row r="50" spans="1:3">
      <c r="A50" s="4" t="s">
        <v>104</v>
      </c>
      <c r="B50" s="5" t="n">
        <v>0</v>
      </c>
      <c r="C50" s="5" t="n">
        <v>0</v>
      </c>
    </row>
    <row r="51" spans="1:3">
      <c r="A51" s="4" t="s">
        <v>105</v>
      </c>
      <c r="B51" s="5" t="n">
        <v>0</v>
      </c>
      <c r="C51" s="5" t="n">
        <v>0</v>
      </c>
    </row>
    <row r="52" spans="1:3">
      <c r="A52" s="4" t="s">
        <v>567</v>
      </c>
      <c r="B52" s="5" t="n">
        <v>0</v>
      </c>
      <c r="C52" s="5" t="n">
        <v>0</v>
      </c>
    </row>
    <row r="53" spans="1:3">
      <c r="A53" s="4" t="s">
        <v>107</v>
      </c>
      <c r="B53" s="5" t="n">
        <v>0</v>
      </c>
      <c r="C53" s="5" t="n">
        <v>0</v>
      </c>
    </row>
    <row r="54" spans="1:3">
      <c r="A54" s="4" t="s">
        <v>108</v>
      </c>
      <c r="B54" s="5" t="n">
        <v>0</v>
      </c>
      <c r="C54" s="5" t="n">
        <v>0</v>
      </c>
    </row>
    <row r="55" spans="1:3">
      <c r="A55" s="3" t="s">
        <v>109</v>
      </c>
    </row>
    <row r="56" spans="1:3">
      <c r="A56" s="4" t="s">
        <v>110</v>
      </c>
      <c r="B56" s="5" t="n">
        <v>0</v>
      </c>
      <c r="C56" s="5" t="n">
        <v>0</v>
      </c>
    </row>
    <row r="57" spans="1:3">
      <c r="A57" s="4" t="s">
        <v>111</v>
      </c>
      <c r="B57" s="5" t="n">
        <v>0</v>
      </c>
      <c r="C57" s="5" t="n">
        <v>0</v>
      </c>
    </row>
    <row r="58" spans="1:3">
      <c r="A58" s="4" t="s">
        <v>112</v>
      </c>
      <c r="B58" s="5" t="n">
        <v>0</v>
      </c>
      <c r="C58" s="5" t="n">
        <v>0</v>
      </c>
    </row>
    <row r="59" spans="1:3">
      <c r="A59" s="4" t="s">
        <v>113</v>
      </c>
      <c r="B59" s="5" t="n">
        <v>0</v>
      </c>
      <c r="C59" s="5" t="n">
        <v>0</v>
      </c>
    </row>
    <row r="60" spans="1:3">
      <c r="A60" s="4" t="s">
        <v>114</v>
      </c>
      <c r="B60" s="5" t="n">
        <v>0</v>
      </c>
      <c r="C60" s="5" t="n">
        <v>0</v>
      </c>
    </row>
    <row r="61" spans="1:3">
      <c r="A61" s="4" t="s">
        <v>115</v>
      </c>
      <c r="B61" s="5" t="n">
        <v>0</v>
      </c>
      <c r="C61" s="5" t="n">
        <v>0</v>
      </c>
    </row>
    <row r="62" spans="1:3">
      <c r="A62" s="4" t="s">
        <v>116</v>
      </c>
      <c r="B62" s="5" t="n">
        <v>0</v>
      </c>
      <c r="C62" s="5" t="n">
        <v>0</v>
      </c>
    </row>
    <row r="63" spans="1:3">
      <c r="A63" s="4" t="s">
        <v>568</v>
      </c>
      <c r="B63" s="5" t="n">
        <v>0</v>
      </c>
      <c r="C63" s="5" t="n">
        <v>0</v>
      </c>
    </row>
    <row r="64" spans="1:3">
      <c r="A64" s="4" t="s">
        <v>117</v>
      </c>
      <c r="B64" s="5" t="n">
        <v>0</v>
      </c>
      <c r="C64" s="5" t="n">
        <v>0</v>
      </c>
    </row>
    <row r="65" spans="1:3">
      <c r="A65" s="4" t="s">
        <v>118</v>
      </c>
      <c r="B65" s="5" t="n">
        <v>0</v>
      </c>
      <c r="C65" s="5" t="n">
        <v>0</v>
      </c>
    </row>
    <row r="66" spans="1:3">
      <c r="A66" s="4" t="s">
        <v>119</v>
      </c>
      <c r="B66" s="5" t="n">
        <v>5</v>
      </c>
      <c r="C66" s="5" t="n">
        <v>5</v>
      </c>
    </row>
    <row r="67" spans="1:3">
      <c r="A67" s="4" t="s">
        <v>120</v>
      </c>
      <c r="B67" s="5" t="n">
        <v>5</v>
      </c>
      <c r="C67" s="5" t="n">
        <v>5</v>
      </c>
    </row>
    <row r="68" spans="1:3">
      <c r="A68" s="4" t="s">
        <v>554</v>
      </c>
    </row>
    <row r="69" spans="1:3">
      <c r="A69" s="3" t="s">
        <v>558</v>
      </c>
    </row>
    <row r="70" spans="1:3">
      <c r="A70" s="4" t="s">
        <v>566</v>
      </c>
      <c r="B70" s="5" t="n">
        <v>-11280</v>
      </c>
      <c r="C70" s="5" t="n">
        <v>195061</v>
      </c>
    </row>
    <row r="71" spans="1:3">
      <c r="A71" s="3" t="s">
        <v>103</v>
      </c>
    </row>
    <row r="72" spans="1:3">
      <c r="A72" s="4" t="s">
        <v>104</v>
      </c>
      <c r="B72" s="5" t="n">
        <v>-8926</v>
      </c>
      <c r="C72" s="5" t="n">
        <v>-15791</v>
      </c>
    </row>
    <row r="73" spans="1:3">
      <c r="A73" s="4" t="s">
        <v>105</v>
      </c>
      <c r="B73" s="5" t="n">
        <v>2142</v>
      </c>
      <c r="C73" s="5" t="n">
        <v>150</v>
      </c>
    </row>
    <row r="74" spans="1:3">
      <c r="A74" s="4" t="s">
        <v>567</v>
      </c>
      <c r="B74" s="5" t="n">
        <v>-2381800</v>
      </c>
      <c r="C74" s="5" t="n">
        <v>0</v>
      </c>
    </row>
    <row r="75" spans="1:3">
      <c r="A75" s="4" t="s">
        <v>107</v>
      </c>
      <c r="B75" s="5" t="n">
        <v>-4214</v>
      </c>
      <c r="C75" s="5" t="n">
        <v>-84408</v>
      </c>
    </row>
    <row r="76" spans="1:3">
      <c r="A76" s="4" t="s">
        <v>108</v>
      </c>
      <c r="B76" s="5" t="n">
        <v>-2392798</v>
      </c>
      <c r="C76" s="5" t="n">
        <v>-100049</v>
      </c>
    </row>
    <row r="77" spans="1:3">
      <c r="A77" s="3" t="s">
        <v>109</v>
      </c>
    </row>
    <row r="78" spans="1:3">
      <c r="A78" s="4" t="s">
        <v>110</v>
      </c>
      <c r="B78" s="5" t="n">
        <v>2982209</v>
      </c>
      <c r="C78" s="5" t="n">
        <v>3606864</v>
      </c>
    </row>
    <row r="79" spans="1:3">
      <c r="A79" s="4" t="s">
        <v>111</v>
      </c>
      <c r="B79" s="5" t="n">
        <v>-639731</v>
      </c>
      <c r="C79" s="5" t="n">
        <v>-3228896</v>
      </c>
    </row>
    <row r="80" spans="1:3">
      <c r="A80" s="4" t="s">
        <v>112</v>
      </c>
      <c r="B80" s="5" t="n">
        <v>0</v>
      </c>
      <c r="C80" s="5" t="n">
        <v>0</v>
      </c>
    </row>
    <row r="81" spans="1:3">
      <c r="A81" s="4" t="s">
        <v>113</v>
      </c>
      <c r="B81" s="5" t="n">
        <v>-77317</v>
      </c>
      <c r="C81" s="5" t="n">
        <v>-75543</v>
      </c>
    </row>
    <row r="82" spans="1:3">
      <c r="A82" s="4" t="s">
        <v>114</v>
      </c>
      <c r="B82" s="5" t="n">
        <v>15961</v>
      </c>
      <c r="C82" s="5" t="n">
        <v>23048</v>
      </c>
    </row>
    <row r="83" spans="1:3">
      <c r="A83" s="4" t="s">
        <v>115</v>
      </c>
      <c r="B83" s="5" t="n">
        <v>-24410</v>
      </c>
      <c r="C83" s="5" t="n">
        <v>-100000</v>
      </c>
    </row>
    <row r="84" spans="1:3">
      <c r="A84" s="4" t="s">
        <v>116</v>
      </c>
      <c r="B84" s="5" t="n">
        <v>-44037</v>
      </c>
      <c r="C84" s="5" t="n">
        <v>-73175</v>
      </c>
    </row>
    <row r="85" spans="1:3">
      <c r="A85" s="4" t="s">
        <v>568</v>
      </c>
      <c r="B85" s="5" t="n">
        <v>107363</v>
      </c>
      <c r="C85" s="5" t="n">
        <v>-268998</v>
      </c>
    </row>
    <row r="86" spans="1:3">
      <c r="A86" s="4" t="s">
        <v>117</v>
      </c>
      <c r="B86" s="5" t="n">
        <v>2320038</v>
      </c>
      <c r="C86" s="5" t="n">
        <v>-116700</v>
      </c>
    </row>
    <row r="87" spans="1:3">
      <c r="A87" s="4" t="s">
        <v>118</v>
      </c>
      <c r="B87" s="5" t="n">
        <v>-84040</v>
      </c>
      <c r="C87" s="5" t="n">
        <v>-21688</v>
      </c>
    </row>
    <row r="88" spans="1:3">
      <c r="A88" s="4" t="s">
        <v>119</v>
      </c>
      <c r="B88" s="5" t="n">
        <v>111512</v>
      </c>
      <c r="C88" s="5" t="n">
        <v>47850</v>
      </c>
    </row>
    <row r="89" spans="1:3">
      <c r="A89" s="4" t="s">
        <v>120</v>
      </c>
      <c r="B89" s="5" t="n">
        <v>27472</v>
      </c>
      <c r="C89" s="5" t="n">
        <v>26162</v>
      </c>
    </row>
    <row r="90" spans="1:3">
      <c r="A90" s="4" t="s">
        <v>555</v>
      </c>
    </row>
    <row r="91" spans="1:3">
      <c r="A91" s="3" t="s">
        <v>558</v>
      </c>
    </row>
    <row r="92" spans="1:3">
      <c r="A92" s="4" t="s">
        <v>566</v>
      </c>
      <c r="B92" s="5" t="n">
        <v>-2707</v>
      </c>
      <c r="C92" s="5" t="n">
        <v>202300</v>
      </c>
    </row>
    <row r="93" spans="1:3">
      <c r="A93" s="3" t="s">
        <v>103</v>
      </c>
    </row>
    <row r="94" spans="1:3">
      <c r="A94" s="4" t="s">
        <v>104</v>
      </c>
      <c r="B94" s="5" t="n">
        <v>-367388</v>
      </c>
      <c r="C94" s="5" t="n">
        <v>-269316</v>
      </c>
    </row>
    <row r="95" spans="1:3">
      <c r="A95" s="4" t="s">
        <v>105</v>
      </c>
      <c r="B95" s="5" t="n">
        <v>2393</v>
      </c>
      <c r="C95" s="5" t="n">
        <v>12624</v>
      </c>
    </row>
    <row r="96" spans="1:3">
      <c r="A96" s="4" t="s">
        <v>567</v>
      </c>
      <c r="B96" s="5" t="n">
        <v>236613</v>
      </c>
      <c r="C96" s="5" t="n">
        <v>-88313</v>
      </c>
    </row>
    <row r="97" spans="1:3">
      <c r="A97" s="4" t="s">
        <v>107</v>
      </c>
      <c r="B97" s="5" t="n">
        <v>512</v>
      </c>
      <c r="C97" s="5" t="n">
        <v>6011</v>
      </c>
    </row>
    <row r="98" spans="1:3">
      <c r="A98" s="4" t="s">
        <v>108</v>
      </c>
      <c r="B98" s="5" t="n">
        <v>-127870</v>
      </c>
      <c r="C98" s="5" t="n">
        <v>-338994</v>
      </c>
    </row>
    <row r="99" spans="1:3">
      <c r="A99" s="3" t="s">
        <v>109</v>
      </c>
    </row>
    <row r="100" spans="1:3">
      <c r="A100" s="4" t="s">
        <v>110</v>
      </c>
      <c r="B100" s="5" t="n">
        <v>0</v>
      </c>
      <c r="C100" s="5" t="n">
        <v>0</v>
      </c>
    </row>
    <row r="101" spans="1:3">
      <c r="A101" s="4" t="s">
        <v>111</v>
      </c>
      <c r="B101" s="5" t="n">
        <v>-19962</v>
      </c>
      <c r="C101" s="5" t="n">
        <v>-14492</v>
      </c>
    </row>
    <row r="102" spans="1:3">
      <c r="A102" s="4" t="s">
        <v>112</v>
      </c>
      <c r="B102" s="5" t="n">
        <v>0</v>
      </c>
      <c r="C102" s="5" t="n">
        <v>0</v>
      </c>
    </row>
    <row r="103" spans="1:3">
      <c r="A103" s="4" t="s">
        <v>113</v>
      </c>
      <c r="B103" s="5" t="n">
        <v>0</v>
      </c>
      <c r="C103" s="5" t="n">
        <v>0</v>
      </c>
    </row>
    <row r="104" spans="1:3">
      <c r="A104" s="4" t="s">
        <v>114</v>
      </c>
      <c r="B104" s="5" t="n">
        <v>0</v>
      </c>
      <c r="C104" s="5" t="n">
        <v>0</v>
      </c>
    </row>
    <row r="105" spans="1:3">
      <c r="A105" s="4" t="s">
        <v>115</v>
      </c>
      <c r="B105" s="5" t="n">
        <v>0</v>
      </c>
      <c r="C105" s="5" t="n">
        <v>0</v>
      </c>
    </row>
    <row r="106" spans="1:3">
      <c r="A106" s="4" t="s">
        <v>116</v>
      </c>
      <c r="B106" s="5" t="n">
        <v>-2686</v>
      </c>
      <c r="C106" s="5" t="n">
        <v>4632</v>
      </c>
    </row>
    <row r="107" spans="1:3">
      <c r="A107" s="4" t="s">
        <v>568</v>
      </c>
      <c r="B107" s="5" t="n">
        <v>141746</v>
      </c>
      <c r="C107" s="5" t="n">
        <v>146205</v>
      </c>
    </row>
    <row r="108" spans="1:3">
      <c r="A108" s="4" t="s">
        <v>117</v>
      </c>
      <c r="B108" s="5" t="n">
        <v>119098</v>
      </c>
      <c r="C108" s="5" t="n">
        <v>136345</v>
      </c>
    </row>
    <row r="109" spans="1:3">
      <c r="A109" s="4" t="s">
        <v>118</v>
      </c>
      <c r="B109" s="5" t="n">
        <v>-11479</v>
      </c>
      <c r="C109" s="5" t="n">
        <v>-349</v>
      </c>
    </row>
    <row r="110" spans="1:3">
      <c r="A110" s="4" t="s">
        <v>119</v>
      </c>
      <c r="B110" s="5" t="n">
        <v>37513</v>
      </c>
      <c r="C110" s="5" t="n">
        <v>31344</v>
      </c>
    </row>
    <row r="111" spans="1:3">
      <c r="A111" s="4" t="s">
        <v>120</v>
      </c>
      <c r="B111" s="5" t="n">
        <v>26034</v>
      </c>
      <c r="C111" s="5" t="n">
        <v>30995</v>
      </c>
    </row>
    <row r="112" spans="1:3">
      <c r="A112" s="4" t="s">
        <v>556</v>
      </c>
    </row>
    <row r="113" spans="1:3">
      <c r="A113" s="3" t="s">
        <v>558</v>
      </c>
    </row>
    <row r="114" spans="1:3">
      <c r="A114" s="4" t="s">
        <v>566</v>
      </c>
      <c r="B114" s="5" t="n">
        <v>190411</v>
      </c>
      <c r="C114" s="5" t="n">
        <v>97854</v>
      </c>
    </row>
    <row r="115" spans="1:3">
      <c r="A115" s="3" t="s">
        <v>103</v>
      </c>
    </row>
    <row r="116" spans="1:3">
      <c r="A116" s="4" t="s">
        <v>104</v>
      </c>
      <c r="B116" s="5" t="n">
        <v>-56465</v>
      </c>
      <c r="C116" s="5" t="n">
        <v>-55187</v>
      </c>
    </row>
    <row r="117" spans="1:3">
      <c r="A117" s="4" t="s">
        <v>105</v>
      </c>
      <c r="B117" s="5" t="n">
        <v>3151</v>
      </c>
      <c r="C117" s="5" t="n">
        <v>2143</v>
      </c>
    </row>
    <row r="118" spans="1:3">
      <c r="A118" s="4" t="s">
        <v>567</v>
      </c>
      <c r="B118" s="5" t="n">
        <v>-94414</v>
      </c>
      <c r="C118" s="5" t="n">
        <v>-41781</v>
      </c>
    </row>
    <row r="119" spans="1:3">
      <c r="A119" s="4" t="s">
        <v>107</v>
      </c>
      <c r="B119" s="5" t="n">
        <v>-3783</v>
      </c>
      <c r="C119" s="5" t="n">
        <v>80098</v>
      </c>
    </row>
    <row r="120" spans="1:3">
      <c r="A120" s="4" t="s">
        <v>108</v>
      </c>
      <c r="B120" s="5" t="n">
        <v>-151511</v>
      </c>
      <c r="C120" s="5" t="n">
        <v>-14727</v>
      </c>
    </row>
    <row r="121" spans="1:3">
      <c r="A121" s="3" t="s">
        <v>109</v>
      </c>
    </row>
    <row r="122" spans="1:3">
      <c r="A122" s="4" t="s">
        <v>110</v>
      </c>
      <c r="B122" s="5" t="n">
        <v>163860</v>
      </c>
      <c r="C122" s="5" t="n">
        <v>100544</v>
      </c>
    </row>
    <row r="123" spans="1:3">
      <c r="A123" s="4" t="s">
        <v>111</v>
      </c>
      <c r="B123" s="5" t="n">
        <v>-41369</v>
      </c>
      <c r="C123" s="5" t="n">
        <v>-318112</v>
      </c>
    </row>
    <row r="124" spans="1:3">
      <c r="A124" s="4" t="s">
        <v>112</v>
      </c>
      <c r="B124" s="5" t="n">
        <v>145800</v>
      </c>
      <c r="C124" s="5" t="n">
        <v>82000</v>
      </c>
    </row>
    <row r="125" spans="1:3">
      <c r="A125" s="4" t="s">
        <v>113</v>
      </c>
      <c r="B125" s="5" t="n">
        <v>0</v>
      </c>
      <c r="C125" s="5" t="n">
        <v>0</v>
      </c>
    </row>
    <row r="126" spans="1:3">
      <c r="A126" s="4" t="s">
        <v>114</v>
      </c>
      <c r="B126" s="5" t="n">
        <v>0</v>
      </c>
      <c r="C126" s="5" t="n">
        <v>0</v>
      </c>
    </row>
    <row r="127" spans="1:3">
      <c r="A127" s="4" t="s">
        <v>115</v>
      </c>
      <c r="B127" s="5" t="n">
        <v>0</v>
      </c>
      <c r="C127" s="5" t="n">
        <v>0</v>
      </c>
    </row>
    <row r="128" spans="1:3">
      <c r="A128" s="4" t="s">
        <v>116</v>
      </c>
      <c r="B128" s="5" t="n">
        <v>-390</v>
      </c>
      <c r="C128" s="5" t="n">
        <v>-195</v>
      </c>
    </row>
    <row r="129" spans="1:3">
      <c r="A129" s="4" t="s">
        <v>568</v>
      </c>
      <c r="B129" s="5" t="n">
        <v>-284111</v>
      </c>
      <c r="C129" s="5" t="n">
        <v>76767</v>
      </c>
    </row>
    <row r="130" spans="1:3">
      <c r="A130" s="4" t="s">
        <v>117</v>
      </c>
      <c r="B130" s="5" t="n">
        <v>-16210</v>
      </c>
      <c r="C130" s="5" t="n">
        <v>-58996</v>
      </c>
    </row>
    <row r="131" spans="1:3">
      <c r="A131" s="4" t="s">
        <v>118</v>
      </c>
      <c r="B131" s="5" t="n">
        <v>22690</v>
      </c>
      <c r="C131" s="5" t="n">
        <v>24131</v>
      </c>
    </row>
    <row r="132" spans="1:3">
      <c r="A132" s="4" t="s">
        <v>119</v>
      </c>
      <c r="B132" s="5" t="n">
        <v>89767</v>
      </c>
      <c r="C132" s="5" t="n">
        <v>73381</v>
      </c>
    </row>
    <row r="133" spans="1:3">
      <c r="A133" s="4" t="s">
        <v>120</v>
      </c>
      <c r="B133" s="7" t="n">
        <v>112457</v>
      </c>
      <c r="C133" s="7" t="n">
        <v>97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6:16Z</dcterms:created>
  <dcterms:modified xmlns:dcterms="http://purl.org/dc/terms/" xmlns:xsi="http://www.w3.org/2001/XMLSchema-instance" xsi:type="dcterms:W3CDTF">2018-08-07T17:06:16Z</dcterms:modified>
</cp:coreProperties>
</file>